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SIC AND DILUTED NET INCOME P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GOODWILL" sheetId="15" state="visible" r:id="rId15"/>
    <sheet xmlns:r="http://schemas.openxmlformats.org/officeDocument/2006/relationships" name="ACCOUNTS PAYABLE, ACCRUED EXPEN" sheetId="16" state="visible" r:id="rId16"/>
    <sheet xmlns:r="http://schemas.openxmlformats.org/officeDocument/2006/relationships" name="RELATED PARTY TRANSACTIONS" sheetId="17" state="visible" r:id="rId17"/>
    <sheet xmlns:r="http://schemas.openxmlformats.org/officeDocument/2006/relationships" name="LOANS - PROPERTY AND EQUIPMENT" sheetId="18" state="visible" r:id="rId18"/>
    <sheet xmlns:r="http://schemas.openxmlformats.org/officeDocument/2006/relationships" name="STOCKHOLDERS_ EQUITY" sheetId="19" state="visible" r:id="rId19"/>
    <sheet xmlns:r="http://schemas.openxmlformats.org/officeDocument/2006/relationships" name="BUSINESS COMBINA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ACCOUNTS PAYABLE AND ACCRUED EX"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ASIC AND DILUTED NET INCOME 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OTHER ASSETS (Tables)" sheetId="32" state="visible" r:id="rId32"/>
    <sheet xmlns:r="http://schemas.openxmlformats.org/officeDocument/2006/relationships" name="GOODWILL (Tables)" sheetId="33" state="visible" r:id="rId33"/>
    <sheet xmlns:r="http://schemas.openxmlformats.org/officeDocument/2006/relationships" name="ACCOUNTS PAYABLE, ACCRUED EXP_2" sheetId="34" state="visible" r:id="rId34"/>
    <sheet xmlns:r="http://schemas.openxmlformats.org/officeDocument/2006/relationships" name="RELATED PARTY TRANSACTIONS (Tab" sheetId="35" state="visible" r:id="rId35"/>
    <sheet xmlns:r="http://schemas.openxmlformats.org/officeDocument/2006/relationships" name="BUSINESS COMBINATIONS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ACCOUNTS PAYABLE AND ACCRUED _2" sheetId="39" state="visible" r:id="rId39"/>
    <sheet xmlns:r="http://schemas.openxmlformats.org/officeDocument/2006/relationships" name="INCOME TAXE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ASIC AND DILUTED NET INCOME _3"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INTANGIBLE ASSETS (Details)" sheetId="48" state="visible" r:id="rId48"/>
    <sheet xmlns:r="http://schemas.openxmlformats.org/officeDocument/2006/relationships" name="INTANGIBLE ASSETS (Details 2)" sheetId="49" state="visible" r:id="rId49"/>
    <sheet xmlns:r="http://schemas.openxmlformats.org/officeDocument/2006/relationships" name="INTANGIBLE ASSETS (Details 3)" sheetId="50" state="visible" r:id="rId50"/>
    <sheet xmlns:r="http://schemas.openxmlformats.org/officeDocument/2006/relationships" name="INTANGIBLE ASSETS (Details 4)" sheetId="51" state="visible" r:id="rId51"/>
    <sheet xmlns:r="http://schemas.openxmlformats.org/officeDocument/2006/relationships" name="INTANGIBLE ASSETS (Details 5)" sheetId="52" state="visible" r:id="rId52"/>
    <sheet xmlns:r="http://schemas.openxmlformats.org/officeDocument/2006/relationships" name="INTANGIBLE ASSETS (Details 6)" sheetId="53" state="visible" r:id="rId53"/>
    <sheet xmlns:r="http://schemas.openxmlformats.org/officeDocument/2006/relationships" name="INTANGIBLE ASSETS (Details 7)" sheetId="54" state="visible" r:id="rId54"/>
    <sheet xmlns:r="http://schemas.openxmlformats.org/officeDocument/2006/relationships" name="INTANGIBLE ASSETS (Details Narr" sheetId="55" state="visible" r:id="rId55"/>
    <sheet xmlns:r="http://schemas.openxmlformats.org/officeDocument/2006/relationships" name="OTHER ASSEST (Details)" sheetId="56" state="visible" r:id="rId56"/>
    <sheet xmlns:r="http://schemas.openxmlformats.org/officeDocument/2006/relationships" name="OTHER ASSETS (Details 2)" sheetId="57" state="visible" r:id="rId57"/>
    <sheet xmlns:r="http://schemas.openxmlformats.org/officeDocument/2006/relationships" name="OTHER ASSETS (Details Narrative" sheetId="58" state="visible" r:id="rId58"/>
    <sheet xmlns:r="http://schemas.openxmlformats.org/officeDocument/2006/relationships" name="GOODWILL (Details)" sheetId="59" state="visible" r:id="rId59"/>
    <sheet xmlns:r="http://schemas.openxmlformats.org/officeDocument/2006/relationships" name="GOODWILL (Details Narrative)" sheetId="60" state="visible" r:id="rId60"/>
    <sheet xmlns:r="http://schemas.openxmlformats.org/officeDocument/2006/relationships" name="ACCOUNTS PAYABLE AND ACCRUED _3"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LOANS - PROPERTY AND EQUIPMENT " sheetId="64" state="visible" r:id="rId64"/>
    <sheet xmlns:r="http://schemas.openxmlformats.org/officeDocument/2006/relationships" name="STOCKHOLDERS_ EQUITY (Details N" sheetId="65" state="visible" r:id="rId65"/>
    <sheet xmlns:r="http://schemas.openxmlformats.org/officeDocument/2006/relationships" name="BUSINESS COMBINATIONS (Details)" sheetId="66" state="visible" r:id="rId66"/>
    <sheet xmlns:r="http://schemas.openxmlformats.org/officeDocument/2006/relationships" name="BUSINESS COMBINATIONS (Details " sheetId="67" state="visible" r:id="rId67"/>
    <sheet xmlns:r="http://schemas.openxmlformats.org/officeDocument/2006/relationships" name="INCOME TAXES (Details Narrative"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EGMENT REPORTING (Details)" sheetId="71" state="visible" r:id="rId71"/>
    <sheet xmlns:r="http://schemas.openxmlformats.org/officeDocument/2006/relationships" name="SEGMENT REPORTING (Details 2)" sheetId="72" state="visible" r:id="rId72"/>
    <sheet xmlns:r="http://schemas.openxmlformats.org/officeDocument/2006/relationships" name="SEGMENT REPORTING (Details 3)" sheetId="73" state="visible" r:id="rId73"/>
    <sheet xmlns:r="http://schemas.openxmlformats.org/officeDocument/2006/relationships" name="SEGMENT REPORTING (Details 4)" sheetId="74" state="visible" r:id="rId74"/>
    <sheet xmlns:r="http://schemas.openxmlformats.org/officeDocument/2006/relationships" name="SEGMENT REPORTING (Details 5)" sheetId="75" state="visible" r:id="rId75"/>
    <sheet xmlns:r="http://schemas.openxmlformats.org/officeDocument/2006/relationships" name="OTHER ASSETS (Details)" sheetId="76" state="visible" r:id="rId76"/>
    <sheet xmlns:r="http://schemas.openxmlformats.org/officeDocument/2006/relationships" name="BUSINESS COMBINATION (Details 2" sheetId="77" state="visible" r:id="rId77"/>
    <sheet xmlns:r="http://schemas.openxmlformats.org/officeDocument/2006/relationships" name="INCOME TAXES (Details)" sheetId="78" state="visible" r:id="rId78"/>
    <sheet xmlns:r="http://schemas.openxmlformats.org/officeDocument/2006/relationships" name="INCOME TAXES (Details 2)" sheetId="79" state="visible" r:id="rId79"/>
    <sheet xmlns:r="http://schemas.openxmlformats.org/officeDocument/2006/relationships" name="INCOME TAXES (Details 3)" sheetId="80" state="visible" r:id="rId80"/>
    <sheet xmlns:r="http://schemas.openxmlformats.org/officeDocument/2006/relationships" name="INCOME TAXES (Details 4)" sheetId="81" state="visible" r:id="rId81"/>
    <sheet xmlns:r="http://schemas.openxmlformats.org/officeDocument/2006/relationships" name="INCOME TAXES (Details 5)" sheetId="82" state="visible" r:id="rId82"/>
    <sheet xmlns:r="http://schemas.openxmlformats.org/officeDocument/2006/relationships" name="SEGMENT REPORTING (Details Narr"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3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Concierge Technologies, Inc.</t>
        </is>
      </c>
    </row>
    <row r="7">
      <c r="A7" s="4" t="inlineStr">
        <is>
          <t>Entity Central Index Key</t>
        </is>
      </c>
      <c r="B7" s="4" t="inlineStr">
        <is>
          <t>0001005101</t>
        </is>
      </c>
    </row>
    <row r="8">
      <c r="A8" s="4" t="inlineStr">
        <is>
          <t>Entity Primary SIC Number</t>
        </is>
      </c>
      <c r="B8" s="4" t="inlineStr">
        <is>
          <t>6199</t>
        </is>
      </c>
    </row>
    <row r="9">
      <c r="A9" s="4" t="inlineStr">
        <is>
          <t>Entity Tax Identification Number</t>
        </is>
      </c>
      <c r="B9" s="4" t="inlineStr">
        <is>
          <t>90-1133909</t>
        </is>
      </c>
    </row>
    <row r="10">
      <c r="A10" s="4" t="inlineStr">
        <is>
          <t>Entity Incorporation, State or Country Code</t>
        </is>
      </c>
      <c r="B10" s="4" t="inlineStr">
        <is>
          <t>NV</t>
        </is>
      </c>
    </row>
    <row r="11">
      <c r="A11" s="4" t="inlineStr">
        <is>
          <t>Entity Address, Address Line One</t>
        </is>
      </c>
      <c r="B11" s="4" t="inlineStr">
        <is>
          <t>120 Calle Iglesia</t>
        </is>
      </c>
    </row>
    <row r="12">
      <c r="A12" s="4" t="inlineStr">
        <is>
          <t>Entity Address, Address Line Two</t>
        </is>
      </c>
      <c r="B12" s="4" t="inlineStr">
        <is>
          <t>Unit B</t>
        </is>
      </c>
    </row>
    <row r="13">
      <c r="A13" s="4" t="inlineStr">
        <is>
          <t>Entity Address, City or Town</t>
        </is>
      </c>
      <c r="B13" s="4" t="inlineStr">
        <is>
          <t>San Clemente</t>
        </is>
      </c>
    </row>
    <row r="14">
      <c r="A14" s="4" t="inlineStr">
        <is>
          <t>Entity Address, State or Province</t>
        </is>
      </c>
      <c r="B14" s="4" t="inlineStr">
        <is>
          <t>CA</t>
        </is>
      </c>
    </row>
    <row r="15">
      <c r="A15" s="4" t="inlineStr">
        <is>
          <t>Entity Address, Postal Zip Code</t>
        </is>
      </c>
      <c r="B15" s="4" t="inlineStr">
        <is>
          <t>92672</t>
        </is>
      </c>
    </row>
    <row r="16">
      <c r="A16" s="4" t="inlineStr">
        <is>
          <t>City Area Code</t>
        </is>
      </c>
      <c r="B16" s="4" t="inlineStr">
        <is>
          <t>949</t>
        </is>
      </c>
    </row>
    <row r="17">
      <c r="A17" s="4" t="inlineStr">
        <is>
          <t>Local Phone Number</t>
        </is>
      </c>
      <c r="B17" s="4" t="inlineStr">
        <is>
          <t>429-537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ASIC AND DILUTED NET INCOME PER SHARE</t>
        </is>
      </c>
      <c r="B1" s="2" t="inlineStr">
        <is>
          <t>3 Months Ended</t>
        </is>
      </c>
      <c r="C1" s="2" t="inlineStr">
        <is>
          <t>12 Months Ended</t>
        </is>
      </c>
    </row>
    <row r="2">
      <c r="B2" s="2" t="inlineStr">
        <is>
          <t>Sep. 30, 2021</t>
        </is>
      </c>
      <c r="C2" s="2" t="inlineStr">
        <is>
          <t>Jun. 30, 2021</t>
        </is>
      </c>
    </row>
    <row r="3">
      <c r="A3" s="3" t="inlineStr">
        <is>
          <t>Net income per share</t>
        </is>
      </c>
    </row>
    <row r="4">
      <c r="A4" s="4" t="inlineStr">
        <is>
          <t>BASIC AND DILUTED NET INCOME PER SHARE</t>
        </is>
      </c>
      <c r="B4" s="4" t="inlineStr">
        <is>
          <t xml:space="preserve">NOTE 3. BASIC AND
DILUTED NET INCOME PER SHARE Basic net income per
share is based upon the weighted average number of common shares outstanding. This calculation also includes the weighted average number
of Series B Convertible Preferred shares outstanding as they are deemed to be substantially similar to the common shares and shareholders
are entitled to the same liquidation and dividend rights.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does not have
any options or warrants or other dilutive financial instruments. As such, basic and diluted earnings per share are the same. On August 25, 2021
the Company adopted the Concierge Technologies, Inc. 2021 Omnibus Equity Incentive Plan (the “Plan”) and had not issued
any awards under the Plan as of September 30, 2021. The Company has also authorized a reverse stock split of its Common Stock
by a ratio of not less than 1-for-1.5 and not more than 1-for-2.75 (the “Reverse Stock Split”) at any time prior to the one
year anniversary of filing of a definitive Information Statement on Schedule 14C with the Board of Directors (the “Board”) having
the discretion as to whether or not the Reverse Stock Split is to be effected, and with the exact ratio of any Reverse Stock Split to
be set within the above range as determined by the Board in its discretion. Basic and diluted
net income per share reflects the effects of shares actually potentially issuable upon conversion of convertible preferred stock. The components of
basic and diluted earnings per share were as follows: Schedule of Components of Basic and Diluted
Earning Per Share
For the Three Months Ended
September 30, 2021
Net Loss Shares Per Share
Basic net loss per share:
Net loss available to common shareholders $ (1,830,770 ) 37,445,919 $ (0.05 )
Net loss available to preferred shareholders (50,223 ) 1,027,240 $ (0.05 )
Basic and diluted net loss per share $ (1,880,993 ) 38,473,159 $ (0.05 )
For the Three Months Ended
September 30, 2020
Net Income Shares Per Share
Basic net income per share:
Net income available to common shareholders $ 2,158,248 37,412,519 $ 0.06
Net income available to preferred shareholders 61,186 1,060,640 $ 0.06
Basic and diluted net income per share $ 2,219,434 38,473,159 $ 0.06 </t>
        </is>
      </c>
      <c r="C4" s="4" t="inlineStr">
        <is>
          <t xml:space="preserve">NOTE
3. BASIC
AND DILUTED NET INCOME PER SHARE Basic net income per
share is based upon the weighted average number of common shares outstanding. This calculation includes the weighted average number
of Series B Convertible Preferred shares outstanding also, as they are deemed to be substantially similar to the common shares
and shareholders are entitled to the same liquidation and dividend rights.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does not have any options or warrants or other dilutive financial instruments. As such, basic and diluted
earnings per share are the same. Basic and diluted net income per
share reflects the effects of shares actually potentially issuable upon conversion of convertible preferred stock. The components
of basic and diluted earnings per share were as follows Schedule of Components of Basic and Diluted
Earning Per Share
For the year ended June 30, 2021
Net Income Shares Per Share
Basic and diluted income per share:
Net income available to common shareholders $ 5,693,262 37,445,919 $ 0.15
Net income available to preferred shareholders 156,181 1,027,240 $ 0.15
Basic and diluted income per share $ 5,849,443 38,473,159 $ 0.15
For the year ended June 30, 2020
Net Income Shares Per Share
Basic and diluted income per share:
Net income available to common shareholders $ 1,724,483 37,390,524 $ 0.05
Net income available to preferred shareholders 48,918 1,060,640 $ 0.05
Basic and diluted income per share $ 1,773,401 38,451,164 $ 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Sep. 30, 2021</t>
        </is>
      </c>
      <c r="C2" s="2" t="inlineStr">
        <is>
          <t>Jun. 30, 2021</t>
        </is>
      </c>
    </row>
    <row r="3">
      <c r="A3" s="3" t="inlineStr">
        <is>
          <t>Inventory Disclosure [Abstract]</t>
        </is>
      </c>
    </row>
    <row r="4">
      <c r="A4" s="4" t="inlineStr">
        <is>
          <t>INVENTORIES</t>
        </is>
      </c>
      <c r="B4" s="4" t="inlineStr">
        <is>
          <t xml:space="preserve">NOTE 4. INVENTORIES Inventories for Gourmet
Foods, Brigadier, Original Sprout and Marygold
September 30, June 30,
2021 2021
Raw materials $ 888,225 $ 942,911
Supplies and packing materials 172,029 193,322
Finished goods 1,049,136 815,559
Total inventories $ 2,109,390 $ 1,951,792 </t>
        </is>
      </c>
      <c r="C4" s="4" t="inlineStr">
        <is>
          <t xml:space="preserve">NOTE
4. INVENTORIES Inventories
for Gourmet Foods, Brigadier and Original Sprout consisted of the following totals
June 30, 2021 June 30, 2020
Raw materials $ 942,911 $ 288,422
Supplies and packing materials 193,322 174,636
Finished goods 815,559 711,545
Total inventories $ 1,951,792 $ 1,174,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Sep. 30, 2021</t>
        </is>
      </c>
      <c r="C2" s="2" t="inlineStr">
        <is>
          <t>Jun. 30, 2021</t>
        </is>
      </c>
    </row>
    <row r="3">
      <c r="A3" s="3" t="inlineStr">
        <is>
          <t>Property, Plant and Equipment [Abstract]</t>
        </is>
      </c>
    </row>
    <row r="4">
      <c r="A4" s="4" t="inlineStr">
        <is>
          <t>PROPERTY, PLANT AND EQUIPMENT</t>
        </is>
      </c>
      <c r="B4" s="4" t="inlineStr">
        <is>
          <t>NOTE 5. PROPERTY,
PLANT AND EQUIPMENT Property, plant and equipment
September 30, June 30,
2021 2021
Plant and equipment $ 2,101,342 $ 2,147,617
Furniture and office equipment 242,104 246,697
Land and building 597,357 613,891
Vehicles 394,369 412,681
Total property, plant and equipment, gross 3,335,172 3,420,886
Accumulated depreciation (1,863,570 ) (1,847,441 )
Total property, plant and equipment, net $ 1,471,602 $ 1,573,445 For the three months ended September
30, 2021 and September 30, 2020, depreciation expense for property, plant and equipment totaled $ 72,456 80,062</t>
        </is>
      </c>
      <c r="C4" s="4" t="inlineStr">
        <is>
          <t>NOTE
5. PROPERTY,
PLANT AND EQUIPMENT Property, plant and equipment consisted
of the following as of June 30, 2021 and 2020:
June 30, 2021 June 30, 2020
Plant and equipment $ 2,147,617 $ 1,553,939
Furniture and office equipment 246,697 201,287
Land and buildings 613,891 559,362
Vehicles 412,681 370,397
Total property and equipment, gross 3,420,886 2,684,985
Accumulated depreciation (1,847,441 ) (1,487,793 )
Total property and equipment, net $ 1,573,445 $ 1,197,192 For the years ended June 30, 2021 and
2020, depreciation expense for property, plant and equipment totaled $ 265,531 265,3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Sep. 30, 2021</t>
        </is>
      </c>
      <c r="C2" s="2" t="inlineStr">
        <is>
          <t>Jun. 30, 2021</t>
        </is>
      </c>
    </row>
    <row r="3">
      <c r="A3" s="3" t="inlineStr">
        <is>
          <t>Goodwill and Intangible Assets Disclosure [Abstract]</t>
        </is>
      </c>
    </row>
    <row r="4">
      <c r="A4" s="4" t="inlineStr">
        <is>
          <t>INTANGIBLE ASSETS</t>
        </is>
      </c>
      <c r="B4" s="4" t="inlineStr">
        <is>
          <t xml:space="preserve">NOTE 6. INTANGIBLE
ASSETS Intangible assets
September 30, June 30,
2021 2021
Customer relationships $ 777,375 $ 777,375
Brand name 1,199,965 1,199,965
Domain name 36,913 36,913
Recipes 1,221,601 1,221,601
Non-compete agreement 274,982 274,982
Internally developed software 217,990 217,990
Total 3,728,826 3,728,826
Less : accumulated amortization (1,469,332 ) (1,387,023 )
Net intangibles $ 2,259,494 $ 2,341,803 CUSTOMER RELATIONSHIPS On
August 11, 2015, the Company acquired Gourmet Foods, Ltd. The fair value on the acquired customer relationships was estimated to be
$ 66,153 10 434,099 10 200,000 7 77,123 9
September 30, June 30,
2021 2021
Customer relationships $ 777,375 $ 777,375
Less: accumulated amortization (391,442 ) (369,471 )
Total customer relationships, net $ 385,933 $ 407,904 BRAND NAME On August 11,
2015, the Company acquired Gourmet Foods, Ltd. The fair value on the acquired brand name was estimated to be $ 61,429 10 340,694 10 740,000 57,842
September 30, June 30,
2021 2021
Brand name $ 1,199,965 $ 1,199,965
Less: accumulated amortization (219,755 ) (209,620 )
Total brand name, net $ 980,210 $ 990,345 DOMAIN NAME On August 11, 2015, the Company
acquired Gourmet Foods, Ltd. The fair value on the acquired domain name was estimated to be $ 21,601 5 15,312 5
September 30, June 30,
2021 2021
Domain name $ 36,913 $ 36,913
Less: accumulated amortization (36,913 ) (36,913 )
Total brand name, net $ — $ — RECIPES AND FORMULAS On August 11,
2015, the Company acquired Gourmet Foods, Ltd. The fair value on the recipes was estimated to be $ 21,601 5 1,200,000 8
September 30, June 30,
2021 2021
Recipes and formulas $ 1,221,601 $ 1,221,601
Less: accumulated amortization (589,545 ) (551,737 )
Total recipes and formulas, net $ 632,056 $ 669,864 NON-COMPETE AGREEMENT On June 2, 2016,
the Company acquired Brigadier. The fair value on the acquired non-compete agreement was estimated to be $ 84,982 5 190,000 5
September 30, June 30,
2021 2021
Non-compete agreement $ 274,982 $ 274,982
Less: accumulated amortization (231,677 ) (219,282 )
Total non-compete agreement, net $ 43,305 $ 55,700 INTERNALLY DEVELOPED SOFTWARE During the quarter
ended September 30, 2020, Marygold began incurring expenses in connection with the internal development of software applications
that are planned for eventual integration to its consumer Fintech offering. Certain of these expenses, totaling $ 217,990 AMORTIZATION EXPENSE The total amortization
expense for intangible assets for the three months ended September 30, 2021 and September 30, 2020 was $ 82,309 86,009 Estimated remaining
amortization expenses of intangible assets for the next five fiscal years
Years Ending June 30, Expense
2022 $ 235,885
2023 292,261
2024 277,378
2025 262,114
2026 150,345
Thereafter 1,041,511
Total $ 2,259,494 </t>
        </is>
      </c>
      <c r="C4" s="4" t="inlineStr">
        <is>
          <t xml:space="preserve">NOTE
6. INTANGIBLE
ASSETS Intangible assets consisted of the
following as of June 30, 2021 and June 30, 2020
June 30, 2021 June 30, 2020
Customer relationships $ 777,375 $ 700,252
Brand name 1,199,965 1,142,122
Domain name 36,913 36,913
Recipes 1,221,601 1,221,601
Internally developed software 217,990 217,990
Non-compete agreement 274,982 274,982
Total 3,728,826 3,593,860
Less : accumulated amortization (1,387,023 ) (1,052,575 )
Net intangibles $ 2,341,803 $ 2,541,285 CUSTOMER RELATIONSHIP On August 11,
2015, the Company acquired Gourmet Foods. The fair value on the acquired customer relationships was estimated to be $ 66,153 10 434,099 10 200,000 7 77,123 9
June 30, 2021 June 30, 2020
Customer relationships $ 777,375 $ 700,252
Less: accumulated amortization (369,471 ) (282,304 )
Total customer relationships, net $ 407,904 $ 417,948 BRAND NAME On August 11,
2015, the Company acquired Gourmet Foods. The fair value on the acquired brand name was estimated to be $ 61,429 10 340,694 10 740,000 57,842
June 30, 2021 June 30, 2020
Brand name $ 1,199,965 $ 1,142,122
Less: accumulated amortization (209,620 ) (169,406 )
Total brand name, net $ 990,345 $ 972,716 DOMAIN NAME On August 11,
2015, the Company acquired Gourmet Foods, Ltd. The fair value on the acquired domain name was estimated to be $ 21,601 5 15,312 5
June 30, 2021 June 30, 2020
Domain name $ 36,913 $ 36,913
Less: accumulated amortization (36,913 ) (33,744 )
Total brand name, net $ — $ 3,169 RECIPES AND
FORMULAS On August 11,
2015, the Company acquired Gourmet Foods. The fair value on the recipes was estimated to be $ 21,601 5 1,200,000 8
June 30, 2021 June 30, 2020
Recipes and formulas $ 1,221,601 $ 1,221,601
Less: accumulated amortization (551,737 ) (401,366 )
Total recipes and formulas, net $ 669,864 $ 820,235 NON-COMPETE AGREEMENT On June 2, 2016,
the Company acquired Brigadier Security Systems. The fair value on the acquired non-compete agreement was estimated to be $ 84,982 5 190,000 5
June 30, 2021 June 30, 2020
Non-compete agreement $ 274,982 $ 274,982
Less: accumulated amortization (219,282 ) (165,755 )
Total non-compete agreement, net $ 55,700 $ 109,227 INTERNALLY DEVELOPED
SOFTWARE During the first
quarter of 2020, Marygold began incurring expenses in connection with the internal development of software applications
that are planned for eventual integration to its consumer Fintech offering. Certain of these expenses, totaling $ 217,990 AMORTIZATION
EXPENSE The total amortization
expense for intangible assets for the years ended June 30, 2021 and June 30, 2020 was $ 334,448 336,428 Estimated amortization
expenses of intangible assets for the next five years ending June 30, are as follows:
Years Ending June 30, Expense
2022 $ 315,378
2023 295,077
2024 277,378
2025 262,114
2026 150,345
Thereafter 1,041,511
Total $ 2,341,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t>
        </is>
      </c>
      <c r="B1" s="2" t="inlineStr">
        <is>
          <t>3 Months Ended</t>
        </is>
      </c>
      <c r="C1" s="2" t="inlineStr">
        <is>
          <t>12 Months Ended</t>
        </is>
      </c>
    </row>
    <row r="2">
      <c r="B2" s="2" t="inlineStr">
        <is>
          <t>Sep. 30, 2021</t>
        </is>
      </c>
      <c r="C2" s="2" t="inlineStr">
        <is>
          <t>Jun. 30, 2021</t>
        </is>
      </c>
    </row>
    <row r="3">
      <c r="A3" s="3" t="inlineStr">
        <is>
          <t>Deferred Costs, Capitalized, Prepaid, and Other Assets Disclosure [Abstract]</t>
        </is>
      </c>
    </row>
    <row r="4">
      <c r="A4" s="4" t="inlineStr">
        <is>
          <t>OTHER ASSETS</t>
        </is>
      </c>
      <c r="B4" s="4" t="inlineStr">
        <is>
          <t xml:space="preserve">NOTE 7. OTHER ASSETS Other Current Assets Other current assets
totaling $ 318,218 399,524 Schedule
of Other Currents Assets
As of As of
Prepaid expenses $ 292,777 $ 373,381
Other current assets 25,441 26,143
Total $ 318,218 $ 399,524 Investments Wainwright, from
time to time, provides initial investment in the creation of ETP funds that Wainwright manages. Wainwright classifies these investments
as current assets as these investments are generally sold within one year of the balance sheet date. Investments in which no controlling
financial interest or significant influence exists are recorded at fair value with the change included in earnings on the Consolidated
Statements of Income. Investments in which no controlling financial interest exists, but significant influence exists are recorded per
the equity method of investment accounting. As of September 30, 2021 and June 30, 2021, there were no investments in its ETP funds or
investments requiring equity method investment accounting. The Company also invests in marketable securities. As of September 30,
2021 and June 30, 2021, such investments were approximately $ 1.3 million 1.8 million Investments measured
at estimated fair value
September 30, 2021
Cost Gross Gross Estimated
Money market funds $ 1,044,775 $ 5,378 $ — $ 1,050,153
Other short-term investments 269,824 1,459 — 271,283
Other equities 1,421 (215 ) 1,206
Total short-term investments $ 1,316,020 $ 6,837 $ (215 ) $ 1,322,642
June 30, 2021
Cost Gross Gross Estimated
Money market funds $ 1,044,748 $ 5,378 $ — $ 1,050,126
Other short term investments 772,981 4,568 — 777,549
Other equities 1,421 — (170 ) 1,251
Total short-term investments $ 1,819,150 $ 9,946 $ (170 ) $ 1,828,926 All of the Company’s short-term
investments are Level 1 as of September 30, 2021 and June 30, 2021. During the three months ended September 30, 2021 and September 30,
2020, there were no transfers between Level 1 and Level 2. Restricted Cash At September 30,
2021 and June 30, 2021, Gourmet Foods had on deposit approximately NZ$ 20,000 13,748 13,989 Long Term Assets Other long-term
assets totaling $ 540,160
(i) $ 500,000
(ii) and $ 40,160 </t>
        </is>
      </c>
      <c r="C4" s="4" t="inlineStr">
        <is>
          <t>NOTE
7. OTHER
ASSETS Other Current Assets Other current
assets totaling $ 399,524 603,944 Schedule
of Other Currents Assets
As of June 30, As of June 30,
Prepaid expenses $ 373,381 $ 394,473
Other current assets 26,143 209,471
Total $ 399,524 $ 603,944 Investments Wainwright,
from time to time, provides initial seed capital in connection with the creation of ETPs or ETFs that are managed by USCF
or USCF Advisers. Wainwright classifies these investments as current assets as these investments are generally sold within one
year of the balance sheet date. Investments in which no controlling financial interest or significant influence exists are recorded
at fair value with the change included in earnings on the Consolidated Statements of Income. Investments in which no controlling
financial interest exists, but significant influence exists are recorded per the equity method of investment accounting. As of
June 30, 2021 and 2020, there were no investments in its ETPs or ETFs or investments requiring equity method investment accounting.
The Company also invests in marketable securities. As of June 30, 2021 and 2020, such investments were approximately $ 1.8 million 1.8 million All of the Company’s
short-term investments are classified as Level 1 assets as of June 30, 2021 and June 30, 2020. Investments measured at estimated
fair value
As of June 30, 2021
Gross Gross Estimated
Unrealized Unrealized Fair
Cost Gains Losses Value
Money market funds $ 1,044,748 $ 5,378 $ — $ 1,050,126
Other short-term investments 772,981 4,568 — 777,549
Other equities 1,421 — (170 ) 1,251
Total short-term investments $ 1,819,150 $ 9,946 $ (170 ) $ 1,828,926
As of June 30, 2020
Gross Gross Estimated
Unrealized Unrealized Fair
Cost Gains Losses Value
Money market funds $ 1,044,446 $ 5,161 $ — $ 1,049,607
Other short-term investments 770,094 — — 770,094
Other equities 1,421 — (606 ) 815
Total short-term investments $ 1,815,961 $ 5,161 $ (606 ) $ 1,820,516 During the years ended June 30, 2021 and
2020, there were no transfers between Level 1 and Level 2. Restricted Cash At June 30,
2021 and 2020, Gourmet Foods had on deposit approximately NZ$ 20,000 13,989 12,854 Long - Term Assets Other long-term assets
totaling $ 540,160 at
June 30, 2021 and $ 523,607 at
June 30, 2020, were attributed to Wainwright and Original Sprout and consisted of
(i) $ 500,000
(ii) and
$ 40,160 23,6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Sep. 30, 2021</t>
        </is>
      </c>
      <c r="C2" s="2" t="inlineStr">
        <is>
          <t>Jun. 30, 2021</t>
        </is>
      </c>
    </row>
    <row r="3">
      <c r="A3" s="3" t="inlineStr">
        <is>
          <t>Goodwill and Intangible Assets Disclosure [Abstract]</t>
        </is>
      </c>
    </row>
    <row r="4">
      <c r="A4" s="4" t="inlineStr">
        <is>
          <t>GOODWILL</t>
        </is>
      </c>
      <c r="B4" s="4" t="inlineStr">
        <is>
          <t xml:space="preserve">NOTE 8. GOODWILL Goodwill represents
the excess of the aggregate purchase price over the fair value of the net assets acquired in business combinations. The amount recorded
in goodwill for September 30, 2021 and June 30, 2021 was $ 1,043,473 Goodwill
September 30, June 30,
2021 2021
Goodwill - Original Sprout $ 416,817 $ 416,817
Goodwill - Gourmet Foods 275,311 275,311
Goodwill - Brigadier 351,345 351,345
Total $ 1,043,473 $ 1,043,473 The Company tests for goodwill impairment
at each reporting unit. There was no goodwill impairment as of September 30, 2021 or as of June 30, 2021. </t>
        </is>
      </c>
      <c r="C4" s="4" t="inlineStr">
        <is>
          <t>NOTE
8. GOODWILL Goodwill represents
the excess of the aggregate purchase price over the fair value of the net assets acquired in business combinations. The amounts
recorded in goodwill for June 30, 2021 and 2020 were $ 1,043,473 915,790 Goodwill is comprised of the following
amounts
As of June 30, As of June 30,
Goodwill - Original Sprout $ 416,817 $ 416,817
Goodwill - Gourmet Foods (1) 275,311 147,628
Goodwill - Brigadier 351,345 351,345
Total $ 1,043,473 $ 915,790
(1) Refer to Note 13, Business
Combinations The Company
tests for goodwill impairment at each reporting unit. There was no goodwill impairment for the years ended June 30, 2021 an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S PAYABLE, ACCRUED EXPENSES AND LEGAL SETTLEMENT</t>
        </is>
      </c>
      <c r="B1" s="2" t="inlineStr">
        <is>
          <t>3 Months Ended</t>
        </is>
      </c>
      <c r="C1" s="2" t="inlineStr">
        <is>
          <t>12 Months Ended</t>
        </is>
      </c>
    </row>
    <row r="2">
      <c r="B2" s="2" t="inlineStr">
        <is>
          <t>Sep. 30, 2021</t>
        </is>
      </c>
      <c r="C2" s="2" t="inlineStr">
        <is>
          <t>Jun. 30, 2021</t>
        </is>
      </c>
    </row>
    <row r="3">
      <c r="A3" s="3" t="inlineStr">
        <is>
          <t>Payables and Accruals [Abstract]</t>
        </is>
      </c>
    </row>
    <row r="4">
      <c r="A4" s="4" t="inlineStr">
        <is>
          <t>ACCOUNTS PAYABLE, ACCRUED EXPENSES AND LEGAL SETTLEMENT</t>
        </is>
      </c>
      <c r="B4" s="4" t="inlineStr">
        <is>
          <t xml:space="preserve">NOTE 9. ACCOUNTS PAYABLE, ACCRUED EXPENSES
AND LEGAL SETTLEMENT Accounts payable and accrued expenses
September 30, June 30,
2021 2021
Accounts payable $ 2,568,546 $ 1,672,647
Accrued interest 135,716 129,596
Taxes payable 282,900 238,020
Accrued payroll, vacation and bonus payable 391,016 1,049,359
Accrued operating expenses and legal settlement 3,243,844 773,252
Total $ 6,622,022 $ 3,862,874 </t>
        </is>
      </c>
      <c r="C4" s="4" t="inlineStr">
        <is>
          <t xml:space="preserve">NOTE
9. ACCOUNTS
PAYABLE AND ACCRUED EXPENSES Accounts payable and accrued expenses
consisted of the following
June 30, 2021 June 30, 2020
Accounts payable $ 1,672,647 $ 1,363,672
Accrued interest 129,596 105,315
Taxes payable 238,020 60,539
Accrued payroll, vacation and bonus payable 1,049,359 895,803
Accrued operating expenses 773,252 418,287
Total $ 3,862,874 $ 2,843,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Sep. 30, 2021</t>
        </is>
      </c>
      <c r="C2" s="2" t="inlineStr">
        <is>
          <t>Jun. 30, 2021</t>
        </is>
      </c>
    </row>
    <row r="3">
      <c r="A3" s="3" t="inlineStr">
        <is>
          <t>Related Party Transactions [Abstract]</t>
        </is>
      </c>
    </row>
    <row r="4">
      <c r="A4" s="4" t="inlineStr">
        <is>
          <t>RELATED PARTY TRANSACTIONS</t>
        </is>
      </c>
      <c r="B4" s="4" t="inlineStr">
        <is>
          <t>NOTE 10. RELATED
PARTY TRANSACTIONS Notes Payable - Related Parties Current related party notes payable
September 30, June 30,
2021 2021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Total $ 603,500 $ 603,500 Interest expense
for all related party notes for the three months ended September 30, 2021 and September 30, 2020 was $ 6,120 6,120 135,716 129,596 Wainwright -
Related Party Transactions The Funds managed
by USCF and USCF Advisers are deemed by management to be related parties. The Company’s Wainwright revenues, totaling $ 5.7 million 7.0 million 1.8 million 2.0 million 0.1 million 0.3 million 0.1 million 0.1 million 0.1 million 0.1 million</t>
        </is>
      </c>
      <c r="C4" s="4" t="inlineStr">
        <is>
          <t>NOTE
10. RELATED
PARTY TRANSACTIONS Notes Payable - Related Parties Current related party notes payable
consist of the following
June 30, 2021 June 30, 2020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Total $ 603,500 $ 603,500 Interest expense
for all related party notes for the years ended June 30, 2021 and 2020 was $ 24,281 24,347 129,596 105,315 Wainwright
- Related Party Transactions The Funds managed
by USCF and USCF Advisers are deemed by management to be related parties. The Company’s Wainwright revenues, totaling $ 25.2 million 15.5 million 2.0 million 2.6 million 0.9 million 0.6 million 0.1 million 0.1 million 0.1 million 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OANS - PROPERTY AND EQUIPMENT</t>
        </is>
      </c>
      <c r="B1" s="2" t="inlineStr">
        <is>
          <t>3 Months Ended</t>
        </is>
      </c>
      <c r="C1" s="2" t="inlineStr">
        <is>
          <t>12 Months Ended</t>
        </is>
      </c>
    </row>
    <row r="2">
      <c r="B2" s="2" t="inlineStr">
        <is>
          <t>Sep. 30, 2021</t>
        </is>
      </c>
      <c r="C2" s="2" t="inlineStr">
        <is>
          <t>Jun. 30, 2021</t>
        </is>
      </c>
    </row>
    <row r="3">
      <c r="A3" s="3" t="inlineStr">
        <is>
          <t>Loans - Property And Equipment</t>
        </is>
      </c>
    </row>
    <row r="4">
      <c r="A4" s="4" t="inlineStr">
        <is>
          <t>LOANS - PROPERTY AND EQUIPMENT</t>
        </is>
      </c>
      <c r="B4" s="4" t="inlineStr">
        <is>
          <t>NOTE 11. LOANS - PROPERTY AND EQUIPMENT As of September
30, 2021, Brigadier had an outstanding principal balance of CD$485,171 (approx. US$380,678 translated as of September 30, 2021) due to
Bank of Montreal related to the purchase of its Saskatoon office land and building. The Consolidated Balance Sheets as of September
30, 2021 and June 30, 2021 reflect the amount of the principal balance which is due within twelve months as a current liability of US$14,840
and a long-term liability of US$365,838. Interest on the mortgage loan for the three months ended September 30, 2021 and September 30,
2020 was US$ 4,048 3,963</t>
        </is>
      </c>
      <c r="C4" s="4" t="inlineStr">
        <is>
          <t>NOTE
11. LOANS
- PROPERTY AND EQUIPMENT As of June 30,
2021, Brigadier had an outstanding principal balance of CD$489,738 (approx. US$394,898 translated as of June 30, 2021) due
to Bank of Montreal related to the purchase of its Saskatoon office land and building. The Consolidated Balance Sheets as
of June 30, 2021 and June 30, 2020 reflect the amount of the principal balance which is due within twelve months as a current
liability of US$15,094 and a long term liability of US$379,804. Interest on the mortgage loan for the year ended June 30, 2021
and 2020 was US$ 16,078 15,9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Sep. 30, 2021</t>
        </is>
      </c>
      <c r="C2" s="2" t="inlineStr">
        <is>
          <t>Jun. 30, 2021</t>
        </is>
      </c>
    </row>
    <row r="3">
      <c r="A3" s="3" t="inlineStr">
        <is>
          <t>Equity [Abstract]</t>
        </is>
      </c>
    </row>
    <row r="4">
      <c r="A4" s="4" t="inlineStr">
        <is>
          <t>STOCKHOLDERS’ EQUITY</t>
        </is>
      </c>
      <c r="B4" s="4" t="inlineStr">
        <is>
          <t xml:space="preserve">NOTE 12. STOCKHOLDERS’ EQUITY Convertible Preferred
Stock Each issued
Series B Convertible Preferred Stock is convertible into 20 shares of common stock and carries a vote of 20 shares of
common stock in all matters brought before the shareholders for a vote. On February 7, 2019, the Company converted 383,919 7,678,380 53,032 3,672 73,440 49,360 </t>
        </is>
      </c>
      <c r="C4" s="4" t="inlineStr">
        <is>
          <t>NOTE
12. STOCKHOLDERS’
EQUITY Convertible
Preferred Stock Each issued
Series B Convertible Preferred Stock is convertible into 20 shares of common stock and carries a vote of 20 shares of
common stock in all matters brought before the shareholders for a vote. On February 7, 2019, the Company converted 383,919 7,678,380 53,032 3,672 73,440 49,360 Stock-based
Vendor Compensation On August 15,
2019 the Company issued 175,000 152,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 width="14" customWidth="1" min="5" max="5"/>
  </cols>
  <sheetData>
    <row r="1">
      <c r="A1" s="1" t="inlineStr">
        <is>
          <t>CONSOLIDATED BALANCE SHEETS (Unaudited) - USD ($)</t>
        </is>
      </c>
      <c r="B1" s="2" t="inlineStr">
        <is>
          <t>Sep. 30, 2021</t>
        </is>
      </c>
      <c r="C1" s="2" t="inlineStr">
        <is>
          <t>Jun. 30, 2021</t>
        </is>
      </c>
      <c r="E1" s="2" t="inlineStr">
        <is>
          <t>Jun. 30, 2020</t>
        </is>
      </c>
    </row>
    <row r="2">
      <c r="A2" s="3" t="inlineStr">
        <is>
          <t>CURRENT ASSETS</t>
        </is>
      </c>
    </row>
    <row r="3">
      <c r="A3" s="4" t="inlineStr">
        <is>
          <t>Cash and cash equivalents</t>
        </is>
      </c>
      <c r="B3" s="5" t="n">
        <v>17281380</v>
      </c>
      <c r="C3" s="5" t="n">
        <v>16072955</v>
      </c>
      <c r="D3" s="4" t="inlineStr">
        <is>
          <t>[1]</t>
        </is>
      </c>
      <c r="E3" s="5" t="n">
        <v>9813188</v>
      </c>
    </row>
    <row r="4">
      <c r="A4" s="4" t="inlineStr">
        <is>
          <t>Accounts receivable, net</t>
        </is>
      </c>
      <c r="B4" s="6" t="n">
        <v>1458312</v>
      </c>
      <c r="C4" s="6" t="n">
        <v>1070541</v>
      </c>
      <c r="D4" s="4" t="inlineStr">
        <is>
          <t>[1]</t>
        </is>
      </c>
      <c r="E4" s="6" t="n">
        <v>717841</v>
      </c>
    </row>
    <row r="5">
      <c r="A5" s="4" t="inlineStr">
        <is>
          <t>Accounts receivable - related parties</t>
        </is>
      </c>
      <c r="B5" s="6" t="n">
        <v>1761830</v>
      </c>
      <c r="C5" s="6" t="n">
        <v>2038054</v>
      </c>
      <c r="D5" s="4" t="inlineStr">
        <is>
          <t>[1]</t>
        </is>
      </c>
      <c r="E5" s="6" t="n">
        <v>2610917</v>
      </c>
    </row>
    <row r="6">
      <c r="A6" s="4" t="inlineStr">
        <is>
          <t>Inventories</t>
        </is>
      </c>
      <c r="B6" s="6" t="n">
        <v>2109390</v>
      </c>
      <c r="C6" s="6" t="n">
        <v>1951792</v>
      </c>
      <c r="D6" s="4" t="inlineStr">
        <is>
          <t>[1]</t>
        </is>
      </c>
      <c r="E6" s="6" t="n">
        <v>1174603</v>
      </c>
    </row>
    <row r="7">
      <c r="A7" s="4" t="inlineStr">
        <is>
          <t>Prepaid income tax and tax receivable</t>
        </is>
      </c>
      <c r="B7" s="6" t="n">
        <v>856072</v>
      </c>
      <c r="C7" s="6" t="n">
        <v>747343</v>
      </c>
      <c r="D7" s="4" t="inlineStr">
        <is>
          <t>[1]</t>
        </is>
      </c>
      <c r="E7" s="6" t="n">
        <v>857793</v>
      </c>
    </row>
    <row r="8">
      <c r="A8" s="4" t="inlineStr">
        <is>
          <t>Investments, at fair value</t>
        </is>
      </c>
      <c r="B8" s="6" t="n">
        <v>1322642</v>
      </c>
      <c r="C8" s="6" t="n">
        <v>1828926</v>
      </c>
      <c r="D8" s="4" t="inlineStr">
        <is>
          <t>[1]</t>
        </is>
      </c>
      <c r="E8" s="6" t="n">
        <v>1820516</v>
      </c>
    </row>
    <row r="9">
      <c r="A9" s="4" t="inlineStr">
        <is>
          <t>Other current assets</t>
        </is>
      </c>
      <c r="B9" s="6" t="n">
        <v>318218</v>
      </c>
      <c r="C9" s="6" t="n">
        <v>399524</v>
      </c>
      <c r="D9" s="4" t="inlineStr">
        <is>
          <t>[1]</t>
        </is>
      </c>
      <c r="E9" s="6" t="n">
        <v>603944</v>
      </c>
    </row>
    <row r="10">
      <c r="A10" s="4" t="inlineStr">
        <is>
          <t>Total current assets</t>
        </is>
      </c>
      <c r="B10" s="6" t="n">
        <v>25107844</v>
      </c>
      <c r="C10" s="6" t="n">
        <v>24109135</v>
      </c>
      <c r="D10" s="4" t="inlineStr">
        <is>
          <t>[1]</t>
        </is>
      </c>
      <c r="E10" s="6" t="n">
        <v>17598802</v>
      </c>
    </row>
    <row r="11">
      <c r="A11" s="4" t="inlineStr">
        <is>
          <t>Restricted cash</t>
        </is>
      </c>
      <c r="B11" s="6" t="n">
        <v>13748</v>
      </c>
      <c r="C11" s="6" t="n">
        <v>13989</v>
      </c>
      <c r="D11" s="4" t="inlineStr">
        <is>
          <t>[1]</t>
        </is>
      </c>
      <c r="E11" s="6" t="n">
        <v>12854</v>
      </c>
    </row>
    <row r="12">
      <c r="A12" s="4" t="inlineStr">
        <is>
          <t>Property, plant and equipment, net</t>
        </is>
      </c>
      <c r="B12" s="6" t="n">
        <v>1471602</v>
      </c>
      <c r="C12" s="6" t="n">
        <v>1573445</v>
      </c>
      <c r="D12" s="4" t="inlineStr">
        <is>
          <t>[1]</t>
        </is>
      </c>
      <c r="E12" s="6" t="n">
        <v>1197192</v>
      </c>
    </row>
    <row r="13">
      <c r="A13" s="4" t="inlineStr">
        <is>
          <t>Operating lease right-of-use asset</t>
        </is>
      </c>
      <c r="B13" s="6" t="n">
        <v>893562</v>
      </c>
      <c r="C13" s="6" t="n">
        <v>1058199</v>
      </c>
      <c r="D13" s="4" t="inlineStr">
        <is>
          <t>[1]</t>
        </is>
      </c>
      <c r="E13" s="6" t="n">
        <v>733917</v>
      </c>
    </row>
    <row r="14">
      <c r="A14" s="4" t="inlineStr">
        <is>
          <t>Goodwill</t>
        </is>
      </c>
      <c r="B14" s="6" t="n">
        <v>1043473</v>
      </c>
      <c r="C14" s="6" t="n">
        <v>1043473</v>
      </c>
      <c r="D14" s="4" t="inlineStr">
        <is>
          <t>[1]</t>
        </is>
      </c>
      <c r="E14" s="6" t="n">
        <v>915790</v>
      </c>
    </row>
    <row r="15">
      <c r="A15" s="4" t="inlineStr">
        <is>
          <t>Intangible assets, net</t>
        </is>
      </c>
      <c r="B15" s="6" t="n">
        <v>2259494</v>
      </c>
      <c r="C15" s="6" t="n">
        <v>2341803</v>
      </c>
      <c r="D15" s="4" t="inlineStr">
        <is>
          <t>[1]</t>
        </is>
      </c>
      <c r="E15" s="6" t="n">
        <v>2541285</v>
      </c>
    </row>
    <row r="16">
      <c r="A16" s="4" t="inlineStr">
        <is>
          <t>Deferred tax assets, net - United States</t>
        </is>
      </c>
      <c r="B16" s="6" t="n">
        <v>827476</v>
      </c>
      <c r="C16" s="6" t="n">
        <v>827476</v>
      </c>
      <c r="D16" s="4" t="inlineStr">
        <is>
          <t>[1]</t>
        </is>
      </c>
      <c r="E16" s="6" t="n">
        <v>767472</v>
      </c>
    </row>
    <row r="17">
      <c r="A17" s="4" t="inlineStr">
        <is>
          <t>Other assets, long - term</t>
        </is>
      </c>
      <c r="B17" s="6" t="n">
        <v>540160</v>
      </c>
      <c r="C17" s="6" t="n">
        <v>540160</v>
      </c>
      <c r="D17" s="4" t="inlineStr">
        <is>
          <t>[1]</t>
        </is>
      </c>
      <c r="E17" s="6" t="n">
        <v>523607</v>
      </c>
    </row>
    <row r="18">
      <c r="A18" s="4" t="inlineStr">
        <is>
          <t>Total assets</t>
        </is>
      </c>
      <c r="B18" s="6" t="n">
        <v>32157359</v>
      </c>
      <c r="C18" s="6" t="n">
        <v>31507680</v>
      </c>
      <c r="D18" s="4" t="inlineStr">
        <is>
          <t>[1]</t>
        </is>
      </c>
      <c r="E18" s="6" t="n">
        <v>24290919</v>
      </c>
    </row>
    <row r="19">
      <c r="A19" s="3" t="inlineStr">
        <is>
          <t>CURRENT LIABILITIES</t>
        </is>
      </c>
    </row>
    <row r="20">
      <c r="A20" s="4" t="inlineStr">
        <is>
          <t>Accounts payable and accrued expenses</t>
        </is>
      </c>
      <c r="B20" s="6" t="n">
        <v>6622022</v>
      </c>
      <c r="C20" s="6" t="n">
        <v>3862874</v>
      </c>
      <c r="D20" s="4" t="inlineStr">
        <is>
          <t>[1]</t>
        </is>
      </c>
      <c r="E20" s="6" t="n">
        <v>2843616</v>
      </c>
    </row>
    <row r="21">
      <c r="A21" s="4" t="inlineStr">
        <is>
          <t>Expense waivers – related parties</t>
        </is>
      </c>
      <c r="B21" s="6" t="n">
        <v>108012</v>
      </c>
      <c r="C21" s="6" t="n">
        <v>69684</v>
      </c>
      <c r="D21" s="4" t="inlineStr">
        <is>
          <t>[1]</t>
        </is>
      </c>
      <c r="E21" s="6" t="n">
        <v>421892</v>
      </c>
    </row>
    <row r="22">
      <c r="A22" s="4" t="inlineStr">
        <is>
          <t>Operating lease liabilities, current portion</t>
        </is>
      </c>
      <c r="B22" s="6" t="n">
        <v>457586</v>
      </c>
      <c r="C22" s="6" t="n">
        <v>513071</v>
      </c>
      <c r="D22" s="4" t="inlineStr">
        <is>
          <t>[1]</t>
        </is>
      </c>
      <c r="E22" s="6" t="n">
        <v>323395</v>
      </c>
    </row>
    <row r="23">
      <c r="A23" s="4" t="inlineStr">
        <is>
          <t>Notes payable - related parties</t>
        </is>
      </c>
      <c r="B23" s="6" t="n">
        <v>603500</v>
      </c>
      <c r="C23" s="6" t="n">
        <v>603500</v>
      </c>
      <c r="D23" s="4" t="inlineStr">
        <is>
          <t>[1]</t>
        </is>
      </c>
      <c r="E23" s="6" t="n">
        <v>3500</v>
      </c>
    </row>
    <row r="24">
      <c r="A24" s="4" t="inlineStr">
        <is>
          <t>Loans-property and equipment, current portion</t>
        </is>
      </c>
      <c r="B24" s="6" t="n">
        <v>14840</v>
      </c>
      <c r="C24" s="6" t="n">
        <v>15094</v>
      </c>
      <c r="D24" s="4" t="inlineStr">
        <is>
          <t>[1]</t>
        </is>
      </c>
      <c r="E24" s="6" t="n">
        <v>13196</v>
      </c>
    </row>
    <row r="25">
      <c r="A25" s="4" t="inlineStr">
        <is>
          <t>Total current liabilities</t>
        </is>
      </c>
      <c r="B25" s="6" t="n">
        <v>7805960</v>
      </c>
      <c r="C25" s="6" t="n">
        <v>5064223</v>
      </c>
      <c r="D25" s="4" t="inlineStr">
        <is>
          <t>[1]</t>
        </is>
      </c>
      <c r="E25" s="6" t="n">
        <v>3605599</v>
      </c>
    </row>
    <row r="26">
      <c r="A26" s="3" t="inlineStr">
        <is>
          <t>LONG-TERM LIABILITIES</t>
        </is>
      </c>
    </row>
    <row r="27">
      <c r="A27" s="4" t="inlineStr">
        <is>
          <t>Notes payable - related parties</t>
        </is>
      </c>
      <c r="C27" s="4" t="inlineStr">
        <is>
          <t xml:space="preserve"> </t>
        </is>
      </c>
      <c r="E27" s="6" t="n">
        <v>600000</v>
      </c>
    </row>
    <row r="28">
      <c r="A28" s="4" t="inlineStr">
        <is>
          <t>Loans-property and equipment, net of current portion</t>
        </is>
      </c>
      <c r="B28" s="6" t="n">
        <v>365838</v>
      </c>
      <c r="C28" s="6" t="n">
        <v>379804</v>
      </c>
      <c r="D28" s="4" t="inlineStr">
        <is>
          <t>[1]</t>
        </is>
      </c>
      <c r="E28" s="6" t="n">
        <v>359845</v>
      </c>
    </row>
    <row r="29">
      <c r="A29" s="4" t="inlineStr">
        <is>
          <t>Operating lease liabilities, net of current portion</t>
        </is>
      </c>
      <c r="B29" s="6" t="n">
        <v>496629</v>
      </c>
      <c r="C29" s="6" t="n">
        <v>607560</v>
      </c>
      <c r="D29" s="4" t="inlineStr">
        <is>
          <t>[1]</t>
        </is>
      </c>
      <c r="E29" s="6" t="n">
        <v>447062</v>
      </c>
    </row>
    <row r="30">
      <c r="A30" s="4" t="inlineStr">
        <is>
          <t>Deferred tax liabilities, net - foreign</t>
        </is>
      </c>
      <c r="B30" s="6" t="n">
        <v>169429</v>
      </c>
      <c r="C30" s="6" t="n">
        <v>169429</v>
      </c>
      <c r="D30" s="4" t="inlineStr">
        <is>
          <t>[1]</t>
        </is>
      </c>
      <c r="E30" s="6" t="n">
        <v>128517</v>
      </c>
    </row>
    <row r="31">
      <c r="A31" s="4" t="inlineStr">
        <is>
          <t>Total long-term liabilities</t>
        </is>
      </c>
      <c r="B31" s="6" t="n">
        <v>1031896</v>
      </c>
      <c r="C31" s="6" t="n">
        <v>1156793</v>
      </c>
      <c r="D31" s="4" t="inlineStr">
        <is>
          <t>[1]</t>
        </is>
      </c>
      <c r="E31" s="6" t="n">
        <v>1535424</v>
      </c>
    </row>
    <row r="32">
      <c r="A32" s="4" t="inlineStr">
        <is>
          <t>Total liabilities</t>
        </is>
      </c>
      <c r="B32" s="6" t="n">
        <v>8837856</v>
      </c>
      <c r="C32" s="6" t="n">
        <v>6221016</v>
      </c>
      <c r="D32" s="4" t="inlineStr">
        <is>
          <t>[1]</t>
        </is>
      </c>
      <c r="E32" s="6" t="n">
        <v>5141023</v>
      </c>
    </row>
    <row r="33">
      <c r="A33" s="3" t="inlineStr">
        <is>
          <t>STOCKHOLDERS’ EQUITY</t>
        </is>
      </c>
    </row>
    <row r="34">
      <c r="A34" s="4" t="inlineStr">
        <is>
          <t>Convertible preferred stock, $0.001 par value; 50,000,000 authorized Series B: 49,360 at June 30, 2021 and 53,032 issued and outstanding at June 30, 2020</t>
        </is>
      </c>
      <c r="B34" s="6" t="n">
        <v>49</v>
      </c>
      <c r="C34" s="6" t="n">
        <v>49</v>
      </c>
      <c r="D34" s="4" t="inlineStr">
        <is>
          <t>[1]</t>
        </is>
      </c>
      <c r="E34" s="6" t="n">
        <v>53</v>
      </c>
    </row>
    <row r="35">
      <c r="A35" s="4" t="inlineStr">
        <is>
          <t>Common stock, $0.001 par value; 900,000,000 shares authorized; 37,485,959 shares issued and outstanding at June 30, 2021 and 37,412,519 at June 30, 2020</t>
        </is>
      </c>
      <c r="B35" s="6" t="n">
        <v>37486</v>
      </c>
      <c r="C35" s="6" t="n">
        <v>37486</v>
      </c>
      <c r="D35" s="4" t="inlineStr">
        <is>
          <t>[1]</t>
        </is>
      </c>
      <c r="E35" s="6" t="n">
        <v>37413</v>
      </c>
    </row>
    <row r="36">
      <c r="A36" s="4" t="inlineStr">
        <is>
          <t>Additional paid-in capital</t>
        </is>
      </c>
      <c r="B36" s="6" t="n">
        <v>9330843</v>
      </c>
      <c r="C36" s="6" t="n">
        <v>9330843</v>
      </c>
      <c r="D36" s="4" t="inlineStr">
        <is>
          <t>[1]</t>
        </is>
      </c>
      <c r="E36" s="6" t="n">
        <v>9330912</v>
      </c>
    </row>
    <row r="37">
      <c r="A37" s="4" t="inlineStr">
        <is>
          <t>Accumulated other comprehensive income (loss)</t>
        </is>
      </c>
      <c r="B37" s="6" t="n">
        <v>56413</v>
      </c>
      <c r="C37" s="6" t="n">
        <v>142581</v>
      </c>
      <c r="D37" s="4" t="inlineStr">
        <is>
          <t>[1]</t>
        </is>
      </c>
      <c r="E37" s="6" t="n">
        <v>-144744</v>
      </c>
    </row>
    <row r="38">
      <c r="A38" s="4" t="inlineStr">
        <is>
          <t>Retained earnings</t>
        </is>
      </c>
      <c r="B38" s="6" t="n">
        <v>13894712</v>
      </c>
      <c r="C38" s="6" t="n">
        <v>15775705</v>
      </c>
      <c r="D38" s="4" t="inlineStr">
        <is>
          <t>[1]</t>
        </is>
      </c>
      <c r="E38" s="6" t="n">
        <v>9926262</v>
      </c>
    </row>
    <row r="39">
      <c r="A39" s="4" t="inlineStr">
        <is>
          <t>Total stockholders’ equity</t>
        </is>
      </c>
      <c r="B39" s="6" t="n">
        <v>23319503</v>
      </c>
      <c r="C39" s="6" t="n">
        <v>25286664</v>
      </c>
      <c r="D39" s="4" t="inlineStr">
        <is>
          <t>[1]</t>
        </is>
      </c>
      <c r="E39" s="6" t="n">
        <v>19149896</v>
      </c>
    </row>
    <row r="40">
      <c r="A40" s="4" t="inlineStr">
        <is>
          <t>Total liabilities and stockholders’ equity</t>
        </is>
      </c>
      <c r="B40" s="5" t="n">
        <v>32157359</v>
      </c>
      <c r="C40" s="5" t="n">
        <v>31507680</v>
      </c>
      <c r="D40" s="4" t="inlineStr">
        <is>
          <t>[1]</t>
        </is>
      </c>
      <c r="E40" s="5" t="n">
        <v>24290919</v>
      </c>
    </row>
    <row r="41"/>
    <row r="42">
      <c r="A42" s="4" t="inlineStr">
        <is>
          <t>[1]</t>
        </is>
      </c>
      <c r="B42" s="4" t="inlineStr">
        <is>
          <t>Derived from audited financial statements</t>
        </is>
      </c>
    </row>
  </sheetData>
  <mergeCells count="3">
    <mergeCell ref="C1:D1"/>
    <mergeCell ref="A41:E41"/>
    <mergeCell ref="B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COMBINATIONS</t>
        </is>
      </c>
      <c r="B1" s="2" t="inlineStr">
        <is>
          <t>3 Months Ended</t>
        </is>
      </c>
      <c r="C1" s="2" t="inlineStr">
        <is>
          <t>12 Months Ended</t>
        </is>
      </c>
    </row>
    <row r="2">
      <c r="B2" s="2" t="inlineStr">
        <is>
          <t>Sep. 30, 2021</t>
        </is>
      </c>
      <c r="C2" s="2" t="inlineStr">
        <is>
          <t>Jun. 30, 2021</t>
        </is>
      </c>
    </row>
    <row r="3">
      <c r="A3" s="3" t="inlineStr">
        <is>
          <t>Business Combination and Asset Acquisition [Abstract]</t>
        </is>
      </c>
    </row>
    <row r="4">
      <c r="A4" s="4" t="inlineStr">
        <is>
          <t>BUSINESS COMBINATIONS</t>
        </is>
      </c>
      <c r="B4" s="4" t="inlineStr">
        <is>
          <t xml:space="preserve">NOTE 13. BUSINESS
COMBINATIONS On March 11, 2020
our wholly owned subsidiary Gourmet Foods, Ltd. entered into a Stock Purchase Agreement to acquire all the issued and outstanding
shares of Printstock, a New Zealand private company located in Napier, New Zealand. Printstock is a printer of wrappers distributed
to food manufacturers primarily within New Zealand and limited export to Australia. The company will be operated as a subsidiary of
Gourmet Foods and is expected to incrementally reduce the cost of goods sold through reduction in the cost of wrappers purchased by
Gourmet Foods by elimination of inter-company profit while increasing overall revenues and profits to Gourmet Foods on a
consolidated basis through inclusion of Printstock operations. The purchase price was agreed to be NZ$ 1.9
million 1.5 million 420,552 68,061 Schedule
of Assets Acquired and Liabilities Assumed in Business Combination
Item Amount
Cash in bank $ 118,774
Accounts receivable 384,222
Prepayments/deposits 1,372
Inventories 509,796
Operating lease right of use asset 201,699
Plant, property and equipment 401,681
Intangible assets 134,965
Goodwill 127,683
Deferred tax liability (68,061 )
Assumed lease liabilities (201,699 )
Accounts payable and accrued expenses (376,112 )
Total Purchase Price $ 1,234,320 On August 13, 2021, Marygold UK entered into a Share Purchase Agreement that, when consummated, would
result in the acquisition of all the outstanding and issued shares of Tiger Financial and Asset Management Limited, a U.K. limited
company, (“Tiger”) in exchange for GBP 1,500,000 2,100,000 </t>
        </is>
      </c>
      <c r="C4" s="4" t="inlineStr">
        <is>
          <t xml:space="preserve">NOTE
13. BUSINESS
COMBINATIONS On March 11, 2020
our wholly-owned subsidiary Gourmet Foods entered into a Stock Purchase Agreement to acquire all the issued and outstanding shares
of Printstock Products Limited (“Printstock”), a New Zealand private company located in Napier, New Zealand. Printstock
is a printer of wrappers distributed to food manufacturers primarily within New Zealand and limited export to Australia. Printstock
will be operated as a subsidiary of Gourmet Foods and is expected to incrementally reduce the cost of goods sold through reduction
in the cost of wrappers purchased by Gourmet Foods by elimination of inter-company profit while increasing overall revenues and
profits to Gourmet Foods on a consolidated basis through the inclusion of Printstock operations. The purchase price was agreed to be
NZ$ 1.9 million 1.2 million 1.5 million 420,552 68,061 Schedule
of Assets Acquired and Liabilities Assumed in Business Combination
Item Amount
Cash in bank $ 118,774
Accounts receivable 384,222
Prepayments/deposits 1,372
Inventories 509,796
Operating lease right-of-use asset 201,699
Property and equipment 401,681
Intangible assets 134,965
Goodwill 127,683
Deferred tax liability (68,061 )
Assumed lease liabilities (201,699 )
Accounts payable and accrued expenses (376,112 )
Total Purchase Price $ 1,234,320 Supplemental Pro Forma Information
(Unaudited) The following unaudited supplemental
pro forma information for the year ended June 30, 2020, assumes the acquisition of Printstock had occurred as of July 1,
2019, giving effect on a pro forma basis to purchase accounting adjustments such as depreciation of property and equipment, amortization
of intangible assets, and acquisition related costs. The pro forma data is for informational purposes only and may not necessarily
reflect the actual results of operations had Printstock been operated as part of the Company since July 1, 2019. Furthermore,
the pro forma results do not intend to predict the future results of operations of the Company. Schedule
of Business Combination Pro Forma Information
Year Ended Year Ended
Actual Pro Forma
Net revenues $ 26,748,988 $ 29,429,415
Net income $ 1,773,401 $ 1,983,542
Basic and diluted earnings per share $ 0.05 $ 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Sep. 30, 2021</t>
        </is>
      </c>
      <c r="C2" s="2" t="inlineStr">
        <is>
          <t>Jun. 30, 2021</t>
        </is>
      </c>
    </row>
    <row r="3">
      <c r="A3" s="3" t="inlineStr">
        <is>
          <t>Income Tax Disclosure [Abstract]</t>
        </is>
      </c>
    </row>
    <row r="4">
      <c r="A4" s="4" t="inlineStr">
        <is>
          <t>INCOME TAXES</t>
        </is>
      </c>
      <c r="B4" s="4" t="inlineStr">
        <is>
          <t>NOTE 14. INCOME
TAXES 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that such asset will not be realized.
The Company continues to monitor the likelihood that it will be able to recover its deferred tax assets. If recovery is not likely, the
Company must increase its provision for income taxes by recording a valuation allowance against the deferred tax assets.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As of September
30, 2021, the Company’s total unrecognized tax benefits were approximately $ 0.3 million The Company is required
to make its best estimate of the annual effective tax rate for the full fiscal year and use that rate to provide for income taxes on
a current year-to-date basis. The Company recorded tax expense of $239 thousand and $766 thousand for the three months
ended September 30, 2021 and September 30, 2020, respectively. The effective tax rate could fluctuate in the future due to changes in
the taxable income mix between various jurisdictions. The Company is subject
to income taxes in the U.S. federal, various states, Canada and New Zealand tax jurisdictions. Tax regulations within each jurisdiction
are subject to the interpretation of the related tax laws and regulations and require significant judgment to apply. The Company’s
U.S. tax years 2017 through 2020 will remain open for examination by the federal and state authorities which is three and four
years, respectively. The Company’s tax years from 2017 through 2020 remain open for examination by Canada and New Zealand
authorities. As of September 30, 2021, there were no active taxing authority examinations.</t>
        </is>
      </c>
      <c r="C4" s="4" t="inlineStr">
        <is>
          <t>NOTE
14. INCOME
TAXES The following table summarizes income
before income taxes: Schedule
of Income before Income Taxes
Years Ended June 30,
2021 2020
U.S. $ 6,983,223 $ 1,981,773
Foreign 651,678 354,590
Income before income taxes $ 7,634,901 $ 2,336,363 Income Tax Provision Provision for
income tax as listed on the Consolidated Statements of Income for the years ended June 30, 2021 and 2020 are $ 1,785,458 562,962 Provision for taxes consisted of
the following: Schedule
of Income taxes Provision
Years Ended June 30,
2021 2020
U.S. operations $ 1,488,351 $ 425,639
Foreign operations 297,107 137,323
Total $ 1,785,458 $ 562,962 Provisions for
income tax consisted of the following as of the years ended:
For the year ended: June 30, 2021 June 30, 2020
Current:
Federal $ 1,426,303 $ 274,229
States 122,052 64,861
Foreign 256,195 179,709
Total current 1,804,550 518,799
Deferred:
Federal (56,397 ) 94,273
States (3,607 ) (7,723 )
Foreign 40,912 (42,387 )
Total deferred (19,092 ) 44,163
Total $ 1,785,458 $ 562,962 Tax effects
of temporary differences that give rise to significant portions of the Company’s deferred tax assets for the years ended
June 30, 2021 and 2020 are presented below: Schedule
of Deferred Tax Assets and Liabilities
For the year ended: June 30, 2021 June 30, 2020
Deferred tax assets:
Property and equipment and intangible assets - U.S. $ 469,403 $ 529,694
Net operating loss 14,220 —
Accruals, reserves and other - U.S. 336,823 229,568
Leasing assets 245,819 125,480
Leasing liabilities (238,789 ) (117,270 )
Gross deferred tax assets 827,476 767,472
Less valuation allowance — —
Total deferred tax assets $ 827,476 $ 767,472
Deferred tax liabilities:
Intangible assets - foreign $ (150,878 ) (144,653 )
Accruals, reserves and other - foreign (18,551 ) 16,136
Total deferred tax liabilities (169,429 ) (128,517 )
Total net deferred tax assets $ 658,047 $ 638,955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believe
that it is more likely than not that the deferred tax assets will be realized. Therefore, the valuation allowance was released
as of the beginning of the year ended June 30, 2020. The valuation allowance was unchanged during the year ended June
30, 2021 and decreased by $ 2,573 On March 27,
2020 the U.S. enacted the Coronavirus Aid, Relief, and Economic Security Act (the CARES Act). The Company has evaluated the provisions
of the CARES Act and determined that it did not result in a significant impact on the Company’s tax provision. Income tax expense
(benefit) for the years ended June 30, 2021 and June 30, 2020 differed from the amounts computed by applying the
statutory federal income tax rate of 21.00% to pretax income (loss) as a result of the following: Schedule
of Effective Income tax Reconciliation
For the year ended: June 30, 2021 June 30, 2020
Federal tax expense (benefit) at statutory rate $ 1,603,764 $ 490,638
State income taxes 92,813 43,517
Permanent differences 17,737 26,724
Foreign tax credit (88,648 ) (58,203 )
Change in valuation allowance — (2,573 )
Foreign rate differential 159,792 62,859
Total tax expense $ 1,785,458 $ 562,962
For the year ended: June 30, 2021 June 30, 2020
Federal tax expense (benefit) at statutory rate 21.00 % 21.00 %
State income taxes 1.22 % 1.86 %
Permanent differences 0.23 % 1.15 %
Foreign rate differential 2.09 % 2.69 %
Foreign tax credit (1.16 )% (2.49 )%
Change in valuation allowance 0 % -0.11 %
Total tax expense 23.38 % 24.10 %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includes interest and penalties, for the years ended June 30, 2021 and 2020 are as follows: Schedule
of Unrecognized Tax Benefits
Balance at June 30, 2020 $ 289,738
Additions based on tax positions taken during a prior period 12,597
Reductions based on tax positions taken during a prior period —
Additions based on tax positions taken during the current period —
Reductions based on tax positions taken during the current period —
Reductions related to settlement of tax matters —
Reductions related to a lapse of applicable statute of limitations —
Balance at June 30, 2021 $ 302,335 The Company
files income tax returns in the United States, and various state and foreign jurisdictions. The federal, state and foreign income
tax returns are subject to tax examinations for the tax years 2017 through 2020 as of year ended June 30, 2021. To the
extent the Company has tax attribute carry forwards, the tax years in which the attribute was generated may still be adjusted
upon examination by the U.S. Internal Revenue Service, state or foreign tax authorities to the extent utilized in a future period.
There were no ongoing examinations by taxing authorities as of June 30, 2021. The Company
had $ 251,946 The Company
recognizes interest and penalties related to uncertain tax positions in income tax expense. As of June 30, 2021, and 2020,
the Company accrued and recognized as a liability $ 50,389 37,7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Sep. 30, 2021</t>
        </is>
      </c>
      <c r="C2" s="2" t="inlineStr">
        <is>
          <t>Jun. 30, 2021</t>
        </is>
      </c>
    </row>
    <row r="3">
      <c r="A3" s="3" t="inlineStr">
        <is>
          <t>Commitments and Contingencies Disclosure [Abstract]</t>
        </is>
      </c>
    </row>
    <row r="4">
      <c r="A4" s="4" t="inlineStr">
        <is>
          <t>COMMITMENTS AND CONTINGENCIES</t>
        </is>
      </c>
      <c r="B4" s="4" t="inlineStr">
        <is>
          <t>NOTE 15. COMMITMENTS
AND CONTINGENCIES Lease Commitments The Company determines
if an arrangement is a lease a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include options to extend or not terminate the lease when it is reasonably certain that it will exercise any such options. For the majority
of its leases, the Company concluded that it is not reasonably certain that any renewal options would be exercised, and, therefore, the
amounts are not recognized as part of operating lease right-of-use assets nor operating lease liabilities. Leases with an initial term
of 12 months or less, and certain office equipment leases which are deemed insignificant, are not recorded on the balance sheet and expensed
as incurred and included within rent expense under general and administrative expense. Lease expense is recognized on a straight-line
basis over the expected lease term. The Company’s
most significant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to combine lease and non-lease components. As a result, non-lease components, such
as common area or equipment maintenance charges, are accounted for as a single lease element. The Company does not have any finance leases.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nd facilities leased by its
subsidiary, Printstock, in Napier, New Zealand, as well as for certain equipment including printers and copiers. These leases are
generally for THREE -year
terms, with some options to renew for an additional term. The leases mature between October 2021 and September 2024, and require
monthly rental payments of approximately US$ 22,820 (GST
not included) translated to U.S. currency as of September 30, 2021. Brigadier leases office and storage facilities in Regina,
Saskatchewan. The minimum lease obligations for the Regina facility require monthly payments of approximately US$ 2,587 translated
to U.S. currency as of September 30, 2021. Original Sprout currently leases office and warehouse space in San Clemente, CA with 3 -year
facility lease expiring on November 30, 2023. Minimum monthly lease payments of approximately $ 21,875 commenced
June 1, 2021 with annual increases. Wainwright leases office space in Walnut Creek, California under an operating lease which expires in
December 2024. Minimum monthly lease payments are approximately $ 13,063 with
increases annually. For the three month
periods ended September 30, 2021 and September 30, 2020, the combined lease payments of the Company and its subsidiaries totaled
$ 202,086 164,504 893,562 60,653 954,215 Future minimum consolidated lease payments
for Concierge and its subsidiaries
Year Ended June 30, Lease Amount
2022 $ 385,304
2023 485,382
2024 227,789
Total minimum lease payments 1,098,475
Less: present value discount (144,260 )
Total operating lease liabilities $ 954,215 The weighted
average remaining lease term for the Company’s operating leases was 2.9 years 5.6% Additionally, Gourmet
Foods, Ltd. entered into a General Security Agreement in favor of the Gerald O’Leary Family Trust and registered on the Personal
Property Securities Register for a priority sum of NZ$ 110,000 75,612 20,000 13,748 Other Agreements and Commitments USCF manages four
Funds (BNO, CPER, UGA, UNL) which had expense waiver provisions during the prior fiscal year, whereby USCF reimburses
funds when fund expenditure levels exceed certain threshold amounts. Effective May 1, 2021 USCF discontinued expense waiver reimbursements
for BNO, CPER and UGA with only UNL continuing. As of September 30, 2021 and June 30, 2021 the expense waiver payable was $0.1 million
and $0.1 million, respectively. USCF has no obligation to continue such payments for UNL into subsequent periods. As Marygold builds
out its application it enters into agreements with various service providers. As of September 30, 2021, Marygold has future payment
commitments with its primary service vendors totaling $ 647,000 47,000 300,000 Litigation From time to time,
the Company and its subsidiaries may be involved in legal proceedings arising primarily from the ordinary course of their respective
businesses. Except as described below there are no pending legal proceedings against the Company. USCF, is an indirect wholly owned subsidiary
of the Company. USCF, as the general partner of USO and the general partner and sponsor of the related public funds may, from time
to time, be involved in litigation arising out of its operations in the ordinary course of business. Except as described herein, (refer
to Part II, Item 1. Legal Proceedings SEC and CFTC
Wells Notices On November 8, 2021,
one of Concierge Technologies, Inc.’s (the “Company”) indirect subsidiaries, the United States Commodity Funds LLC
(“USCF”), together with United States Oil Fund, LP (“USO”), for which USCF is the general partner, announced
a resolution with each of the U.S. Securities and Exchange Commission (the “SEC”) and the U.S. Commodity Futures Trading
Commission (the “CFTC”) relating to matters set forth in certain Wells Notices issued by the staffs of each of the SEC and
CFTC, as detailed below. On August 17, 2020,
USCF, USO, and John Love received a “Wells Notice” from the staff of the SEC (the “SEC Wells Notice”). The SEC
Wells Notice relates to USO’s disclosures in late April 2020 and early May 2020 regarding constraints imposed on USO’s ability
to invest in Oil Futures Contracts. The SEC Wells Notice states that the SEC staff has made a preliminary determination to recommend
that the SEC file an enforcement action against USCF, USO, and Mr. Love alleging violations of Sections 17(a)(1) and 17(a)(3) of the
1933 Act and Section 10(b) of the 1934 Act and Rule 10b-5 thereunder, in each case with respect to its disclosures and USO’s actions. Subsequently, on
August 19, 2020, USCF, USO, and Mr. Love received a Wells Notice from the staff of the CFTC (the “CFTC Wells Notice”). The
CFTC Wells Notice states that the CFTC staff has made a preliminary determination to recommend that the CFTC file an enforcement action
against USCF, USO, and Mr. Love alleging violations of Sections 4o(1)(A) and (B) and 6(c)(1) of the CEA, 7 U.S.C. §§ 6o(1)(A),
(B), 9(1) (2018), and CFTC Regulations 4.26, 4.41, and 180.1(a), 17 C.F.R. §§ 4.26, 4.41, 180.1(a) (2019), in each case with
respect to its disclosures and USO’s actions. On November 8, 2021,
acting pursuant to an offer of settlement submitted by USCF and USO, the SEC issued an order instituting cease-and-desist proceedings,
making findings, and imposing a cease-and-desist order pursuant to Section 8A of the 1933 Act, directing USCF and USO to cease and desist
from committing or causing any violations of Section 17(a)(3) of the 1933 Act, 15 U.S.C. § 77q(a)(3) (the “SEC Order”).
In the SEC Order, the SEC made findings that, from April 24, 2020 to May 21, 2020, USCF and USO violated Section 17(a)(3) of 1933 Act,
which provides that it is “unlawful for any person in the offer or sale of any securities . . . to engage in any transaction, practice,
or course of business which operates or would operate as a fraud or deceit upon the purchaser.” USCF and USO consented to entry
of the SEC Order without admitting or denying the findings contained therein, except as to jurisdiction. Separately, on November
8, 2021, acting pursuant to an offer of settlement submitted by USCF, the CFTC issued an order instituting cease-and-desist proceedings,
making findings, and imposing a cease-and-desist order pursuant to Section 6(c) and (d) of the CEA, directing USCF to cease and desist
from committing or causing any violations of Section 4o(1)(B) of the CEA, 7 U.S.C. § 6o(1)(B), and CFTC Regulation 4.41(a)(2), 17
C.F.R. § 4.41(a)(2) (the “CFTC Order”). In the CFTC Order, the CFTC made findings that, from on or about April 22, 2020
to June 12, 2020, USCF violated Section 4o(1)(B) of the CEA and CFTC Regulation 4.41(a)(2), which make it unlawful for any commodity
pool operator (“CPO”) to engage in “any transaction, practice, or course of business which operates as a fraud or deceit
upon any client or participant or prospective client or participant” and prohibit a CPO from advertising in a manner which “operates
as a fraud or deceit upon any client or participant or prospective client or participant,” respectively. USCF consented to entry
of the CFTC Order without admitting or denying the findings contained therein, except as to jurisdiction. Pursuant to the
SEC Order and the CFTC Order, in addition to the command to cease and desist from committing or causing any violations of Section 17(a)(3)
of the 1933 Act, Section 4o(1)(B) of the CEA, and CFTC Regulation 4.14(a)(2), civil monetary penalties totaling two million five hundred
thousand dollars ($2,500,000) in the aggregate must be paid to the SEC and CFTC, of which one million two hundred fifty thousand dollars
($1,250,000) will be paid by USCF to each of the SEC and the CFTC, respectively, pursuant to the offsets permitted under the orders.
The SEC Order can be accessed at www.sec.gov and the CFTC Order can be accessed at www.cftc.gov. In re: United
States Oil Fund, LP Securities Litigation On June 19, 2020,
USCF, USO, John P. Love, and Stuart P. Crumbaugh were named as defendants in a putative class action filed by purported shareholder Robert
Lucas (the “Lucas Class Action”). The Court thereafter consolidated the Lucas Class Action with two related putative
class actions filed on July 31, 2020 and August 13, 2020, and appointed a lead plaintiff. The consolidated class action is pending
in the U.S. District Court for the Southern District of New York under the caption In re: United States Oil Fund, LP Securities Litigation,
On November 30,
2020, the lead plaintiff filed an amended complaint (the “Amended Lucas Class Complaint”). The Amended Lucas Class Complaint
asserts claims under the 1933 Act, the 1934 Act, and Rule 10b-5. The Amended Lucas Class Complaint challenges statements in registration
statements that became effective on February 25, 2020 and March 23, 2020 as well as subsequent public statements through April 2020 concerning
certain extraordinary market conditions and the attendant risks that caused the demand for oil to fall precipitously, including the COVID-19
global pandemic and the Saudi Arabia-Russia oil price war. The Amended Lucas Class Complaint purports to have been brought by an
investor in USO on behalf of a class of similarly-situated shareholders who purchased USO securities between February 25, 2020 and April
28, 2020 and pursuant to the challenged registration statements. The Amended Lucas Class Complaint seeks to certify a class and
to award the class compensatory damages at an amount to be determined at trial as well as costs and attorney’s fees. The
Amended Lucas Class Complaint named as defendants USCF, USO, John P. Love, Stuart P. Crumbaugh, Nicholas D. Gerber, Andrew F Ngim, Robert
L. Nguyen, Peter M. Robinson, Gordon L. Ellis, and Malcolm R. Fobes III, as well as the marketing agent, ALPS Distributors, Inc., and
the Authorized Participants: ABN Amro, BNP Paribas Securities Corporation, Citadel Securities LLC, Citigroup Global Markets, Inc., Credit
Suisse Securities USA LLC, Deutsche Bank Securities Inc., Goldman Sachs &amp; Company, J.P. Morgan Securities Inc., Merrill Lynch Professional
Clearing Corporation, Morgan Stanley &amp; Company Inc., Nomura Securities International Inc., RBC Capital Markets LLC, SG Americas Securities
LLC, UBS Securities LLC, and Virtu Financial BD LLC.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Mehan Action On August 10, 2020,
purported shareholder Darshan Mehan filed a derivative action on behalf of nominal defendant USO, against defendants USCF, John P. Love,
Stuart P. Crumbaugh, Nicholas D. Gerber, Andrew F Ngim, Robert L. Nguyen, Peter M. Robinson, Gordon L. Ellis, and Malcolm R. Fobes, III
(the “Mehan Action”). The action is pending in the Superior Court of the State of California for the County of Alameda as
Case No. RG20070732. The Mehan Action
alleges that the defendants breached their fiduciary duties to USO and failed to act in good faith in connection with a March 19, 2020
registration statement and offering and disclosures regarding certain extraordinary market conditions that caused demand for oil to fall
precipitously, including the COVID-19 global pandemic and the Saudi Arabia-Russia oil price war. The complaint seeks, on behalf of USO,
compensatory damages, restitution, equitable relief, attorney’s fees, and costs. All proceedings in the Mehan Action are stayed
pending disposition of the motion(s) to dismiss in In re: United States Oil Fund, LP Securities Litigation. USCF, USO, and the
other defendants intend to vigorously contest such claims. In re United
States Oil Fund, LP Derivative Litigation On August 27, 2020,
purported shareholders Michael Cantrell and AML Pharm. Inc. DBA Golden International filed two separate derivative actions on behalf
of nominal defendant USO, against defendants USCF, John P. Love, Stuart P. Crumbaugh, Andrew F Ngim, Gordon L. Ellis, Malcolm R. Fobes,
III, Nicholas D. Gerber, Robert L. Nguyen, and Peter M. Robinson in the U.S. District Court for the Southern District of New York at
Civil Action No. 1:20-cv-06974 (the “Cantrell Action”) and Civil Action No. 1:20-cv-06981 (the “AML Action”),
respectively. The complaints in
the Cantrell and AML Actions are nearly identical. They each allege violations of Sections 10(b), 20(a) and 21D of the 1934 Act, Rule
10b-5 thereunder, and common law claims of breach of fiduciary duties, unjust enrichment, abuse of control, gross mismanagement, and
waste of corporate assets. These allegations stem from USO’s disclosures and defendants’ alleged actions in light of the
extraordinary market conditions in 2020 that caused demand for oil to fall precipitously, including the COVID-19 global pandemic and
the Saudi Arabia-Russia oil price war. The complaints seek, on behalf of USO, compensatory damages, restitution, equitable relief, attorney’s
fees, and costs. The plaintiffs in the Cantrell and AML Actions have marked their actions as related to the Lucas Class Action. The Court entered
and consolidated the Cantrell and AML Actions under the caption In re United States Oil Fund, LP Derivative Litigation, In re United States Oil Fund, LP Derivative Litigation
In re: United States Oil Fund, LP Securities Litigation. USCF, USO, and the
other defendants intend to vigorously contest the claims in In re United States Oil Fund, LP Derivative Litigation. Retirement Plan Concierge through
its wholly owned subsidiary USCF, has a 401(k) Profit Sharing Plan (“401K Plan”) covering U.S. employees, including
Original Sprout, who are over 21 years 34 thousand 30 thousand</t>
        </is>
      </c>
      <c r="C4" s="4" t="inlineStr">
        <is>
          <t>NOTE
15. COMMITMENTS
AND CONTINGENCIES Lease Commitments The Company
determines if an arrangement is a lease a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include options to extend or not terminate the lease when it is reasonably certain
that it will exercise any such options. For the majority of its leases, the Company concluded that it is not reasonably certain
that any renewal options would be exercised, and, therefore, the amounts are not recognized as part of operating lease right-of-use
assets nor operating lease liabilities. Leases with an initial term of 12 months or less, and certain office equipment leases
which are deemed insignificant, are not recorded on the balance sheet and expensed as incurred and included within rent expense
under general and administrative expense. Lease expense is recognized on a straight-line basis over the expected lease term. The Company’s
most significant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to combine lease and non-lease components. As a result,
non-lease components, such as common area or equipment maintenance charges, are accounted for as a single lease element. The Company
does not have any finance leases.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nd facilities leased by its subsidiary, Printstock,
in Napier, New Zealand, as well as for certain equipment including printers and copiers. These leases are generally for THREE -year
terms, with some options to renew for an additional term. The leases mature between August 2021 and September 2022, and require monthly
rental payments of approximately US$ 232,198
(GST not included) translated to U.S. currency as of June 30, 2021. Brigadier leases office
and storage facilities in Regina, Saskatchewan. The minimum lease obligations for the Regina facility require monthly payments of approximately
US$ 2,659 translated
to U.S. currency as of June 30, 2021. Original Sprout currently leases office and warehouse space in San Clemente, CA with 3 -year
facility lease expiring on November 30, 2023. Minimum monthly lease payments of approximately $ 21,875
commenced June 1, 2021. Wainwright leases office space in Walnut Creek, California under
an operating lease which expires in December 2024. Minimum monthly lease payments are approximately $ 13,063 with
increases annually. For years ended
June 30, 2021 and 2020, the combined lease payments of the Company and its subsidiaries totaled $ 763,304 407,042 1,058,199 62,432 1,120,631 Future minimum consolidated lease
payments for Concierge and its subsidiaries
Year Ended June 30, Lease Amount
2022 $ 564,162
2023 486,375
2024 228,505
Total minimum lease payments 1,279,042
Less: Present value discount (158,411 )
Total operating lease liabilities $ 1,120,631 The weighted average remaining lease
term for the Company’s operating leases was 2.87 5.6% Additionally,
Gourmet Foods entered into a General Security Agreement in favor of the Gerald O’Leary Family Trust and registered on the
Personal Property Securities Register for a priority sum of NZ$ 110,000 76,937 20,000 13,989 Other Agreements
and Commitments USCF manages
four Funds (BNO, CPER, UGA, UNL) which had expense waiver provisions during the fiscal year, whereby USCF reimburses
funds when fund expenditure levels exceed certain threshold amounts. Effective May 1, 2021 USCF discontinued expense waiver reimbursements
for BNO, CPER and UGA with only UNL continuing. As of June 30, 2021 and 2020 the expense waiver payable was $ 0.1 million 0.4 million As Marygold
builds out its application it enters into agreements with various service providers. As of June 30, 2021, Marygold has future
payment commitments with its primary service vendors totaling $ 647,000 47,000 300,000 Litigation From time to
time, the Company and its subsidiaries may be involved in legal proceedings arising primarily from the ordinary course of their
respective businesses. Except as described below there are no pending legal proceedings against the Company. USCF, is an indirect
wholly-owned subsidiary of the Company. USCF, as the general partner of USO and the general partner and sponsor of the related
public funds may, from time to time, be involved in litigation arising out of its operations in the ordinary course of business.
Except as described herein, USO and USCF are not currently party to any material legal proceedings. SEC and CFTC
Wells Notices On August 17,
2020, USCF, USO, and John Love received a “Wells Notice” from the staff of the SEC (the “SEC Wells Notice”).
The SEC Wells Notice relates to USO’s disclosures in late April and early May 2020 regarding constraints imposed on USO’s ability
to invest in Oil Futures Contracts. The SEC Wells Notice states that the SEC staff has made a preliminary determination to recommend
that the SEC file an enforcement action against USCF, USO, and Mr. Love alleging violations of Sections 17(a)(1) and 17(a)(3)
of the 1933 Act and Section 10(b) of the 1934 Act and Rule 10b-5 thereunder, in each case with respect to its disclosures and
USO’s actions. On August 19,
2020, USCF, USO, and Mr. Love received a Wells Notice from the staff of the CFTC (the “CFTC Wells Notice”). The CFTC
Wells Notice states that the CFTC staff has made a preliminary determination to recommend that the CFTC file an enforcement action
against USCF, USO, and Mr. Love alleging violations of Sections 4o(1)(A) and (B) and 6(c)(1) of the CEA, 7 U.S.C. §§
6o(1)(A), (B), 9(1) (2018), and CFTC Regulations 4.26, 4.41, and 180.1(a), 17 C.F.R. §§ 4.26, 4.41, 180.1(a) (2019),
in each case with respect to its disclosures and USO’s actions. A Wells Notice
is neither a formal charge of wrongdoing nor a final determination that the recipient has violated any law. USCF, USO, and Mr.
Love maintain that USO’s disclosures and their actions were appropriate. They intend to vigorously contest the allegations
made by the SEC staff in the SEC Wells Notice and the CFTC staff in the CFTC Wells Notice. In re: United
States Oil Fund, LP Securities Litigation On June 19,
2020, USCF, USO, John P. Love, and Stuart P. Crumbaugh were named as defendants in a putative class action filed by purported
shareholder Robert Lucas (the “Lucas Class Action”). The Court thereafter consolidated the Lucas Class Action
with two related putative class actions filed on July 31, 2020 and August 13, 2020, and appointed a lead plaintiff. The
consolidated class action is pending in the U.S. District Court for the Southern District of New York under the caption In
re: United States Oil Fund, LP Securities Litigation, On November
30, 2020, the lead plaintiff filed an amended complaint (the “Amended Lucas Class Complaint”). The Amended Lucas Class
Complaint asserts claims under the 1933 Act, the 1934 Act, and Rule 10b-5. The Amended Lucas Class Complaint challenges
statements in registration statements that became effective on February 25, 2020 and March 23, 2020 as well as subsequent public
statements through April 2020 concerning certain extraordinary market conditions and the attendant risks that caused the demand
for oil to fall precipitously, including the COVID-19 global pandemic and the Saudi Arabia-Russia oil price war. The Amended
Lucas Class Complaint purports to have been brought by an investor in USO on behalf of a class of similarly-situated shareholders
who purchased USO securities between February 25, 2020 and April 28, 2020 and pursuant to the challenged registration statements.
The Amended Lucas Class Complaint seeks to certify a class and to award the class compensatory damages at an amount to be determined
at trial as well as costs and attorney’s fees. The Amended Lucas Class Complaint named as defendants USCF, USO, John
P. Love, Stuart P. Crumbaugh, Nicholas D. Gerber, Andrew F Ngim, Robert L. Nguyen, Peter M. Robinson, Gordon L. Ellis, and Malcolm
R. Fobes III, as well as the marketing agent, ALPS Distributors, Inc., and the Authorized Participants: ABN Amro, BNP Paribas
Securities Corporation, Citadel Securities LLC, Citigroup Global Markets, Inc., Credit Suisse Securities USA LLC, Deutsche Bank
Securities Inc., Goldman Sachs &amp; Company, J.P. Morgan Securities Inc., Merrill Lynch Professional Clearing Corporation, Morgan
Stanley &amp; Company Inc., Nomura Securities International Inc., RBC Capital Markets LLC, SG Americas Securities LLC, UBS Securities
LLC, and Virtu Financial BD LLC.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Mehan Action On August 10,
2020, purported shareholder Darshan Mehan filed a derivative action on behalf of nominal defendant USO, against defendants USCF,
John P. Love, Stuart P. Crumbaugh, Nicholas D. Gerber, Andrew F Ngim, Robert L. Nguyen, Peter M. Robinson, Gordon L. Ellis, and
Malcolm R. Fobes, III (the “Mehan Action”). The action is pending in the Superior Court of the State of California
for the County of Alameda as Case No. RG20070732. The Mehan Action
alleges that the defendants breached their fiduciary duties to USO and failed to act in good faith in connection with a March
19, 2020 registration statement and offering and disclosures regarding certain extraordinary market conditions that caused demand
for oil to fall precipitously, including the COVID-19 global pandemic and the Saudi Arabia-Russia oil price war. The complaint
seeks, on behalf of USO, compensatory damages, restitution, equitable relief, attorney’s fees, and costs. All proceedings
in the Mehan Action are stayed pending disposition of the motion(s) to dismiss in In re: United States Oil Fund, LP Securities
Litigation USCF, USO, and
the other defendants intend to vigorously contest such claims. In re United
States Oil Fund, LP Derivative Litigation On August 27,
2020, purported shareholders Michael Cantrell and AML Pharm. Inc. DBA Golden International filed two separate derivative actions
on behalf of nominal defendant USO, against defendants USCF, John P. Love, Stuart P. Crumbaugh, Andrew F Ngim, Gordon L. Ellis,
Malcolm R. Fobes, III, Nicholas D. Gerber, Robert L. Nguyen, and Peter M. Robinson in the U.S. District Court for the Southern
District of New York at Civil Action No. 1:20-cv-06974 (the “Cantrell Action”) and Civil Action No. 1:20-cv-06981
(the “AML Action”), respectively. The complaints
in the Cantrell and AML Actions are nearly identical. They each allege violations of Sections 10(b), 20(a) and 21D of the 1934
Act, Rule 10b-5 thereunder, and common law claims of breach of fiduciary duties, unjust enrichment, abuse of control, gross mismanagement,
and waste of corporate assets. These allegations stem from USO’s disclosures and defendants’ alleged actions in light
of the extraordinary market conditions in 2020 that caused demand for oil to fall precipitously, including the COVID-19 global
pandemic and the Saudi Arabia-Russia oil price war. The complaints seek, on behalf of USO, compensatory damages, restitution,
equitable relief, attorney’s fees, and costs. The plaintiffs in the Cantrell and AML Actions have marked their actions as
related to the Lucas Class Action. The Court entered
and consolidated the Cantrell and AML Actions under the caption In re United States Oil Fund, LP Derivative Litigation In re United States Oil Fund, LP Derivative
Litigation In re: United States Oil Fund, LP Securities Litigation USCF, USO, and
the other defendants intend to vigorously contest the claims in In re United States Oil Fund, LP Derivative Litigation Retirement Plan Concierge through
its wholly-owned subsidiary USCF, has a 401(k) Profit Sharing Plan (“401K Plan”) covering U.S. employees,
including Original Sprout, who are over 21 159 thousand 153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Sep. 30, 2021</t>
        </is>
      </c>
      <c r="C2" s="2" t="inlineStr">
        <is>
          <t>Jun. 30, 2021</t>
        </is>
      </c>
    </row>
    <row r="3">
      <c r="A3" s="3" t="inlineStr">
        <is>
          <t>Segment Reporting [Abstract]</t>
        </is>
      </c>
    </row>
    <row r="4">
      <c r="A4" s="4" t="inlineStr">
        <is>
          <t>SEGMENT REPORTING</t>
        </is>
      </c>
      <c r="B4" s="4" t="inlineStr">
        <is>
          <t xml:space="preserve">NOTE 16. SEGMENT
REPORTING With the acquisition
of Wainwright, Gourmet Foods, Brigadier, and the launch of the Original Sprout business unit of Kahnalytics, the Company has identified
four segments for its products and services; U.S.A. investment fund management, U.S.A. beauty products, New Zealand food industry and
Canada security alarm systems. Our recently incorporated subsidiary, Marygold, has not begun operations, so its accounts have been
consolidated with those of the parent, Concierge, and is not yet identified as a separate segment. The Company’s reportable segments
are business units located in different global regions. The Company’s operations in the U.S.A. include the manufacture and wholesale
distribution of hair and skin care products by Original Sprout and the income derived from management of various investment funds by
our subsidiary Wainwright. In New Zealand operations include the production, packaging and distribution on a commercial scale of gourmet
meat pies and related bakery confections, and the printing of specialized food wrappers through our wholly owned subsidiary Gourmet Foods,
Ltd. and its subsidiary, Printstock. In Canada, the Company provides security alarm system installation and maintenance services to residential
and commercial customers sold through its wholly owned subsidiary, Brigadier.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Amounts
are adjusted for currency translation as of the balance sheet date and presented in US dollars. The following table
presents a summary of identifiable assets as of September 30, 2021 and June 30, 2021. Schedule of Reconciliation
of Assets
September 30, June 30,
2021 2021
Identifiable assets:
Corporate headquarters - including Marygold $ 3,033,606 $ 3,513,008
U.S.A. : investment fund management - related party 18,669,464 17,467,044
U.S.A. : beauty products 4,186,931 4,024,803
New Zealand: food industry 3,628,352 3,831,539
Canada: security systems 2,639,006 2,671,286
Consolidated total $ 32,157,359 $ 31,507,680 The following table
presents a summary of operating information for the three months ended September 30: Schedule
of Reconciliation of Revenue
Three Months Three Months
September 30, September 30,
Revenues from external customers:
U.S.A. : investment fund management - related party $ 5,657,027 $ 7,036,301
U.S.A. : beauty products 1,021,071 972,744
New Zealand : food industry 2,361,793 2,057,369
Canada : security systems 690,856 678,643
Consolidated total $ 9,730,747 $ 10,745,057 Schedule of Reconciliation of Net Income (Loss)
Net (loss) income:
U.S.A. : investment fund management - related party $ (367,906 ) $ 3,228,995
U.S.A. : beauty products 4,522 65,272
New Zealand : food industry 153,204 92,298
Canada : security systems 78,406 167,084
Corporate headquarters - including Marygold (1,749,219 ) (1,334,215 )
Consolidated total $ (1,880,993 ) $ 2,219,434 The following table
presents a summary of net capital expenditures for the three month periods ended September 30: Schedule
of Reconciliation of Capital Expenditures
Three Months Three Months
September 30, September 30,
Capital expenditures:
U.S.A. : investment fund management $ — $ —
U.S.A. : beauty products 520 827
New Zealand: food industry (1) 3,040 413,162
Canada: security systems (7,304 )
U.S.A. : corporate headquarters - including Marygold — 653
Consolidated $ 3,560 $ 407,338
(1) Includes $ 401,681 Business Combinations The following table represents the property,
plant and equipment in use at each of the Company’s locations as of September 30, 2021 and June 30, 2021: Schedule of Reconciliation of Property Plant and Equipment
As of As of
Asset Location
U.S.A. : investment fund management $ — $ —
U.S.A. : beauty products 59,481 58,961
New Zealand: food industry 2,286,231 2,345,569
Canada: security systems 971,716 998,612
U.S.A. : corporate headquarters - including Marygold 17,744 17,744
Total All Locations 3,335,172 3,420,886
Less accumulated depreciation (1,863,570 ) (1,847,441 )
Net property, plant and equipment $ 1,471,602 $ 1,573,445 </t>
        </is>
      </c>
      <c r="C4" s="4" t="inlineStr">
        <is>
          <t xml:space="preserve">NOTE
16. SEGMENT
REPORTING With the acquisition
of Wainwright, Gourmet Foods, Brigadier, and the launch of the Original Sprout business unit of Kahnalytics, the Company has identified
four The following table presents a summary
of identifiable assets as of June 30, 2021 and June 30, 2020: Schedule of Reconciliation
of Assets
As of June 30, As of June 30,
Identifiable assets:
Corporate headquarters - including Marygold $ 3,513,008 $ 2,891,284
U.S.A. : investment fund management 17,467,044 12,834,581
U.S.A. : beauty products 4,024,803 3,611,471
New Zealand: food industry 3,831,539 2,606,256
Canada: security systems 2,671,286 2,347,327
Consolidated $ 31,507,680 $ 24,290,919 The following
table presents a summary of operating information for the years ended June 30, 2021 and June 30, 2020: Schedule
of Reconciliation of Revenue
Year Ended Year Ended
Revenues:
U.S.A. : investment fund management - related party $ 25,169,182 $ 15,459,061
U.S.A. : beauty products 3,756,512 3,883,953
New Zealand : food industry 8,263,267 4,745,821
Canada : security systems 2,715,487 2,660,153
Consolidated $ 39,904,448 $ 26,748,988 Schedule of Reconciliation of Net Income (Loss)
Net income (loss):
U.S.A. : investment fund management - related party $ 9,983,156 $ 2,850,451
U.S.A. : beauty products (191,857 ) 215,620
New Zealand : food industry 469,028 326,448
Canada : security systems 284,151 294,295
Corporate headquarters - including Marygold (4,695,035 ) (1,913,413 )
Consolidated $ 5,849,443 $ 1,773,401 The following
table presents a summary of capital expenditures for the year ended June 30: Schedule
of Reconciliation of Capital Expenditures
2021 2020
Capital expenditures:
U.S.A.: investment fund management $ — $ —
U.S.A. : beauty products 41,974 6,242
New Zealand: food industry (1) 436,775 133,975
Canada: security systems — 416,271
U.S.A. : corporate headquarters - including Marygold 653 2,786
Consolidated $ 479,402 $ 559,274
(1) Includes $ 401,681 Business Combinations The following table represents property,
plant and equipment in use at each of the Company’s locations as of June 30: Schedule of Reconciliation of Property Plant and Equipment
2021 2020
Asset location:
U.S.A.: investment fund management $ — $ —
U.S.A. : beauty products 58,961 16,987
New Zealand: food industry 2,345,569 1,721,195
Canada: security systems 998,612 929,712
U.S.A. : corporate headquarters - including Marygold 17,744 17,091
Total all locations 3,420,886 2,684,985
Less accumulated depreciation (1,847,441 ) (1,487,793 )
Net property, plant and equipment $ 1,573,445 $ 1,197,1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Sep. 30, 2021</t>
        </is>
      </c>
      <c r="C2" s="2" t="inlineStr">
        <is>
          <t>Jun. 30, 2021</t>
        </is>
      </c>
    </row>
    <row r="3">
      <c r="A3" s="3" t="inlineStr">
        <is>
          <t>Subsequent Events [Abstract]</t>
        </is>
      </c>
    </row>
    <row r="4">
      <c r="A4" s="4" t="inlineStr">
        <is>
          <t>SUBSEQUENT EVENTS</t>
        </is>
      </c>
      <c r="B4" s="4" t="inlineStr">
        <is>
          <t xml:space="preserve">NOTE 17. SUBSEQUENT
EVENTS The Company evaluated subsequent events
for recognition and disclosure through the date the financial statements were issued or filed. As it relates to Wainwright,
on November 2, 2021, the USCF ETF Trust (“Trust”) launched its new series (or fund), the USCF Gold Strategy Plus
Income Fund As more fully detailed
in Item 1 Legal Proceedings and Note 15 of this Form 10-Q and in the Company’s Current Report on Form 8-K, filed with the U.S.
Securities and Exchange Commission on November 9, 2021, on November 8, 2021, one of the “Company’s indirect subsidiaries,
the United States Commodity Funds LLC (“USCF”), together with United States Oil Fund, LP (“USO”), for which USCF
is the general partner, announced a resolution with each of the U.S. Securities and Exchange Commission (the “SEC”) and the
U.S. Commodity Futures Trading Commission (the “CFTC”) relating to matters set forth in certain Wells Notices issued by the
staffs of each of the SEC and CFTC. Subject to this resolution, the USCF has accrued $2.5 million as a legal settlement with these
parties as of September 30, 2021. </t>
        </is>
      </c>
      <c r="C4" s="4" t="inlineStr">
        <is>
          <t>NOTE
17. SUBSEQUENT
EVENTS The Company
evaluated subsequent events for recognition and disclosure through the date the consolidated financial statements were issued
or filed. Nothing has occurred outside normal operations since that required recognition or disclosure in these financial statements
other than the items noted below. On August 2,
2021, the Company formed a wholly-owned subsidiary named Marygold &amp; Co. (UK) Limited (“Marygold UK”) organized under
the laws of England and Wales. Marygold UK was initially capitalized with GBP 50,000 70,000 1,500,000 2,100,000 On or about
August 25, 2021, the Company received written consents in lieu of a meeting of stockholders representing a majority of the issued
and outstanding shares, or 59.33% 1.5 2.75 On August 24,
2021, the Board of Directors of the Company approved the Actions by unanimous written consent in lieu of a meeting. The Plan became
effective upon approval of the Majority Stockholders. The Name Change and Reverse Stock Split will become effective at such future
date as determined by the Board, as evidenced by the filing of a Certificate of Amendment with the Secretary of State of the State
of Nevada, but in no event earlier than October 3, 2021, which is the 20th calendar day after the Company’s Definitive Information
Statement was mailed or furnished to the stockholders of record as of September 3, 2021. (see Schedule 14C Definitive Information
Statement, dated September 13, 2021 and filed with the U.S. Securities and Exchange Commission on September 13,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3 Months Ended</t>
        </is>
      </c>
      <c r="C1" s="2" t="inlineStr">
        <is>
          <t>12 Months Ended</t>
        </is>
      </c>
    </row>
    <row r="2">
      <c r="B2" s="2" t="inlineStr">
        <is>
          <t>Sep. 30, 2021</t>
        </is>
      </c>
      <c r="C2" s="2" t="inlineStr">
        <is>
          <t>Jun. 30, 2021</t>
        </is>
      </c>
    </row>
    <row r="3">
      <c r="A3" s="3" t="inlineStr">
        <is>
          <t>Payables and Accruals [Abstract]</t>
        </is>
      </c>
    </row>
    <row r="4">
      <c r="A4" s="4" t="inlineStr">
        <is>
          <t>ACCOUNTS PAYABLE AND ACCRUED EXPENSES</t>
        </is>
      </c>
      <c r="B4" s="4" t="inlineStr">
        <is>
          <t xml:space="preserve">NOTE 9. ACCOUNTS PAYABLE, ACCRUED EXPENSES
AND LEGAL SETTLEMENT Accounts payable and accrued expenses
September 30, June 30,
2021 2021
Accounts payable $ 2,568,546 $ 1,672,647
Accrued interest 135,716 129,596
Taxes payable 282,900 238,020
Accrued payroll, vacation and bonus payable 391,016 1,049,359
Accrued operating expenses and legal settlement 3,243,844 773,252
Total $ 6,622,022 $ 3,862,874 </t>
        </is>
      </c>
      <c r="C4" s="4" t="inlineStr">
        <is>
          <t xml:space="preserve">NOTE
9. ACCOUNTS
PAYABLE AND ACCRUED EXPENSES Accounts payable and accrued expenses
consisted of the following
June 30, 2021 June 30, 2020
Accounts payable $ 1,672,647 $ 1,363,672
Accrued interest 129,596 105,315
Taxes payable 238,020 60,539
Accrued payroll, vacation and bonus payable 1,049,359 895,803
Accrued operating expenses 773,252 418,287
Total $ 3,862,874 $ 2,843,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Sep. 30, 2021</t>
        </is>
      </c>
      <c r="C2" s="2" t="inlineStr">
        <is>
          <t>Jun. 30, 2021</t>
        </is>
      </c>
    </row>
    <row r="3">
      <c r="A3" s="3" t="inlineStr">
        <is>
          <t>Accounting Policies [Abstract]</t>
        </is>
      </c>
    </row>
    <row r="4">
      <c r="A4" s="4" t="inlineStr">
        <is>
          <t>Basis of Presentation and Accounting Principles</t>
        </is>
      </c>
      <c r="B4" s="4" t="inlineStr">
        <is>
          <t xml:space="preserve">Basis of Presentation and Accounting
Principles The Company has
prepared the accompanying unaudited financial statements on a consolidated basis. In the opinion of management, the accompanying
consolidated balance sheets,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Q should be read
in conjunction with information included in the Company’s Annual Report on Form 10-K for year ended June 30, 2021 and filed
with the U.S. Securities and Exchange Commission on September 22, 2021. </t>
        </is>
      </c>
      <c r="C4" s="4" t="inlineStr">
        <is>
          <t xml:space="preserve">Basis of
Presentation and Accounting Principles The Company
has prepared the accompanying financial statements on a consolidated basis. In the opinion of management, the accompanying consolidated
balance sheets and related statements of income, comprehensive income, stockholders’ equity, and cash flows include all adjustments,
consisting only of normal recurring items, necessary for their fair presentation, prepared on an accrual basis, in conformity
with accounting principles generally accepted in the United States of America (“U.S. GAAP”). </t>
        </is>
      </c>
    </row>
    <row r="5">
      <c r="A5" s="4" t="inlineStr">
        <is>
          <t>Principles of Consolidation</t>
        </is>
      </c>
      <c r="B5" s="4" t="inlineStr">
        <is>
          <t xml:space="preserve">Principles of Consolidation The accompanying
unaudited consolidated financial statements, which are referred to herein as the “Financial Statements” include the
accounts of Concierge and its wholly owned subsidiaries, Wainwright, Gourmet Foods, Brigadier, Original Sprout, Marygold and Marygold
UK. All inter-company
transactions and accounts have been eliminated in consolidation. </t>
        </is>
      </c>
      <c r="C5" s="4" t="inlineStr">
        <is>
          <t xml:space="preserve">Principles
of Consolidation The accompanying
consolidated financial statements, which are referred herein as the “Financial Statements”, include the accounts of
Concierge and its wholly-owned subsidiaries, Wainwright, Gourmet Foods, Brigadier, Original Sprout and Marygold are presented
on a consolidated basis. All inter-company
transactions and accounts have been eliminated in consolidation. </t>
        </is>
      </c>
    </row>
    <row r="6">
      <c r="A6" s="4" t="inlineStr">
        <is>
          <t>Use of Estimates</t>
        </is>
      </c>
      <c r="B6" s="4" t="inlineStr">
        <is>
          <t xml:space="preserve">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Cash and cash equivalents
include all highly liquid debt instruments with original maturities of three months or less on the date of purchase. The Company maintains
its cash and cash equivalents in financial institutions in the United States, Canada, and New Zealand. Accounts in the United States
are insured by the Federal Deposit Insurance Corporation up to $250,000 per depositor, and accounts in Canada are insured by the Canada
Deposit Insurance Corporation up to CD$100,000 per depositor. Accounts in New Zealand are uninsured. The Company has, at times, held
deposits in excess of insured amounts, but the Company does not expect any losses in such accounts. </t>
        </is>
      </c>
      <c r="C7" s="4" t="inlineStr">
        <is>
          <t xml:space="preserve">Cash and
Cash Equivalents Cash and cash
equivalents include all highly liquid debt instruments with original maturities of three months or less on the date of purchase.
The Company maintains its cash and cash equivalents in financial institutions in the United States, Canada, and New Zealand. Accounts
in the United States are insured by the Federal Deposit Insurance Corporation up to $250,000 per depositor, and accounts in Canada
are insured by the Canada Deposit Insurance Corporation up to CD$100,000 per depositor. Accounts in New Zealand are uninsured.
The Company has, at times, held deposits in excess of insured amounts, but the Company does not expect any losses in such accounts. </t>
        </is>
      </c>
    </row>
    <row r="8">
      <c r="A8" s="4" t="inlineStr">
        <is>
          <t>Accounts Receivable, net and Accounts Receivable - Related Parties</t>
        </is>
      </c>
      <c r="B8" s="4" t="inlineStr">
        <is>
          <t>Accounts Receivable,
net and Accounts Receivable - Related Parties Accounts receivable,
net consist of receivables related to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an account should be deemed uncollectible. Reserves, if any, are recorded
on a specific identification basis. Account balances are charged off against the allowance after all means of collection have been exhausted
and the potential for recovery is considered remote. As of September 30, 2021 and June 30, 2021, the Company had $ 453 15,499 Accounts receivable
- related parties consist of fund asset management fees receivable from the Wainwright business. Management fees receivable generally
consist of one month of management fees which are collected in the month after they are earned. As of September 30, 2021 and June 30,
2021, there is no allowance for doubtful accounts as all amounts are deemed collectible.</t>
        </is>
      </c>
      <c r="C8" s="4" t="inlineStr">
        <is>
          <t xml:space="preserve">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an account should be deemed uncollectible. Reserves, if any,
are recorded on a specific identification basis. Account balances are charged off against the allowance after all means of collection
have been exhausted and the potential for recovery is considered remote. As of June 30, 2021 and June 30, 2020, the Company had
$ 15,499 9,786 Accounts receivable
- related parties, consist of fund asset management fees receivable from the Wainwright business. Management fees receivable generally
consist of one month of management fees which are collected in the month after they are earned. As of June 30, 2021 and June 30,
2020, there is no allowance for doubtful accounts as all amounts are deemed collectible. </t>
        </is>
      </c>
    </row>
    <row r="9">
      <c r="A9" s="4" t="inlineStr">
        <is>
          <t>Major Customers and Suppliers – Concentration of Credit Risk</t>
        </is>
      </c>
      <c r="B9" s="4" t="inlineStr">
        <is>
          <t xml:space="preserve">Major Customers and Suppliers Concentration of Credit Risk Concierge, as a
holding company, operates through its wholly owned subsidiaries and has no concentration of risk either from customers or suppliers as
a stand-alone entity. Marygold and Marygold UK, as newly formed development stage entities, had no revenues and no significant transactions
for the three months ended September 30, 2021. Any transactions that did occur were included with those of Concierge. For our subsidiary,
Wainwright, the concentration of risk and the relative reliance on major customers are found within the various funds it manages and
the associated three-month revenues as of September 30, 2021 compared with those at September 30, 2020 along with the accounts receivable
– related parties as of September 30, 2021 and June 30, 2021 as depicted below. Schedule of Concentration of
Risk
For the Three Months Ended For the Three Months Ended
September 30, 2021 September 30, 2020
Revenue Revenue
Fund
USO $ 3,142,607 56 % $ 4,893,532 69 %
BNO 519,919 9 % 758,726 11 %
UNG 427,786 8 % 551,554 8 %
USCI 475,584 8 % 250,264 4 %
All Others 1,091,131 19 % 582,225 8 %
Total $ 5,657,027 100 % $ 7,036,301 100 %
As of September 30, 2021 As of June 30, 2021
Accounts Receivable Accounts Receivable
Fund
USO $ 967,323 55 % $ 1,156,691 57 %
BNO 155,325 9 % 196,713 10 %
UNG 146,829 8 % 130,543 6 %
USCI 152,976 9 % 141,346 7 %
All Others 339,377 19 % 412,761 20 %
Total $ 1,761,830 100 % $ 2,038,054 100 % Concierge, through
Gourmet Foods and following the acquisition of Printstock Products Limited on July 1, 2020, has two major customer groups comprising
gross revenues: 1) baking, and 2) printing. For the purpose of segment reporting (Note 15) both revenue streams are considered part
of the same “food industry” segment as they are evaluated as one segment by the Company’s Chief Operating Decision
Maker. Baking: 25% 20% 40% 19% 10% 25% 27% In the gasoline convenience store market customer
group, Gourmet Foods supplies two major channels. The largest is a marketing consortium of gasoline dealers operating under the same
brand who, for the three month periods ended September 30, 2021 and September 30, 2020 accounted for approximately 47%
48% 12%
23%
The third major customer group is independent
retailers and cafes, which collectively accounted for the balance of baking sales revenue, however no single customer in this group was
a significant contributor of baking sales revenues for the three month periods ended September 30, 2021 or September 30, 2020, nor a
significant contributor to baking accounts receivable as of September 30, 2021 and June 30, 2021. Printing: 40%
and 36%
of the printing sector revenues for the three months ended September 30, 2021 and September
30, 2020, respectively. This same customer accounted for 44%
and 40%
of the printing sector accounts receivable as of September 30, 2021 and June 30, 2021, respectively. Consolidated:
32% 18% 15% 28% 14% 12% 16% 28% 7% 26% Gourmet Foods, including
Printstock, is not dependent upon any one major supplier as many alternative sources are available in the local marketplace should the
need arise. However, the unavailability of, or increase in price in, any of the ingredients on which Gourmet Foods relies to produce
its products could harm its operating results for such period.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50%
and 49%
of the total Brigadier revenues for the three month periods ended September 30, 2021 and
September 30, 2020, respectively. The same customer accounted for approximately 27%
of Brigadier’s accounts receivable as of September 30, 2021 as compared
to 31%
as of June 30, 2021. Another customer accounted for 13% of total Brigadier revenues
for the three months ended September 30, 2020 but was insignificant for the three month period ended September 30, 2021.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reliant on any one supplier. Concierge, through
Original Sprout, has thousands of customers and, from time to time, certain customers become significant during specific reporting periods,
but may not be significant during other periods. Original Sprout had one significant customer for the three month period ended September
30, 2021 accounting for 10% 9% 25% 17% 8% 0% 30% 15% 11% 17% Concierge,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at times, be difficult to source in timely fashion
or at the expected price point. To safeguard against this possibility Original Sprout endeavors to maintain at least a 90-day supply
of all products in stock. Estimating and maintaining a reserve stock account is not a guarantee that a shortage of ingredient supplies
will not affect production such that Original Sprout will not exhaust its reserves or be unable to fulfill customer orders. </t>
        </is>
      </c>
      <c r="C9" s="4" t="inlineStr">
        <is>
          <t xml:space="preserve">Major
Customers and Suppliers – Concentration of Credit Risk Concierge, as
a holding company, operates through its wholly-owned subsidiaries and has no concentration of risk either from customers or suppliers
as a stand-alone entity. Marygold, as a newly formed development stage entity, had no revenues and no significant transactions
for the years ended June 30, 2021 and 2020. Any transactions that did occur were combined with those of Concierge. For our subsidiary,
Wainwright, the concentration of risk and the relative reliance on major customers are found within the various funds it manages
and the associated 12 month revenues and accounts receivable – related parties as of June 30, 2021 and June 30, 2020 as
depicted below. Schedule of Concentration of
Risk
Year ended June 30, 2021 Year ended June 30, 2020
Revenue Revenue
Fund
USO $ 16,361,870 65 % $ 9,283,250 60 %
BNO 2,665,589 11 % 1,070,225 7 %
UNG 2,054,047 8 % 2,244,479 15 %
USCI 1,176,094 5 % 1,645,952 11 %
All Others 2,911,582 11 % 1,215,155 7 %
Total $ 25,169,182 100 % $ 15,459,061 100 %
June 30, 2021 June 30, 2020
Accounts Receivable Accounts Receivable
Fund
USO $ 1,156,691 57 % $ 1,818,719 70 %
BNO 196,713 10 % 265,143 10 %
USCI 141,346 7 % 82,790 3 %
UNG 130,543 6 % 193,218 7 %
All Others 412,761 20 % 251,047 10 %
Total $ 2,038,054 100 % $ 2,610,917 100 %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9% 49% 31% 40% 12% 39%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reliant on any one supplier. Concierge, through
Gourmet Foods and following the acquisition of Printstock Products Limited on July 1, 2020, has two major customer groups
comprising gross revenues: 1) baking, and 2) printing. For the purpose of segment reporting (Note 15) both revenue streams
are considered part of the same “food industry” segment. Baking: 18% 20% 19% 15% 27% In the gasoline convenience store
market customer group, Gourmet Foods supplies two major channels. The largest is a marketing consortium of gasoline dealers operating
under the same brand who, for the years ended June 30, 2021 and 2020 accounted for approximately 49% 45% 23% 15% The third major customer group is independent
retailers and cafes, which collectively accounted for the balance of baking gross sales revenue, however no single customer in
this group was a significant contributor of sales revenues or accounts receivable as of and for the years ended June 30, 2021
and 2020. Printing: 33% 40% Consolidated: 32% 12% 12% 26% Gourmet Foods,
including Printstock, is not dependent upon any one major supplier as many alternative sources are available in the local market
place should the need arise. However, the unavailability of, or increase in price in, any of the ingredients on which Gourmet
Foods relies to produce its products could harm its operating results for such period. Concierge, through
Original Sprout, has thousands of customers and, from time to time, certain of them become significant during specific reporting
periods, but may not be significant during other periods. Due to the increase in online sales channels, Original Sprout had 1
significant customer for the year ended June 30, 2021 accounting for 12% 15% 3% 39% 10% 0% Concierge,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at times, be difficult to source in timely fashion or at the expected price point. To safeguard against this possibility Original
Sprout endeavors to maintain at least a 90-day supply of all products in stock. Estimating and maintaining a reserve stock account
is not a guarantee that a shortage of ingredient supplies will not affect production such that Original Sprout will not exhaust
its reserves or be unable to fulfill customer orders. </t>
        </is>
      </c>
    </row>
    <row r="10">
      <c r="A10" s="4" t="inlineStr">
        <is>
          <t>Inventories</t>
        </is>
      </c>
      <c r="B10" s="4" t="inlineStr">
        <is>
          <t xml:space="preserve">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in, first-out method, while inventory in the U.S is maintained using the average
cost method. Inventories include product cost, inbound freight and warehousing costs where applicable. Management compares the cost of
inventories with the net realizable value and an allowance is made for writing down the inventories to their net realizable value,
if lower. An assessment is made at the end of each fiscal quarter to determine what slow-moving inventory items, if any, should
be deemed obsolete and written down to their estimated net realizable value. For the three months ended September 30, 2021 and September
30, 2020, the expense for slow-moving or obsolete inventory was $ 0 0 </t>
        </is>
      </c>
      <c r="C10" s="4" t="inlineStr">
        <is>
          <t>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in, first-out method, while inventory in the U.S. is maintained
using the average cost method. Inventories include product cost, inbound freight and warehousing costs where applicable. Management
compares the cost of inventories with the net realizable value and an allowance is made for writing down the inventories
to their net realizable value, if lower. An assessment is made at the end of each fiscal quarter to determine what slow-moving
inventory items, if any, should be deemed obsolete and written down to their estimated net realizable value. For the years
ended June 30, 2021 and June 30, 2020, impairment to inventory value was recorded at $ 65,021 10,317</t>
        </is>
      </c>
    </row>
    <row r="11">
      <c r="A11" s="4" t="inlineStr">
        <is>
          <t>Property, Plant and Equipment</t>
        </is>
      </c>
      <c r="B11" s="4" t="inlineStr">
        <is>
          <t xml:space="preserve">Property and Equipment Property and equipment
are stated at cost, net of accumulated depreciation. Expenditures for maintenance and repairs are charged to operating expense as incurred;
additions an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to the Consolidated Financial Statements). Schedule
of Useful Life of Assets
Category Estimated Useful
Building 39
Plant and equipment: 5 10
Furniture and office equipment 3 5
Vehicles 3 5 </t>
        </is>
      </c>
      <c r="C11" s="4" t="inlineStr">
        <is>
          <t xml:space="preserve">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to the Consolidated Financial Statements). Schedule
of Useful Life of Assets
Category Estimated Useful
Building 39
Plant and equipment 5 10
Furniture and office equipment: 3 5
Vehicles 3 5 </t>
        </is>
      </c>
    </row>
    <row r="12">
      <c r="A12" s="4" t="inlineStr">
        <is>
          <t>Intangible Assets</t>
        </is>
      </c>
      <c r="B12" s="4" t="inlineStr">
        <is>
          <t>Intangible Assets Intangible assets
consist of brand names, domain names, recipes, non-compete agreements and customer lists along with the internally developed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 There was no impairment recorded for the three month period ended September 30, 2021 or the
year ended June 30, 2021.</t>
        </is>
      </c>
      <c r="C12" s="4" t="inlineStr">
        <is>
          <t xml:space="preserve">Intangible
Assets Intangible assets
consist of brand names, domain names, recipes, non-compete agreements and customer lists along with the internally developed software
in process for the business applications of Marygold to be launched during the coming fiscal year. Intangible assets with finite
lives are amortized over the estimated useful life and are evaluated for impairment at least on an annual basis and whenever events
or changes in circumstances indicate that the carrying value may not be recoverable. When it is determined that an indefinite
intangible asset is impaired, the Company recognizes an impairment loss based on the excess of the carrying amount over the
fair value of the assets. There was no impairment recorded for the years ended June 30, 2021 and 2020. </t>
        </is>
      </c>
    </row>
    <row r="13">
      <c r="A13" s="4" t="inlineStr">
        <is>
          <t>Goodwill</t>
        </is>
      </c>
      <c r="B13" s="4" t="inlineStr">
        <is>
          <t xml:space="preserve">Goodwill Goodwill represents
the excess of the aggregate purchase price over the fair value of the net assets acquired in a business combination transaction. Goodwill
is tested for impairment on an annual basis during the fourth quarter of the Company’s fiscal year, or more frequently if events
or changes in circumstances indicate that the carrying amount of goodwill may be impaired. The Company first performs a qualitative test
to determine if goodwill is impaired at a reporting unit. In performing this test, the Company evaluates macroeconomic factors, industry
and market considerations, cost factors such as the increase in the cost of materials or labor or other costs, overall financial performance,
changes in key personnel or customers or strategy, and other entity-specific events or trends that could indicate impairment, among other
items. If the results of this test indicate that it is more likely than not that the fair value of the reporting is below its carrying
value, a quantitative test is then performed to determine the amount of the impairment. When impaired, the carrying value of goodwill
is written down to fair value. There was no impairment recorded for the three month period ended September 30, 2021 or the fiscal year
ended June 30, 2021. </t>
        </is>
      </c>
      <c r="C13" s="4" t="inlineStr">
        <is>
          <t xml:space="preserve">Goodwill Goodwill represents
the excess of the aggregate purchase price over the fair value of the net assets acquired in a business combination transaction.
Goodwill is tested for impairment on an annual basis during the fourth quarter of the Company’s fiscal year, or more frequently
if events or changes in circumstances indicate that the carrying amount of goodwill may be impaired. The Company first performs
a qualitative test to determine if goodwill is impaired at a reporting unit. In performing this test, the Company evaluates macroeconomic
factors, industry and market considerations, cost factors such as the increase in the cost of materials or labor or other
costs, overall financial performance, changes in key personnel or customers or strategy, and other entity-specific events or trends
that could indicate impairment, among other items. If the results of this test indicate that it is more likely than not that the
fair value of the reporting is below its carrying value, a quantitative test is then performed to determine the amount of the
impairment. When impaired, the carrying value of goodwill is written down to fair value. There was no impairment recorded for
the years ended June 30, 2021 and 2020. </t>
        </is>
      </c>
    </row>
    <row r="14">
      <c r="A14" s="4" t="inlineStr">
        <is>
          <t>Impairment of Long-Lived Assets</t>
        </is>
      </c>
      <c r="B14" s="4" t="inlineStr">
        <is>
          <t xml:space="preserve">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mpairment recorded for the three month period ended September 30, 2021 or the fiscal year ended June 30, 2021. </t>
        </is>
      </c>
      <c r="C14" s="4" t="inlineStr">
        <is>
          <t xml:space="preserve">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mpairment recorded for the years ended June 30, 2021 and 2020. </t>
        </is>
      </c>
    </row>
    <row r="15">
      <c r="A15" s="4" t="inlineStr">
        <is>
          <t>Investments and Fair Value of Financial Instruments</t>
        </is>
      </c>
      <c r="B15" s="4" t="inlineStr">
        <is>
          <t>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 Fair Value Measurements and Disclosures (“ASC
820”). ASC 820 defines fair value, establishes a framework for measuring fair value in generally accepted accounting principles,
and expands disclosures about fair value measurement. ASC 820 establishes a fair value hierarchy that distinguishes between: (1) market
participant assumptions developed based on market data obtained from sources independent of the Company (observable inputs) and (2) The
Company’s own assumptions about market participant assumptions developed based on the best information available under the circumstances
(unobservable inputs). The three levels defined by the ASC 820 hierarchy are as follows: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2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3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is>
      </c>
      <c r="C15" s="4" t="inlineStr">
        <is>
          <t xml:space="preserve">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 Fair Value Measurements and
Disclosures (“ASC 820”). ASC 820 defines fair value, establishes a framework for measuring fair value in U.S. GAAP,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the Company (observable inputs) and (2) The Company’s own assumptions about market
participant assumptions developed based on the best information available under the circumstances (unobservable inputs). The three
levels defined by the ASC 820 hierarchy are as follows: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2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3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
        </is>
      </c>
    </row>
    <row r="16">
      <c r="A16" s="4" t="inlineStr">
        <is>
          <t>Revenue Recognition</t>
        </is>
      </c>
      <c r="B16" s="4" t="inlineStr">
        <is>
          <t xml:space="preserve">Revenue Recognition Revenue consists
of fees earned through management of investment funds, sale of gourmet meat pies and printing of food wrappers in New Zealand,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earned each month.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costs of contracts which require capitalization. The Company generates
revenue, in part, through contractual monthly recurring fees received for providing ongoing customer support services to monitoring company
clientele. The five-step process governing contract revenue reporting includes:
1. Identifying
the contract(s) with customers
2. Identifying
the performance obligations in the contract
3. Determining
the transaction price
4. Allocating the
transaction price to the performance obligations in the contract
5. Recognizing revenue
when or as the performance obligation is satisfied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densed Consolidated Statements of (Loss) Income, which for the three months ended September 30, 2021, were approximately
$ 188,762 27% 180,999 27% 2% 2% Because the Company
has no contract with the end user, and the monthly payments for customer support services are made to the Company by the monitoring company
who has a contract with the end user, and end user customers are subject to cancellation through no control of the Company, no deferred
revenues or contingent liability reserves have been established with respect to these contracts. The services are deemed delivered as
the obligation is acknowledged on a monthly basis. </t>
        </is>
      </c>
      <c r="C16" s="4" t="inlineStr">
        <is>
          <t xml:space="preserve">Revenue Recognition Revenue consists
of fees earned through management of investment funds in the United States, sales of gourmet meat pies and printing of food wrappers
in New Zealand and Australia, sales of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 revenue recognition criteria described below are met at the time
the product is shipped, the subscription period commences, or the management services are provid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costs of contracts which require capitalization. The Company generates revenue, in
part, through contractual monthly recurring fees received for providing ongoing customer support services to monitoring company
clientele. The five-step process governing contract revenue reporting includes:
1. Identifying the contract(s)
with customers
2. Identifying the performance
obligations in the contract
3. Determining the transaction
price
4. Allocating the transaction
price to the performance obligations in the contract
5. Recognizing revenue
when or as the performance obligation is satisfied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solidated Statements of Income, which for the years
ended June 30, 2021 and 2020, were approximately $ 723,456 734,922 27% 27% 2% 3% Because the
Company has no contract with the end user, and the monthly payments for customer support services are made to the Company by the
monitoring company who has a contract with the end user, and end user customers are subject to cancellation through no control
of the Company; therefore, no deferred revenues or contingent liability reserves have been established with respect to these contracts.
The services are deemed delivered as the obligation is acknowledged on a monthly basis. </t>
        </is>
      </c>
    </row>
    <row r="17">
      <c r="A17" s="4" t="inlineStr">
        <is>
          <t>Income Taxes</t>
        </is>
      </c>
      <c r="B17" s="4" t="inlineStr">
        <is>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Income. </t>
        </is>
      </c>
      <c r="C17" s="4" t="inlineStr">
        <is>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income. </t>
        </is>
      </c>
    </row>
    <row r="18">
      <c r="A18" s="4" t="inlineStr">
        <is>
          <t>Advertising Costs</t>
        </is>
      </c>
      <c r="B18" s="4" t="inlineStr">
        <is>
          <t xml:space="preserve">Advertising Costs The Company expenses
the cost of advertising as incurred. Marketing and advertising costs for the three months ended September 30, 2021 and September 30,
2020 were $ 0.7 million 0.8 million </t>
        </is>
      </c>
      <c r="C18" s="4" t="inlineStr">
        <is>
          <t xml:space="preserve">Advertising
Costs The Company
expenses the cost of advertising as incurred. Marketing and advertising costs for the years ended June 30, 2021 and 2020
were approximately $ 3.0 million 2.6 million </t>
        </is>
      </c>
    </row>
    <row r="19">
      <c r="A19" s="4" t="inlineStr">
        <is>
          <t>Other Comprehensive Income (Loss)</t>
        </is>
      </c>
      <c r="B19" s="4" t="inlineStr">
        <is>
          <t xml:space="preserve">Other Comprehensive Income (Loss)
Foreign Currency Translation We record foreign
currency translation adjustments and transaction gains and losses in accordance with ASC 830-30, Foreign Currency Translation </t>
        </is>
      </c>
      <c r="C19" s="4" t="inlineStr">
        <is>
          <t>Other Comprehensive Income (Loss)
Foreign Currency Translation We record foreign
currency translation adjustments and transaction gains and losses in accordance with ASC 830, Foreign Currency Matters</t>
        </is>
      </c>
    </row>
    <row r="20">
      <c r="A20" s="4" t="inlineStr">
        <is>
          <t>Segment Reporting</t>
        </is>
      </c>
      <c r="B20" s="4" t="inlineStr">
        <is>
          <t xml:space="preserve">Segment Reporting The Company defines
operating segments as components for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se segments (Refer to Note 16 of the Condensed Consolidated Financial Statements). </t>
        </is>
      </c>
      <c r="C20" s="4" t="inlineStr">
        <is>
          <t xml:space="preserve">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 of the Consolidated Financial Statements). </t>
        </is>
      </c>
    </row>
    <row r="21">
      <c r="A21" s="4" t="inlineStr">
        <is>
          <t>Business Combinations</t>
        </is>
      </c>
      <c r="B21"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For the three months ended September 30, 2021 and September 30,
2020 a determination was made that no adjustments were necessary.</t>
        </is>
      </c>
      <c r="C21" s="4" t="inlineStr">
        <is>
          <t xml:space="preserve">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For the years ended June 30, 2021 and 2020 a determination was made that no adjustments were necessary. </t>
        </is>
      </c>
    </row>
    <row r="22">
      <c r="A22" s="4" t="inlineStr">
        <is>
          <t>Recent Accounting Pronouncements</t>
        </is>
      </c>
      <c r="B22" s="4" t="inlineStr">
        <is>
          <t>Recent Accounting Pronouncements In June 2016, the
Financial Accounting Standards Board (“FASB”) issued Accounting Standards Board Update (“ASU”) 2016-13, Financial
Instruments – Credit Losses (Topic 326): Measurement of Credit Losses on Financial Instruments In August 2020,
the FASB issued ASU No. 2020-06, Debt – Debt with Conversion and Other Options (Subtopic 470-20) and Derivatives and Hedging
– Contracts in Entity’s Own Equity (Subtopic 815-40)</t>
        </is>
      </c>
      <c r="C22" s="4" t="inlineStr">
        <is>
          <t xml:space="preserve">Recent Accounting
Pronouncements In June 2016,
the Financial Accounting Standards Board (“FASB”) issued Accounting Standards Board Update (“ASU”) 2016-13,
Financial Instruments – Credit Losses (Topic 326): Measurement of Credit Losses on Financial Instruments In August 2020,
the FASB issued ASU No. 2020-06, Debt Debt with Conversion and Other Options (Subtopic 470-20) and Derivatives
and Hedging Contracts in Entity s Own Equity (Subtopic 81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Sep. 30, 2021</t>
        </is>
      </c>
      <c r="C2" s="2" t="inlineStr">
        <is>
          <t>Jun. 30, 2021</t>
        </is>
      </c>
    </row>
    <row r="3">
      <c r="A3" s="3" t="inlineStr">
        <is>
          <t>Accounting Policies [Abstract]</t>
        </is>
      </c>
    </row>
    <row r="4">
      <c r="A4" s="4" t="inlineStr">
        <is>
          <t>Schedule of Concentration of Risk</t>
        </is>
      </c>
      <c r="B4" s="4" t="inlineStr">
        <is>
          <t>For our subsidiary,
Wainwright, the concentration of risk and the relative reliance on major customers are found within the various funds it manages and
the associated three-month revenues as of September 30, 2021 compared with those at September 30, 2020 along with the accounts receivable
– related parties as of September 30, 2021 and June 30, 2021 as depicted below. Schedule of Concentration of
Risk</t>
        </is>
      </c>
      <c r="C4" s="4" t="inlineStr">
        <is>
          <t>For our subsidiary,
Wainwright, the concentration of risk and the relative reliance on major customers are found within the various funds it manages
and the associated 12 month revenues and accounts receivable – related parties as of June 30, 2021 and June 30, 2020 as
depicted below. Schedule of Concentration of
Risk</t>
        </is>
      </c>
    </row>
    <row r="5">
      <c r="A5" s="4" t="inlineStr">
        <is>
          <t>SUMMARY OF SIGNIFICANT ACCOUNTING POLICIES</t>
        </is>
      </c>
      <c r="B5" s="4" t="inlineStr">
        <is>
          <t>For the Three Months Ended For the Three Months Ended
September 30, 2021 September 30, 2020
Revenue Revenue
Fund
USO $ 3,142,607 56 % $ 4,893,532 69 %
BNO 519,919 9 % 758,726 11 %
UNG 427,786 8 % 551,554 8 %
USCI 475,584 8 % 250,264 4 %
All Others 1,091,131 19 % 582,225 8 %
Total $ 5,657,027 100 % $ 7,036,301 100 %
As of September 30, 2021 As of June 30, 2021
Accounts Receivable Accounts Receivable
Fund
USO $ 967,323 55 % $ 1,156,691 57 %
BNO 155,325 9 % 196,713 10 %
UNG 146,829 8 % 130,543 6 %
USCI 152,976 9 % 141,346 7 %
All Others 339,377 19 % 412,761 20 %
Total $ 1,761,830 100 % $ 2,038,054 100 %</t>
        </is>
      </c>
      <c r="C5" s="4" t="inlineStr">
        <is>
          <t>Year ended June 30, 2021 Year ended June 30, 2020
Revenue Revenue
Fund
USO $ 16,361,870 65 % $ 9,283,250 60 %
BNO 2,665,589 11 % 1,070,225 7 %
UNG 2,054,047 8 % 2,244,479 15 %
USCI 1,176,094 5 % 1,645,952 11 %
All Others 2,911,582 11 % 1,215,155 7 %
Total $ 25,169,182 100 % $ 15,459,061 100 %</t>
        </is>
      </c>
    </row>
    <row r="6">
      <c r="A6" s="4" t="inlineStr">
        <is>
          <t>Schedule of Useful Life of Assets</t>
        </is>
      </c>
      <c r="B6" s="4" t="inlineStr">
        <is>
          <t xml:space="preserve"> Schedule
of Useful Life of Assets </t>
        </is>
      </c>
      <c r="C6" s="4" t="inlineStr">
        <is>
          <t xml:space="preserve"> Schedule
of Useful Life of Assets</t>
        </is>
      </c>
    </row>
    <row r="7">
      <c r="A7" s="4" t="inlineStr">
        <is>
          <t>SUMMARY OF SIGNIFICANT ACCOUNTING POLICIES (Details 2)</t>
        </is>
      </c>
      <c r="B7" s="4" t="inlineStr">
        <is>
          <t xml:space="preserve">Category Estimated Useful
Building 39
Plant and equipment: 5 10
Furniture and office equipment 3 5
Vehicles 3 5 </t>
        </is>
      </c>
      <c r="C7" s="4" t="inlineStr">
        <is>
          <t xml:space="preserve">Category Estimated Useful
Building 39
Plant and equipment 5 10
Furniture and office equipment: 3 5
Vehicles 3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BASIC AND DILUTED NET INCOME PER SHARE (Tables)</t>
        </is>
      </c>
      <c r="B1" s="2" t="inlineStr">
        <is>
          <t>3 Months Ended</t>
        </is>
      </c>
      <c r="C1" s="2" t="inlineStr">
        <is>
          <t>12 Months Ended</t>
        </is>
      </c>
    </row>
    <row r="2">
      <c r="B2" s="2" t="inlineStr">
        <is>
          <t>Sep. 30, 2021</t>
        </is>
      </c>
      <c r="C2" s="2" t="inlineStr">
        <is>
          <t>Jun. 30, 2021</t>
        </is>
      </c>
    </row>
    <row r="3">
      <c r="A3" s="3" t="inlineStr">
        <is>
          <t>Net income per share</t>
        </is>
      </c>
    </row>
    <row r="4">
      <c r="A4" s="4" t="inlineStr">
        <is>
          <t>Schedule of Components of Basic and Diluted Earning Per Share</t>
        </is>
      </c>
      <c r="B4" s="4" t="inlineStr">
        <is>
          <t>The components of
basic and diluted earnings per share were as follows: Schedule of Components of Basic and Diluted
Earning Per Share</t>
        </is>
      </c>
      <c r="C4" s="4" t="inlineStr">
        <is>
          <t>The components
of basic and diluted earnings per share were as follows Schedule of Components of Basic and Diluted
Earning Per Share</t>
        </is>
      </c>
    </row>
    <row r="5">
      <c r="A5" s="4" t="inlineStr">
        <is>
          <t>BASIC AND DILUTED NET INCOME PER SHARE</t>
        </is>
      </c>
      <c r="B5" s="4" t="inlineStr">
        <is>
          <t>For the Three Months Ended
September 30, 2021
Net Loss Shares Per Share
Basic net loss per share:
Net loss available to common shareholders $ (1,830,770 ) 37,445,919 $ (0.05 )
Net loss available to preferred shareholders (50,223 ) 1,027,240 $ (0.05 )
Basic and diluted net loss per share $ (1,880,993 ) 38,473,159 $ (0.05 )</t>
        </is>
      </c>
      <c r="C5" s="4" t="inlineStr">
        <is>
          <t xml:space="preserve">For the year ended June 30, 2021
Net Income Shares Per Share
Basic and diluted income per share:
Net income available to common shareholders $ 5,693,262 37,445,919 $ 0.15
Net income available to preferred shareholders 156,181 1,027,240 $ 0.15
Basic and diluted income per share $ 5,849,443 38,473,159 $ 0.15
For the year ended June 30, 2020
Net Income Shares Per Share
Basic and diluted income per share:
Net income available to common shareholders $ 1,724,483 37,390,524 $ 0.05
Net income available to preferred shareholders 48,918 1,060,640 $ 0.05
Basic and diluted income per share $ 1,773,401 38,451,164 $ 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Sep. 30, 2021</t>
        </is>
      </c>
      <c r="C2" s="2" t="inlineStr">
        <is>
          <t>Jun. 30, 2021</t>
        </is>
      </c>
    </row>
    <row r="3">
      <c r="A3" s="3" t="inlineStr">
        <is>
          <t>Inventory Disclosure [Abstract]</t>
        </is>
      </c>
    </row>
    <row r="4">
      <c r="A4" s="4" t="inlineStr">
        <is>
          <t>Inventories for Gourmet Foods, Brigadier and Original Sprout consisted of the following totals</t>
        </is>
      </c>
      <c r="B4" s="4" t="inlineStr">
        <is>
          <t xml:space="preserve">Inventories for Gourmet
Foods, Brigadier, Original Sprout and Marygold </t>
        </is>
      </c>
      <c r="C4" s="4" t="inlineStr">
        <is>
          <t xml:space="preserve">Inventories
for Gourmet Foods, Brigadier and Original Sprout consisted of the following totals </t>
        </is>
      </c>
    </row>
    <row r="5">
      <c r="A5" s="4" t="inlineStr">
        <is>
          <t>INVENTORIES</t>
        </is>
      </c>
      <c r="B5" s="4" t="inlineStr">
        <is>
          <t xml:space="preserve">September 30, June 30,
2021 2021
Raw materials $ 888,225 $ 942,911
Supplies and packing materials 172,029 193,322
Finished goods 1,049,136 815,559
Total inventories $ 2,109,390 $ 1,951,792 </t>
        </is>
      </c>
      <c r="C5" s="4" t="inlineStr">
        <is>
          <t xml:space="preserve">June 30, 2021 June 30, 2020
Raw materials $ 942,911 $ 288,422
Supplies and packing materials 193,322 174,636
Finished goods 815,559 711,545
Total inventories $ 1,951,792 $ 1,174,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Sep. 30, 2021</t>
        </is>
      </c>
      <c r="C1" s="2" t="inlineStr">
        <is>
          <t>Jun. 30, 2021</t>
        </is>
      </c>
      <c r="D1" s="2" t="inlineStr">
        <is>
          <t>Jun. 30, 2020</t>
        </is>
      </c>
    </row>
    <row r="2">
      <c r="A2" s="3" t="inlineStr">
        <is>
          <t>Statement of Financial Position [Abstract]</t>
        </is>
      </c>
    </row>
    <row r="3">
      <c r="A3" s="4" t="inlineStr">
        <is>
          <t>Preferred stock, par value (in dollars per share)</t>
        </is>
      </c>
      <c r="B3" s="7" t="n">
        <v>0.001</v>
      </c>
      <c r="C3" s="7" t="n">
        <v>0.001</v>
      </c>
      <c r="D3" s="7" t="n">
        <v>0.001</v>
      </c>
    </row>
    <row r="4">
      <c r="A4" s="4" t="inlineStr">
        <is>
          <t>Preferred stock, authorized (in shares)</t>
        </is>
      </c>
      <c r="B4" s="6" t="n">
        <v>50000000</v>
      </c>
      <c r="C4" s="6" t="n">
        <v>50000000</v>
      </c>
      <c r="D4" s="6" t="n">
        <v>50000000</v>
      </c>
    </row>
    <row r="5">
      <c r="A5" s="4" t="inlineStr">
        <is>
          <t>Preferred stock, issued (in shares)</t>
        </is>
      </c>
      <c r="B5" s="6" t="n">
        <v>49360</v>
      </c>
      <c r="C5" s="6" t="n">
        <v>49360</v>
      </c>
      <c r="D5" s="6" t="n">
        <v>53032</v>
      </c>
    </row>
    <row r="6">
      <c r="A6" s="4" t="inlineStr">
        <is>
          <t>Preferred stock, outstanding (in shares)</t>
        </is>
      </c>
      <c r="B6" s="6" t="n">
        <v>49360</v>
      </c>
      <c r="C6" s="6" t="n">
        <v>49360</v>
      </c>
      <c r="D6" s="6" t="n">
        <v>53032</v>
      </c>
    </row>
    <row r="7">
      <c r="A7" s="4" t="inlineStr">
        <is>
          <t>Common Stock Par Value</t>
        </is>
      </c>
      <c r="B7" s="7" t="n">
        <v>0.001</v>
      </c>
      <c r="C7" s="7" t="n">
        <v>0.001</v>
      </c>
      <c r="D7" s="7" t="n">
        <v>0.001</v>
      </c>
    </row>
    <row r="8">
      <c r="A8" s="4" t="inlineStr">
        <is>
          <t>Common Stock, Shares Authorized</t>
        </is>
      </c>
      <c r="B8" s="6" t="n">
        <v>900000000</v>
      </c>
      <c r="C8" s="6" t="n">
        <v>900000000</v>
      </c>
      <c r="D8" s="6" t="n">
        <v>900000000</v>
      </c>
    </row>
    <row r="9">
      <c r="A9" s="4" t="inlineStr">
        <is>
          <t>Common Stock, Shares, Issued</t>
        </is>
      </c>
      <c r="B9" s="6" t="n">
        <v>37485959</v>
      </c>
      <c r="C9" s="6" t="n">
        <v>37485959</v>
      </c>
      <c r="D9" s="6" t="n">
        <v>37412519</v>
      </c>
    </row>
    <row r="10">
      <c r="A10" s="4" t="inlineStr">
        <is>
          <t>Common Stock, Shares, Outstanding</t>
        </is>
      </c>
      <c r="B10" s="6" t="n">
        <v>37485959</v>
      </c>
      <c r="C10" s="6" t="n">
        <v>37485959</v>
      </c>
      <c r="D10" s="6" t="n">
        <v>37412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Sep. 30, 2021</t>
        </is>
      </c>
      <c r="C2" s="2" t="inlineStr">
        <is>
          <t>Jun. 30, 2021</t>
        </is>
      </c>
    </row>
    <row r="3">
      <c r="A3" s="3" t="inlineStr">
        <is>
          <t>Property, Plant and Equipment [Abstract]</t>
        </is>
      </c>
    </row>
    <row r="4">
      <c r="A4" s="4" t="inlineStr">
        <is>
          <t>Property, plant and equipment consisted of the following as of June 30, 2021 and 2020:</t>
        </is>
      </c>
      <c r="B4" s="4" t="inlineStr">
        <is>
          <t xml:space="preserve">Property, plant and equipment </t>
        </is>
      </c>
      <c r="C4" s="4" t="inlineStr">
        <is>
          <t xml:space="preserve">Property, plant and equipment consisted
of the following as of June 30, 2021 and 2020: </t>
        </is>
      </c>
    </row>
    <row r="5">
      <c r="A5" s="4" t="inlineStr">
        <is>
          <t>PROPERTY, PLANT AND EQUIPMENT</t>
        </is>
      </c>
      <c r="B5" s="4" t="inlineStr">
        <is>
          <t xml:space="preserve">September 30, June 30,
2021 2021
Plant and equipment $ 2,101,342 $ 2,147,617
Furniture and office equipment 242,104 246,697
Land and building 597,357 613,891
Vehicles 394,369 412,681
Total property, plant and equipment, gross 3,335,172 3,420,886
Accumulated depreciation (1,863,570 ) (1,847,441 )
Total property, plant and equipment, net $ 1,471,602 $ 1,573,445 </t>
        </is>
      </c>
      <c r="C5" s="4" t="inlineStr">
        <is>
          <t xml:space="preserve">June 30, 2021 June 30, 2020
Plant and equipment $ 2,147,617 $ 1,553,939
Furniture and office equipment 246,697 201,287
Land and buildings 613,891 559,362
Vehicles 412,681 370,397
Total property and equipment, gross 3,420,886 2,684,985
Accumulated depreciation (1,847,441 ) (1,487,793 )
Total property and equipment, net $ 1,573,445 $ 1,197,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Sep. 30, 2021</t>
        </is>
      </c>
      <c r="C2" s="2" t="inlineStr">
        <is>
          <t>Jun. 30, 2021</t>
        </is>
      </c>
    </row>
    <row r="3">
      <c r="A3" s="3" t="inlineStr">
        <is>
          <t>Finite-Lived Intangible Assets [Line Items]</t>
        </is>
      </c>
    </row>
    <row r="4">
      <c r="A4" s="4" t="inlineStr">
        <is>
          <t>Intangible assets consisted of the following as of June 30, 2021 and June 30, 2020</t>
        </is>
      </c>
      <c r="B4" s="4" t="inlineStr">
        <is>
          <t xml:space="preserve">Intangible assets </t>
        </is>
      </c>
      <c r="C4" s="4" t="inlineStr">
        <is>
          <t xml:space="preserve">Intangible assets consisted of the
following as of June 30, 2021 and June 30, 2020 </t>
        </is>
      </c>
    </row>
    <row r="5">
      <c r="A5" s="4" t="inlineStr">
        <is>
          <t>INTANGIBLE ASSETS</t>
        </is>
      </c>
      <c r="B5" s="4" t="inlineStr">
        <is>
          <t xml:space="preserve">September 30, June 30,
2021 2021
Customer relationships $ 777,375 $ 777,375
Brand name 1,199,965 1,199,965
Domain name 36,913 36,913
Recipes 1,221,601 1,221,601
Non-compete agreement 274,982 274,982
Internally developed software 217,990 217,990
Total 3,728,826 3,728,826
Less : accumulated amortization (1,469,332 ) (1,387,023 )
Net intangibles $ 2,259,494 $ 2,341,803 </t>
        </is>
      </c>
      <c r="C5" s="4" t="inlineStr">
        <is>
          <t xml:space="preserve">June 30, 2021 June 30, 2020
Customer relationships $ 777,375 $ 700,252
Brand name 1,199,965 1,142,122
Domain name 36,913 36,913
Recipes 1,221,601 1,221,601
Internally developed software 217,990 217,990
Non-compete agreement 274,982 274,982
Total 3,728,826 3,593,860
Less : accumulated amortization (1,387,023 ) (1,052,575 )
Net intangibles $ 2,341,803 $ 2,541,285 </t>
        </is>
      </c>
    </row>
    <row r="6">
      <c r="A6" s="4" t="inlineStr">
        <is>
          <t>INTANGIBLE ASSETS (Details 2)</t>
        </is>
      </c>
      <c r="B6" s="4" t="inlineStr">
        <is>
          <t xml:space="preserve">September 30, June 30,
2021 2021
Customer relationships $ 777,375 $ 777,375
Less: accumulated amortization (391,442 ) (369,471 )
Total customer relationships, net $ 385,933 $ 407,904 </t>
        </is>
      </c>
      <c r="C6" s="4" t="inlineStr">
        <is>
          <t xml:space="preserve">June 30, 2021 June 30, 2020
Customer relationships $ 777,375 $ 700,252
Less: accumulated amortization (369,471 ) (282,304 )
Total customer relationships, net $ 407,904 $ 417,948 </t>
        </is>
      </c>
    </row>
    <row r="7">
      <c r="A7" s="4" t="inlineStr">
        <is>
          <t>INTANGIBLE ASSETS (Details 3)</t>
        </is>
      </c>
      <c r="B7" s="4" t="inlineStr">
        <is>
          <t xml:space="preserve">September 30, June 30,
2021 2021
Brand name $ 1,199,965 $ 1,199,965
Less: accumulated amortization (219,755 ) (209,620 )
Total brand name, net $ 980,210 $ 990,345 </t>
        </is>
      </c>
      <c r="C7" s="4" t="inlineStr">
        <is>
          <t xml:space="preserve">June 30, 2021 June 30, 2020
Brand name $ 1,199,965 $ 1,142,122
Less: accumulated amortization (209,620 ) (169,406 )
Total brand name, net $ 990,345 $ 972,716 </t>
        </is>
      </c>
    </row>
    <row r="8">
      <c r="A8" s="4" t="inlineStr">
        <is>
          <t>INTANGIBLE ASSETS (Details 4)</t>
        </is>
      </c>
      <c r="B8" s="4" t="inlineStr">
        <is>
          <t xml:space="preserve">September 30, June 30,
2021 2021
Domain name $ 36,913 $ 36,913
Less: accumulated amortization (36,913 ) (36,913 )
Total brand name, net $ — $ — </t>
        </is>
      </c>
      <c r="C8" s="4" t="inlineStr">
        <is>
          <t xml:space="preserve">June 30, 2021 June 30, 2020
Domain name $ 36,913 $ 36,913
Less: accumulated amortization (36,913 ) (33,744 )
Total brand name, net $ — $ 3,169 </t>
        </is>
      </c>
    </row>
    <row r="9">
      <c r="A9" s="4" t="inlineStr">
        <is>
          <t>INTANGIBLE ASSETS (Details 5)</t>
        </is>
      </c>
      <c r="B9" s="4" t="inlineStr">
        <is>
          <t xml:space="preserve">September 30, June 30,
2021 2021
Recipes and formulas $ 1,221,601 $ 1,221,601
Less: accumulated amortization (589,545 ) (551,737 )
Total recipes and formulas, net $ 632,056 $ 669,864 </t>
        </is>
      </c>
      <c r="C9" s="4" t="inlineStr">
        <is>
          <t xml:space="preserve">June 30, 2021 June 30, 2020
Recipes and formulas $ 1,221,601 $ 1,221,601
Less: accumulated amortization (551,737 ) (401,366 )
Total recipes and formulas, net $ 669,864 $ 820,235 </t>
        </is>
      </c>
    </row>
    <row r="10">
      <c r="A10" s="4" t="inlineStr">
        <is>
          <t>INTANGIBLE ASSETS (Details 6)</t>
        </is>
      </c>
      <c r="B10" s="4" t="inlineStr">
        <is>
          <t xml:space="preserve">September 30, June 30,
2021 2021
Non-compete agreement $ 274,982 $ 274,982
Less: accumulated amortization (231,677 ) (219,282 )
Total non-compete agreement, net $ 43,305 $ 55,700 </t>
        </is>
      </c>
      <c r="C10" s="4" t="inlineStr">
        <is>
          <t xml:space="preserve">June 30, 2021 June 30, 2020
Non-compete agreement $ 274,982 $ 274,982
Less: accumulated amortization (219,282 ) (165,755 )
Total non-compete agreement, net $ 55,700 $ 109,227 </t>
        </is>
      </c>
    </row>
    <row r="11">
      <c r="A11" s="4" t="inlineStr">
        <is>
          <t>Estimated amortization expenses of intangible assets for the next five years ending June 30, are as follows:</t>
        </is>
      </c>
      <c r="B11" s="4" t="inlineStr">
        <is>
          <t xml:space="preserve">Estimated remaining
amortization expenses of intangible assets for the next five fiscal years </t>
        </is>
      </c>
      <c r="C11" s="4" t="inlineStr">
        <is>
          <t xml:space="preserve">Estimated amortization
expenses of intangible assets for the next five years ending June 30, are as follows: </t>
        </is>
      </c>
    </row>
    <row r="12">
      <c r="A12" s="4" t="inlineStr">
        <is>
          <t>INTANGIBLE ASSETS (Details 7)</t>
        </is>
      </c>
      <c r="B12" s="4" t="inlineStr">
        <is>
          <t xml:space="preserve">Years Ending June 30, Expense
2022 $ 235,885
2023 292,261
2024 277,378
2025 262,114
2026 150,345
Thereafter 1,041,511
Total $ 2,259,494 </t>
        </is>
      </c>
      <c r="C12" s="4" t="inlineStr">
        <is>
          <t xml:space="preserve">Years Ending June 30, Expense
2022 $ 315,378
2023 295,077
2024 277,378
2025 262,114
2026 150,345
Thereafter 1,041,511
Total $ 2,341,803 </t>
        </is>
      </c>
    </row>
    <row r="13">
      <c r="A13" s="4" t="inlineStr">
        <is>
          <t>Customer Relationships [Member]</t>
        </is>
      </c>
    </row>
    <row r="14">
      <c r="A14" s="3" t="inlineStr">
        <is>
          <t>Finite-Lived Intangible Assets [Line Items]</t>
        </is>
      </c>
    </row>
    <row r="15">
      <c r="A15" s="4" t="inlineStr">
        <is>
          <t>Intangible assets consisted of the following as of June 30, 2021 and June 30, 2020</t>
        </is>
      </c>
      <c r="B15" s="4" t="inlineStr">
        <is>
          <t xml:space="preserve"> </t>
        </is>
      </c>
    </row>
    <row r="16">
      <c r="A16" s="4" t="inlineStr">
        <is>
          <t>Brand Name [Member]</t>
        </is>
      </c>
    </row>
    <row r="17">
      <c r="A17" s="3" t="inlineStr">
        <is>
          <t>Finite-Lived Intangible Assets [Line Items]</t>
        </is>
      </c>
    </row>
    <row r="18">
      <c r="A18" s="4" t="inlineStr">
        <is>
          <t>Intangible assets consisted of the following as of June 30, 2021 and June 30, 2020</t>
        </is>
      </c>
    </row>
    <row r="19">
      <c r="A19" s="4" t="inlineStr">
        <is>
          <t>Domain Name [Member]</t>
        </is>
      </c>
    </row>
    <row r="20">
      <c r="A20" s="3" t="inlineStr">
        <is>
          <t>Finite-Lived Intangible Assets [Line Items]</t>
        </is>
      </c>
    </row>
    <row r="21">
      <c r="A21" s="4" t="inlineStr">
        <is>
          <t>Intangible assets consisted of the following as of June 30, 2021 and June 30, 2020</t>
        </is>
      </c>
      <c r="B21" s="4" t="inlineStr">
        <is>
          <t xml:space="preserve"> </t>
        </is>
      </c>
    </row>
    <row r="22">
      <c r="A22" s="4" t="inlineStr">
        <is>
          <t>Recipes [Member]</t>
        </is>
      </c>
    </row>
    <row r="23">
      <c r="A23" s="3" t="inlineStr">
        <is>
          <t>Finite-Lived Intangible Assets [Line Items]</t>
        </is>
      </c>
    </row>
    <row r="24">
      <c r="A24" s="4" t="inlineStr">
        <is>
          <t>Intangible assets consisted of the following as of June 30, 2021 and June 30, 2020</t>
        </is>
      </c>
      <c r="B24" s="4" t="inlineStr">
        <is>
          <t xml:space="preserve"> </t>
        </is>
      </c>
    </row>
    <row r="25">
      <c r="A25" s="4" t="inlineStr">
        <is>
          <t>Noncompete Agreements [Member]</t>
        </is>
      </c>
    </row>
    <row r="26">
      <c r="A26" s="3" t="inlineStr">
        <is>
          <t>Finite-Lived Intangible Assets [Line Items]</t>
        </is>
      </c>
    </row>
    <row r="27">
      <c r="A27" s="4" t="inlineStr">
        <is>
          <t>Intangible assets consisted of the following as of June 30, 2021 and June 30, 2020</t>
        </is>
      </c>
      <c r="B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Tables)</t>
        </is>
      </c>
      <c r="B1" s="2" t="inlineStr">
        <is>
          <t>3 Months Ended</t>
        </is>
      </c>
      <c r="C1" s="2" t="inlineStr">
        <is>
          <t>12 Months Ended</t>
        </is>
      </c>
    </row>
    <row r="2">
      <c r="B2" s="2" t="inlineStr">
        <is>
          <t>Sep. 30, 2021</t>
        </is>
      </c>
      <c r="C2" s="2" t="inlineStr">
        <is>
          <t>Jun. 30, 2021</t>
        </is>
      </c>
    </row>
    <row r="3">
      <c r="A3" s="3" t="inlineStr">
        <is>
          <t>Deferred Costs, Capitalized, Prepaid, and Other Assets Disclosure [Abstract]</t>
        </is>
      </c>
    </row>
    <row r="4">
      <c r="A4" s="4" t="inlineStr">
        <is>
          <t>Schedule of Other Currents Assets</t>
        </is>
      </c>
      <c r="B4" s="4" t="inlineStr">
        <is>
          <t>Other current assets
totaling $ 318,218 399,524 Schedule
of Other Currents Assets</t>
        </is>
      </c>
      <c r="C4" s="4" t="inlineStr">
        <is>
          <t>Other current
assets totaling $ 399,524 603,944 Schedule
of Other Currents Assets</t>
        </is>
      </c>
    </row>
    <row r="5">
      <c r="A5" s="4" t="inlineStr">
        <is>
          <t>OTHER ASSETS</t>
        </is>
      </c>
      <c r="B5" s="4" t="inlineStr">
        <is>
          <t xml:space="preserve">As of As of
Prepaid expenses $ 292,777 $ 373,381
Other current assets 25,441 26,143
Total $ 318,218 $ 399,524 </t>
        </is>
      </c>
      <c r="C5" s="4" t="inlineStr">
        <is>
          <t xml:space="preserve">As of June 30, As of June 30,
Prepaid expenses $ 373,381 $ 394,473
Other current assets 26,143 209,471
Total $ 399,524 $ 603,944 </t>
        </is>
      </c>
    </row>
    <row r="6">
      <c r="A6" s="4" t="inlineStr">
        <is>
          <t>Investments measured at estimated fair value</t>
        </is>
      </c>
      <c r="B6" s="4" t="inlineStr">
        <is>
          <t xml:space="preserve">Investments measured
at estimated fair value </t>
        </is>
      </c>
      <c r="C6" s="4" t="inlineStr">
        <is>
          <t xml:space="preserve">All of the Company’s
short-term investments are classified as Level 1 assets as of June 30, 2021 and June 30, 2020. Investments measured at estimated
fair value </t>
        </is>
      </c>
    </row>
    <row r="7">
      <c r="A7" s="4" t="inlineStr">
        <is>
          <t>OTHER ASSETS (Details 2)</t>
        </is>
      </c>
      <c r="B7" s="4" t="inlineStr">
        <is>
          <t xml:space="preserve">September 30, 2021
Cost Gross Gross Estimated
Money market funds $ 1,044,775 $ 5,378 $ — $ 1,050,153
Other short-term investments 269,824 1,459 — 271,283
Other equities 1,421 (215 ) 1,206
Total short-term investments $ 1,316,020 $ 6,837 $ (215 ) $ 1,322,642
June 30, 2021
Cost Gross Gross Estimated
Money market funds $ 1,044,748 $ 5,378 $ — $ 1,050,126
Other short term investments 772,981 4,568 — 777,549
Other equities 1,421 — (170 ) 1,251
Total short-term investments $ 1,819,150 $ 9,946 $ (170 ) $ 1,828,926 </t>
        </is>
      </c>
      <c r="C7" s="4" t="inlineStr">
        <is>
          <t>As of June 30, 2021
Gross Gross Estimated
Unrealized Unrealized Fair
Cost Gains Losses Value
Money market funds $ 1,044,748 $ 5,378 $ — $ 1,050,126
Other short-term investments 772,981 4,568 — 777,549
Other equities 1,421 — (170 ) 1,251
Total short-term investments $ 1,819,150 $ 9,946 $ (170 ) $ 1,828,9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Sep. 30, 2021</t>
        </is>
      </c>
      <c r="C2" s="2" t="inlineStr">
        <is>
          <t>Jun. 30, 2021</t>
        </is>
      </c>
    </row>
    <row r="3">
      <c r="A3" s="3" t="inlineStr">
        <is>
          <t>Goodwill and Intangible Assets Disclosure [Abstract]</t>
        </is>
      </c>
    </row>
    <row r="4">
      <c r="A4" s="4" t="inlineStr">
        <is>
          <t>Goodwill is comprised of the following amounts</t>
        </is>
      </c>
      <c r="B4" s="4" t="inlineStr">
        <is>
          <t xml:space="preserve">Goodwill </t>
        </is>
      </c>
      <c r="C4" s="4" t="inlineStr">
        <is>
          <t xml:space="preserve">Goodwill is comprised of the following
amounts </t>
        </is>
      </c>
    </row>
    <row r="5">
      <c r="A5" s="4" t="inlineStr">
        <is>
          <t>GOODWILL</t>
        </is>
      </c>
      <c r="B5" s="4" t="inlineStr">
        <is>
          <t xml:space="preserve">September 30, June 30,
2021 2021
Goodwill - Original Sprout $ 416,817 $ 416,817
Goodwill - Gourmet Foods 275,311 275,311
Goodwill - Brigadier 351,345 351,345
Total $ 1,043,473 $ 1,043,473 </t>
        </is>
      </c>
      <c r="C5" s="4" t="inlineStr">
        <is>
          <t xml:space="preserve">As of June 30, As of June 30,
Goodwill - Original Sprout $ 416,817 $ 416,817
Goodwill - Gourmet Foods (1) 275,311 147,628
Goodwill - Brigadier 351,345 351,345
Total $ 1,043,473 $ 915,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CCOUNTS PAYABLE, ACCRUED EXPENSES AND LEGAL SETTLEMENT (Tables)</t>
        </is>
      </c>
      <c r="B1" s="2" t="inlineStr">
        <is>
          <t>3 Months Ended</t>
        </is>
      </c>
      <c r="C1" s="2" t="inlineStr">
        <is>
          <t>12 Months Ended</t>
        </is>
      </c>
    </row>
    <row r="2">
      <c r="B2" s="2" t="inlineStr">
        <is>
          <t>Sep. 30, 2021</t>
        </is>
      </c>
      <c r="C2" s="2" t="inlineStr">
        <is>
          <t>Jun. 30, 2021</t>
        </is>
      </c>
    </row>
    <row r="3">
      <c r="A3" s="3" t="inlineStr">
        <is>
          <t>Payables and Accruals [Abstract]</t>
        </is>
      </c>
    </row>
    <row r="4">
      <c r="A4" s="4" t="inlineStr">
        <is>
          <t>Accounts payable and accrued expenses</t>
        </is>
      </c>
      <c r="B4" s="4" t="inlineStr">
        <is>
          <t xml:space="preserve">Accounts payable and accrued expenses </t>
        </is>
      </c>
      <c r="C4" s="4" t="inlineStr">
        <is>
          <t xml:space="preserve">Accounts payable and accrued expenses
consisted of the following </t>
        </is>
      </c>
    </row>
    <row r="5">
      <c r="A5" s="4" t="inlineStr">
        <is>
          <t>ACCOUNTS PAYABLE AND ACCRUED EXPENSES</t>
        </is>
      </c>
      <c r="B5" s="4" t="inlineStr">
        <is>
          <t xml:space="preserve">September 30, June 30,
2021 2021
Accounts payable $ 2,568,546 $ 1,672,647
Accrued interest 135,716 129,596
Taxes payable 282,900 238,020
Accrued payroll, vacation and bonus payable 391,016 1,049,359
Accrued operating expenses and legal settlement 3,243,844 773,252
Total $ 6,622,022 $ 3,862,874 </t>
        </is>
      </c>
      <c r="C5" s="4" t="inlineStr">
        <is>
          <t xml:space="preserve">June 30, 2021 June 30, 2020
Accounts payable $ 1,672,647 $ 1,363,672
Accrued interest 129,596 105,315
Taxes payable 238,020 60,539
Accrued payroll, vacation and bonus payable 1,049,359 895,803
Accrued operating expenses 773,252 418,287
Total $ 3,862,874 $ 2,843,6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Sep. 30, 2021</t>
        </is>
      </c>
      <c r="C2" s="2" t="inlineStr">
        <is>
          <t>Jun. 30, 2021</t>
        </is>
      </c>
    </row>
    <row r="3">
      <c r="A3" s="3" t="inlineStr">
        <is>
          <t>Related Party Transactions [Abstract]</t>
        </is>
      </c>
    </row>
    <row r="4">
      <c r="A4" s="4" t="inlineStr">
        <is>
          <t>Current related party notes payable consist of the following</t>
        </is>
      </c>
      <c r="B4" s="4" t="inlineStr">
        <is>
          <t xml:space="preserve">Current related party notes payable </t>
        </is>
      </c>
      <c r="C4" s="4" t="inlineStr">
        <is>
          <t xml:space="preserve">Current related party notes payable
consist of the following </t>
        </is>
      </c>
    </row>
    <row r="5">
      <c r="A5" s="4" t="inlineStr">
        <is>
          <t>RELATED PARTY TRANSACTIONS</t>
        </is>
      </c>
      <c r="B5" s="4" t="inlineStr">
        <is>
          <t xml:space="preserve">September 30, June 30,
2021 2021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Total $ 603,500 $ 603,500 </t>
        </is>
      </c>
      <c r="C5" s="4" t="inlineStr">
        <is>
          <t xml:space="preserve">June 30, 2021 June 30, 2020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Total $ 603,500 $ 603,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BUSINESS COMBINATIONS (Tables)</t>
        </is>
      </c>
      <c r="B1" s="2" t="inlineStr">
        <is>
          <t>3 Months Ended</t>
        </is>
      </c>
      <c r="C1" s="2" t="inlineStr">
        <is>
          <t>12 Months Ended</t>
        </is>
      </c>
    </row>
    <row r="2">
      <c r="B2" s="2" t="inlineStr">
        <is>
          <t>Sep. 30, 2021</t>
        </is>
      </c>
      <c r="C2" s="2" t="inlineStr">
        <is>
          <t>Jun. 30, 2021</t>
        </is>
      </c>
    </row>
    <row r="3">
      <c r="A3" s="3" t="inlineStr">
        <is>
          <t>Business Combination and Asset Acquisition [Abstract]</t>
        </is>
      </c>
    </row>
    <row r="4">
      <c r="A4" s="4" t="inlineStr">
        <is>
          <t>Schedule of Assets Acquired and Liabilities Assumed in Business Combination</t>
        </is>
      </c>
      <c r="B4" s="4" t="inlineStr">
        <is>
          <t>Schedule
of Assets Acquired and Liabilities Assumed in Business Combination</t>
        </is>
      </c>
      <c r="C4" s="4" t="inlineStr">
        <is>
          <t xml:space="preserve"> Schedule
of Assets Acquired and Liabilities Assumed in Business Combination</t>
        </is>
      </c>
    </row>
    <row r="5">
      <c r="A5" s="4" t="inlineStr">
        <is>
          <t>BUSINESS COMBINATIONS</t>
        </is>
      </c>
      <c r="B5" s="4" t="inlineStr">
        <is>
          <t xml:space="preserve">Item Amount
Cash in bank $ 118,774
Accounts receivable 384,222
Prepayments/deposits 1,372
Inventories 509,796
Operating lease right of use asset 201,699
Plant, property and equipment 401,681
Intangible assets 134,965
Goodwill 127,683
Deferred tax liability (68,061 )
Assumed lease liabilities (201,699 )
Accounts payable and accrued expenses (376,112 )
Total Purchase Price $ 1,234,320 </t>
        </is>
      </c>
      <c r="C5" s="4" t="inlineStr">
        <is>
          <t xml:space="preserve">Item Amount
Cash in bank $ 118,774
Accounts receivable 384,222
Prepayments/deposits 1,372
Inventories 509,796
Operating lease right-of-use asset 201,699
Property and equipment 401,681
Intangible assets 134,965
Goodwill 127,683
Deferred tax liability (68,061 )
Assumed lease liabilities (201,699 )
Accounts payable and accrued expenses (376,112 )
Total Purchase Price $ 1,234,320 </t>
        </is>
      </c>
    </row>
    <row r="6">
      <c r="A6" s="4" t="inlineStr">
        <is>
          <t>Schedule of Business Combination Pro Forma Information</t>
        </is>
      </c>
      <c r="C6" s="4" t="inlineStr">
        <is>
          <t xml:space="preserve"> Schedule
of Business Combination Pro Forma Information</t>
        </is>
      </c>
    </row>
    <row r="7">
      <c r="A7" s="4" t="inlineStr">
        <is>
          <t>BUSINESS COMBINATION (Details 2)</t>
        </is>
      </c>
      <c r="C7" s="4" t="inlineStr">
        <is>
          <t xml:space="preserve">Year Ended Year Ended
Actual Pro Forma
Net revenues $ 26,748,988 $ 29,429,415
Net income $ 1,773,401 $ 1,983,542
Basic and diluted earnings per share $ 0.05 $ 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Sep. 30, 2021</t>
        </is>
      </c>
      <c r="C2" s="2" t="inlineStr">
        <is>
          <t>Jun. 30, 2021</t>
        </is>
      </c>
    </row>
    <row r="3">
      <c r="A3" s="3" t="inlineStr">
        <is>
          <t>Commitments and Contingencies Disclosure [Abstract]</t>
        </is>
      </c>
    </row>
    <row r="4">
      <c r="A4" s="4" t="inlineStr">
        <is>
          <t>Future minimum consolidated lease payments for Concierge and its subsidiaries</t>
        </is>
      </c>
      <c r="B4" s="4" t="inlineStr">
        <is>
          <t xml:space="preserve">Future minimum consolidated lease payments
for Concierge and its subsidiaries </t>
        </is>
      </c>
      <c r="C4" s="4" t="inlineStr">
        <is>
          <t xml:space="preserve">Future minimum consolidated lease
payments for Concierge and its subsidiaries </t>
        </is>
      </c>
    </row>
    <row r="5">
      <c r="A5" s="4" t="inlineStr">
        <is>
          <t>COMMITMENTS AND CONTINGENCIES</t>
        </is>
      </c>
      <c r="B5" s="4" t="inlineStr">
        <is>
          <t xml:space="preserve">Year Ended June 30, Lease Amount
2022 $ 385,304
2023 485,382
2024 227,789
Total minimum lease payments 1,098,475
Less: present value discount (144,260 )
Total operating lease liabilities $ 954,215 </t>
        </is>
      </c>
      <c r="C5" s="4" t="inlineStr">
        <is>
          <t xml:space="preserve">Year Ended June 30, Lease Amount
2022 $ 564,162
2023 486,375
2024 228,505
Total minimum lease payments 1,279,042
Less: Present value discount (158,411 )
Total operating lease liabilities $ 1,120,6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Sep. 30, 2021</t>
        </is>
      </c>
      <c r="C2" s="2" t="inlineStr">
        <is>
          <t>Jun. 30, 2021</t>
        </is>
      </c>
    </row>
    <row r="3">
      <c r="A3" s="3" t="inlineStr">
        <is>
          <t>Segment Reporting [Abstract]</t>
        </is>
      </c>
    </row>
    <row r="4">
      <c r="A4" s="4" t="inlineStr">
        <is>
          <t>Schedule of Reconciliation of Assets</t>
        </is>
      </c>
      <c r="B4" s="4" t="inlineStr">
        <is>
          <t xml:space="preserve">The following table
presents a summary of identifiable assets as of September 30, 2021 and June 30, 2021. Schedule of Reconciliation
of Assets </t>
        </is>
      </c>
      <c r="C4" s="4" t="inlineStr">
        <is>
          <t xml:space="preserve">The following table presents a summary
of identifiable assets as of June 30, 2021 and June 30, 2020: Schedule of Reconciliation
of Assets </t>
        </is>
      </c>
    </row>
    <row r="5">
      <c r="A5" s="4" t="inlineStr">
        <is>
          <t>SEGMENT REPORTING</t>
        </is>
      </c>
      <c r="B5" s="4" t="inlineStr">
        <is>
          <t xml:space="preserve">September 30, June 30,
2021 2021
Identifiable assets:
Corporate headquarters - including Marygold $ 3,033,606 $ 3,513,008
U.S.A. : investment fund management - related party 18,669,464 17,467,044
U.S.A. : beauty products 4,186,931 4,024,803
New Zealand: food industry 3,628,352 3,831,539
Canada: security systems 2,639,006 2,671,286
Consolidated total $ 32,157,359 $ 31,507,680 </t>
        </is>
      </c>
      <c r="C5" s="4" t="inlineStr">
        <is>
          <t xml:space="preserve">As of June 30, As of June 30,
Identifiable assets:
Corporate headquarters - including Marygold $ 3,513,008 $ 2,891,284
U.S.A. : investment fund management 17,467,044 12,834,581
U.S.A. : beauty products 4,024,803 3,611,471
New Zealand: food industry 3,831,539 2,606,256
Canada: security systems 2,671,286 2,347,327
Consolidated $ 31,507,680 $ 24,290,919 </t>
        </is>
      </c>
    </row>
    <row r="6">
      <c r="A6" s="4" t="inlineStr">
        <is>
          <t>Schedule of Reconciliation of Revenue</t>
        </is>
      </c>
      <c r="B6" s="4" t="inlineStr">
        <is>
          <t xml:space="preserve">The following table
presents a summary of operating information for the three months ended September 30: Schedule
of Reconciliation of Revenue </t>
        </is>
      </c>
      <c r="C6" s="4" t="inlineStr">
        <is>
          <t xml:space="preserve">The following
table presents a summary of operating information for the years ended June 30, 2021 and June 30, 2020: Schedule
of Reconciliation of Revenue </t>
        </is>
      </c>
    </row>
    <row r="7">
      <c r="A7" s="4" t="inlineStr">
        <is>
          <t>SEGMENT REPORTING (Details 2)</t>
        </is>
      </c>
      <c r="B7" s="4" t="inlineStr">
        <is>
          <t xml:space="preserve">Three Months Three Months
September 30, September 30,
Revenues from external customers:
U.S.A. : investment fund management - related party $ 5,657,027 $ 7,036,301
U.S.A. : beauty products 1,021,071 972,744
New Zealand : food industry 2,361,793 2,057,369
Canada : security systems 690,856 678,643
Consolidated total $ 9,730,747 $ 10,745,057 </t>
        </is>
      </c>
      <c r="C7" s="4" t="inlineStr">
        <is>
          <t xml:space="preserve">Year Ended Year Ended
Revenues:
U.S.A. : investment fund management - related party $ 25,169,182 $ 15,459,061
U.S.A. : beauty products 3,756,512 3,883,953
New Zealand : food industry 8,263,267 4,745,821
Canada : security systems 2,715,487 2,660,153
Consolidated $ 39,904,448 $ 26,748,988 </t>
        </is>
      </c>
    </row>
    <row r="8">
      <c r="A8" s="4" t="inlineStr">
        <is>
          <t>Schedule of Reconciliation of Net Income (Loss)</t>
        </is>
      </c>
      <c r="B8" s="4" t="inlineStr">
        <is>
          <t>Schedule of Reconciliation of Net Income (Loss)</t>
        </is>
      </c>
      <c r="C8" s="4" t="inlineStr">
        <is>
          <t>Schedule of Reconciliation of Net Income (Loss)</t>
        </is>
      </c>
    </row>
    <row r="9">
      <c r="A9" s="4" t="inlineStr">
        <is>
          <t>SEGMENT REPORTING (Details 3)</t>
        </is>
      </c>
      <c r="B9" s="4" t="inlineStr">
        <is>
          <t xml:space="preserve">Net (loss) income:
U.S.A. : investment fund management - related party $ (367,906 ) $ 3,228,995
U.S.A. : beauty products 4,522 65,272
New Zealand : food industry 153,204 92,298
Canada : security systems 78,406 167,084
Corporate headquarters - including Marygold (1,749,219 ) (1,334,215 )
Consolidated total $ (1,880,993 ) $ 2,219,434 </t>
        </is>
      </c>
      <c r="C9" s="4" t="inlineStr">
        <is>
          <t xml:space="preserve">Net income (loss):
U.S.A. : investment fund management - related party $ 9,983,156 $ 2,850,451
U.S.A. : beauty products (191,857 ) 215,620
New Zealand : food industry 469,028 326,448
Canada : security systems 284,151 294,295
Corporate headquarters - including Marygold (4,695,035 ) (1,913,413 )
Consolidated $ 5,849,443 $ 1,773,401 </t>
        </is>
      </c>
    </row>
    <row r="10">
      <c r="A10" s="4" t="inlineStr">
        <is>
          <t>Schedule of Reconciliation of Capital Expenditures</t>
        </is>
      </c>
      <c r="B10" s="4" t="inlineStr">
        <is>
          <t xml:space="preserve">The following table
presents a summary of net capital expenditures for the three month periods ended September 30: Schedule
of Reconciliation of Capital Expenditures </t>
        </is>
      </c>
      <c r="C10" s="4" t="inlineStr">
        <is>
          <t xml:space="preserve">The following
table presents a summary of capital expenditures for the year ended June 30: Schedule
of Reconciliation of Capital Expenditures </t>
        </is>
      </c>
    </row>
    <row r="11">
      <c r="A11" s="4" t="inlineStr">
        <is>
          <t>SEGMENT REPORTING (Details 4)</t>
        </is>
      </c>
      <c r="B11" s="4" t="inlineStr">
        <is>
          <t xml:space="preserve">Three Months Three Months
September 30, September 30,
Capital expenditures:
U.S.A. : investment fund management $ — $ —
U.S.A. : beauty products 520 827
New Zealand: food industry (1) 3,040 413,162
Canada: security systems (7,304 )
U.S.A. : corporate headquarters - including Marygold — 653
Consolidated $ 3,560 $ 407,338 </t>
        </is>
      </c>
      <c r="C11" s="4" t="inlineStr">
        <is>
          <t xml:space="preserve">2021 2020
Capital expenditures:
U.S.A.: investment fund management $ — $ —
U.S.A. : beauty products 41,974 6,242
New Zealand: food industry (1) 436,775 133,975
Canada: security systems — 416,271
U.S.A. : corporate headquarters - including Marygold 653 2,786
Consolidated $ 479,402 $ 559,274 </t>
        </is>
      </c>
    </row>
    <row r="12">
      <c r="A12" s="4" t="inlineStr">
        <is>
          <t>Schedule of Reconciliation of Property Plant and Equipment</t>
        </is>
      </c>
      <c r="B12" s="4" t="inlineStr">
        <is>
          <t xml:space="preserve">The following table represents the property,
plant and equipment in use at each of the Company’s locations as of September 30, 2021 and June 30, 2021: Schedule of Reconciliation of Property Plant and Equipment </t>
        </is>
      </c>
      <c r="C12" s="4" t="inlineStr">
        <is>
          <t xml:space="preserve">The following table represents property,
plant and equipment in use at each of the Company’s locations as of June 30: Schedule of Reconciliation of Property Plant and Equipment </t>
        </is>
      </c>
    </row>
    <row r="13">
      <c r="A13" s="4" t="inlineStr">
        <is>
          <t>SEGMENT REPORTING (Details 5)</t>
        </is>
      </c>
      <c r="B13" s="4" t="inlineStr">
        <is>
          <t xml:space="preserve">As of As of
Asset Location
U.S.A. : investment fund management $ — $ —
U.S.A. : beauty products 59,481 58,961
New Zealand: food industry 2,286,231 2,345,569
Canada: security systems 971,716 998,612
U.S.A. : corporate headquarters - including Marygold 17,744 17,744
Total All Locations 3,335,172 3,420,886
Less accumulated depreciation (1,863,570 ) (1,847,441 )
Net property, plant and equipment $ 1,471,602 $ 1,573,445 </t>
        </is>
      </c>
      <c r="C13" s="4" t="inlineStr">
        <is>
          <t xml:space="preserve">2021 2020
Asset location:
U.S.A.: investment fund management $ — $ —
U.S.A. : beauty products 58,961 16,987
New Zealand: food industry 2,345,569 1,721,195
Canada: security systems 998,612 929,712
U.S.A. : corporate headquarters - including Marygold 17,744 17,091
Total all locations 3,420,886 2,684,985
Less accumulated depreciation (1,847,441 ) (1,487,793 )
Net property, plant and equipment $ 1,573,445 $ 1,197,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CCOUNTS PAYABLE AND ACCRUED EXPENSES (Tables)</t>
        </is>
      </c>
      <c r="B1" s="2" t="inlineStr">
        <is>
          <t>3 Months Ended</t>
        </is>
      </c>
      <c r="C1" s="2" t="inlineStr">
        <is>
          <t>12 Months Ended</t>
        </is>
      </c>
    </row>
    <row r="2">
      <c r="B2" s="2" t="inlineStr">
        <is>
          <t>Sep. 30, 2021</t>
        </is>
      </c>
      <c r="C2" s="2" t="inlineStr">
        <is>
          <t>Jun. 30, 2021</t>
        </is>
      </c>
    </row>
    <row r="3">
      <c r="A3" s="3" t="inlineStr">
        <is>
          <t>Payables and Accruals [Abstract]</t>
        </is>
      </c>
    </row>
    <row r="4">
      <c r="A4" s="4" t="inlineStr">
        <is>
          <t>Accounts payable and accrued expenses consisted of the following</t>
        </is>
      </c>
      <c r="B4" s="4" t="inlineStr">
        <is>
          <t xml:space="preserve">Accounts payable and accrued expenses </t>
        </is>
      </c>
      <c r="C4" s="4" t="inlineStr">
        <is>
          <t xml:space="preserve">Accounts payable and accrued expenses
consisted of the following </t>
        </is>
      </c>
    </row>
    <row r="5">
      <c r="A5" s="4" t="inlineStr">
        <is>
          <t>ACCOUNTS PAYABLE AND ACCRUED EXPENSES</t>
        </is>
      </c>
      <c r="B5" s="4" t="inlineStr">
        <is>
          <t xml:space="preserve">September 30, June 30,
2021 2021
Accounts payable $ 2,568,546 $ 1,672,647
Accrued interest 135,716 129,596
Taxes payable 282,900 238,020
Accrued payroll, vacation and bonus payable 391,016 1,049,359
Accrued operating expenses and legal settlement 3,243,844 773,252
Total $ 6,622,022 $ 3,862,874 </t>
        </is>
      </c>
      <c r="C5" s="4" t="inlineStr">
        <is>
          <t xml:space="preserve">June 30, 2021 June 30, 2020
Accounts payable $ 1,672,647 $ 1,363,672
Accrued interest 129,596 105,315
Taxes payable 238,020 60,539
Accrued payroll, vacation and bonus payable 1,049,359 895,803
Accrued operating expenses 773,252 418,287
Total $ 3,862,874 $ 2,843,6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CONSOLIDATED STATEMENTS OF (LOSS) INCOME (Unaudited)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Net revenue</t>
        </is>
      </c>
    </row>
    <row r="4">
      <c r="A4" s="4" t="inlineStr">
        <is>
          <t>Fund management - related party</t>
        </is>
      </c>
      <c r="B4" s="5" t="n">
        <v>5657027</v>
      </c>
      <c r="C4" s="5" t="n">
        <v>7036301</v>
      </c>
      <c r="D4" s="5" t="n">
        <v>25169182</v>
      </c>
      <c r="E4" s="5" t="n">
        <v>15459061</v>
      </c>
    </row>
    <row r="5">
      <c r="A5" s="4" t="inlineStr">
        <is>
          <t>Net revenue</t>
        </is>
      </c>
      <c r="B5" s="6" t="n">
        <v>9730747</v>
      </c>
      <c r="C5" s="6" t="n">
        <v>10745057</v>
      </c>
      <c r="D5" s="6" t="n">
        <v>39904448</v>
      </c>
      <c r="E5" s="6" t="n">
        <v>26748988</v>
      </c>
    </row>
    <row r="6">
      <c r="A6" s="4" t="inlineStr">
        <is>
          <t>Cost of revenue</t>
        </is>
      </c>
      <c r="B6" s="6" t="n">
        <v>2652014</v>
      </c>
      <c r="C6" s="6" t="n">
        <v>2399151</v>
      </c>
      <c r="D6" s="6" t="n">
        <v>9290616</v>
      </c>
      <c r="E6" s="6" t="n">
        <v>6483171</v>
      </c>
    </row>
    <row r="7">
      <c r="A7" s="4" t="inlineStr">
        <is>
          <t>Gross profit</t>
        </is>
      </c>
      <c r="B7" s="6" t="n">
        <v>7078733</v>
      </c>
      <c r="C7" s="6" t="n">
        <v>8345906</v>
      </c>
      <c r="D7" s="6" t="n">
        <v>30613832</v>
      </c>
      <c r="E7" s="6" t="n">
        <v>20265817</v>
      </c>
    </row>
    <row r="8">
      <c r="A8" s="3" t="inlineStr">
        <is>
          <t>Operating expense</t>
        </is>
      </c>
    </row>
    <row r="9">
      <c r="A9" s="4" t="inlineStr">
        <is>
          <t>General and administrative expense</t>
        </is>
      </c>
      <c r="B9" s="6" t="n">
        <v>2113820</v>
      </c>
      <c r="C9" s="6" t="n">
        <v>1911045</v>
      </c>
      <c r="D9" s="6" t="n">
        <v>7140870</v>
      </c>
      <c r="E9" s="6" t="n">
        <v>4447563</v>
      </c>
    </row>
    <row r="10">
      <c r="A10" s="4" t="inlineStr">
        <is>
          <t>Fund operations</t>
        </is>
      </c>
      <c r="B10" s="6" t="n">
        <v>1101617</v>
      </c>
      <c r="C10" s="6" t="n">
        <v>902841</v>
      </c>
      <c r="D10" s="6" t="n">
        <v>3658593</v>
      </c>
      <c r="E10" s="6" t="n">
        <v>3176214</v>
      </c>
    </row>
    <row r="11">
      <c r="A11" s="4" t="inlineStr">
        <is>
          <t>Marketing and advertising</t>
        </is>
      </c>
      <c r="B11" s="6" t="n">
        <v>723591</v>
      </c>
      <c r="C11" s="6" t="n">
        <v>801092</v>
      </c>
      <c r="D11" s="6" t="n">
        <v>2952295</v>
      </c>
      <c r="E11" s="6" t="n">
        <v>2601104</v>
      </c>
    </row>
    <row r="12">
      <c r="A12" s="4" t="inlineStr">
        <is>
          <t>Depreciation and amortization</t>
        </is>
      </c>
      <c r="B12" s="6" t="n">
        <v>154765</v>
      </c>
      <c r="C12" s="6" t="n">
        <v>166071</v>
      </c>
      <c r="D12" s="6" t="n">
        <v>599979</v>
      </c>
      <c r="E12" s="6" t="n">
        <v>601826</v>
      </c>
    </row>
    <row r="13">
      <c r="A13" s="4" t="inlineStr">
        <is>
          <t>Salaries and compensation</t>
        </is>
      </c>
      <c r="B13" s="6" t="n">
        <v>2131298</v>
      </c>
      <c r="C13" s="6" t="n">
        <v>1696244</v>
      </c>
      <c r="D13" s="6" t="n">
        <v>8843618</v>
      </c>
      <c r="E13" s="6" t="n">
        <v>7523083</v>
      </c>
    </row>
    <row r="14">
      <c r="A14" s="4" t="inlineStr">
        <is>
          <t>Legal settlement</t>
        </is>
      </c>
      <c r="B14" s="6" t="n">
        <v>2500000</v>
      </c>
      <c r="C14" s="4" t="inlineStr">
        <is>
          <t xml:space="preserve"> </t>
        </is>
      </c>
    </row>
    <row r="15">
      <c r="A15" s="4" t="inlineStr">
        <is>
          <t>Total operating expenses</t>
        </is>
      </c>
      <c r="B15" s="6" t="n">
        <v>8725091</v>
      </c>
      <c r="C15" s="6" t="n">
        <v>5477293</v>
      </c>
      <c r="D15" s="6" t="n">
        <v>23195355</v>
      </c>
      <c r="E15" s="6" t="n">
        <v>18349790</v>
      </c>
    </row>
    <row r="16">
      <c r="A16" s="4" t="inlineStr">
        <is>
          <t>Income from operations</t>
        </is>
      </c>
      <c r="B16" s="6" t="n">
        <v>-1646358</v>
      </c>
      <c r="C16" s="6" t="n">
        <v>2868613</v>
      </c>
      <c r="D16" s="6" t="n">
        <v>7418477</v>
      </c>
      <c r="E16" s="6" t="n">
        <v>1916027</v>
      </c>
    </row>
    <row r="17">
      <c r="A17" s="3" t="inlineStr">
        <is>
          <t>Other income:</t>
        </is>
      </c>
    </row>
    <row r="18">
      <c r="A18" s="4" t="inlineStr">
        <is>
          <t>Interest and dividend income</t>
        </is>
      </c>
      <c r="B18" s="6" t="n">
        <v>7396</v>
      </c>
      <c r="C18" s="6" t="n">
        <v>8604</v>
      </c>
      <c r="D18" s="6" t="n">
        <v>28823</v>
      </c>
      <c r="E18" s="6" t="n">
        <v>96186</v>
      </c>
    </row>
    <row r="19">
      <c r="A19" s="4" t="inlineStr">
        <is>
          <t>Interest expense</t>
        </is>
      </c>
      <c r="B19" s="6" t="n">
        <v>-10200</v>
      </c>
      <c r="C19" s="6" t="n">
        <v>-10083</v>
      </c>
      <c r="D19" s="6" t="n">
        <v>-40375</v>
      </c>
      <c r="E19" s="6" t="n">
        <v>-41100</v>
      </c>
    </row>
    <row r="20">
      <c r="A20" s="4" t="inlineStr">
        <is>
          <t>Other income, net</t>
        </is>
      </c>
      <c r="B20" s="6" t="n">
        <v>6993</v>
      </c>
      <c r="C20" s="6" t="n">
        <v>118625</v>
      </c>
      <c r="D20" s="6" t="n">
        <v>227976</v>
      </c>
      <c r="E20" s="6" t="n">
        <v>365250</v>
      </c>
    </row>
    <row r="21">
      <c r="A21" s="4" t="inlineStr">
        <is>
          <t>Total other income, net</t>
        </is>
      </c>
      <c r="B21" s="6" t="n">
        <v>4189</v>
      </c>
      <c r="C21" s="6" t="n">
        <v>117146</v>
      </c>
      <c r="D21" s="6" t="n">
        <v>216424</v>
      </c>
      <c r="E21" s="6" t="n">
        <v>420336</v>
      </c>
    </row>
    <row r="22">
      <c r="A22" s="4" t="inlineStr">
        <is>
          <t>Income before income taxes</t>
        </is>
      </c>
      <c r="B22" s="6" t="n">
        <v>-1642169</v>
      </c>
      <c r="C22" s="6" t="n">
        <v>2985759</v>
      </c>
      <c r="D22" s="6" t="n">
        <v>7634901</v>
      </c>
      <c r="E22" s="6" t="n">
        <v>2336363</v>
      </c>
    </row>
    <row r="23">
      <c r="A23" s="4" t="inlineStr">
        <is>
          <t>Provision of income taxes</t>
        </is>
      </c>
      <c r="B23" s="6" t="n">
        <v>-238824</v>
      </c>
      <c r="C23" s="6" t="n">
        <v>-766325</v>
      </c>
      <c r="D23" s="6" t="n">
        <v>-1785458</v>
      </c>
      <c r="E23" s="6" t="n">
        <v>-562962</v>
      </c>
    </row>
    <row r="24">
      <c r="A24" s="4" t="inlineStr">
        <is>
          <t>Net income</t>
        </is>
      </c>
      <c r="B24" s="5" t="n">
        <v>-1880993</v>
      </c>
      <c r="C24" s="5" t="n">
        <v>2219434</v>
      </c>
      <c r="D24" s="5" t="n">
        <v>5849443</v>
      </c>
      <c r="E24" s="5" t="n">
        <v>1773401</v>
      </c>
    </row>
    <row r="25">
      <c r="A25" s="3" t="inlineStr">
        <is>
          <t>Weighted average shares of common stock</t>
        </is>
      </c>
    </row>
    <row r="26">
      <c r="A26" s="4" t="inlineStr">
        <is>
          <t>Basic and diluted</t>
        </is>
      </c>
      <c r="B26" s="6" t="n">
        <v>38473159</v>
      </c>
      <c r="C26" s="6" t="n">
        <v>38473159</v>
      </c>
      <c r="D26" s="6" t="n">
        <v>38473159</v>
      </c>
      <c r="E26" s="6" t="n">
        <v>38451164</v>
      </c>
    </row>
    <row r="27">
      <c r="A27" s="3" t="inlineStr">
        <is>
          <t>Net income per share</t>
        </is>
      </c>
    </row>
    <row r="28">
      <c r="A28" s="4" t="inlineStr">
        <is>
          <t>Basic and diluted</t>
        </is>
      </c>
      <c r="B28" s="8" t="n">
        <v>-0.05</v>
      </c>
      <c r="C28" s="8" t="n">
        <v>0.06</v>
      </c>
      <c r="D28" s="8" t="n">
        <v>0.15</v>
      </c>
      <c r="E28" s="8" t="n">
        <v>0.05</v>
      </c>
    </row>
    <row r="29">
      <c r="A29" s="4" t="inlineStr">
        <is>
          <t>Food and Beverage [Member]</t>
        </is>
      </c>
    </row>
    <row r="30">
      <c r="A30" s="3" t="inlineStr">
        <is>
          <t>Net revenue</t>
        </is>
      </c>
    </row>
    <row r="31">
      <c r="A31" s="4" t="inlineStr">
        <is>
          <t>Net revenue</t>
        </is>
      </c>
      <c r="B31" s="5" t="n">
        <v>2361793</v>
      </c>
      <c r="C31" s="5" t="n">
        <v>2057369</v>
      </c>
      <c r="D31" s="5" t="n">
        <v>8263267</v>
      </c>
      <c r="E31" s="5" t="n">
        <v>4745821</v>
      </c>
    </row>
    <row r="32">
      <c r="A32" s="4" t="inlineStr">
        <is>
          <t>Security Systems [Member]</t>
        </is>
      </c>
    </row>
    <row r="33">
      <c r="A33" s="3" t="inlineStr">
        <is>
          <t>Net revenue</t>
        </is>
      </c>
    </row>
    <row r="34">
      <c r="A34" s="4" t="inlineStr">
        <is>
          <t>Net revenue</t>
        </is>
      </c>
      <c r="B34" s="6" t="n">
        <v>690856</v>
      </c>
      <c r="C34" s="6" t="n">
        <v>678643</v>
      </c>
      <c r="D34" s="6" t="n">
        <v>2715487</v>
      </c>
      <c r="E34" s="6" t="n">
        <v>2660153</v>
      </c>
    </row>
    <row r="35">
      <c r="A35" s="4" t="inlineStr">
        <is>
          <t>Beauty Products and Other [Member]</t>
        </is>
      </c>
    </row>
    <row r="36">
      <c r="A36" s="3" t="inlineStr">
        <is>
          <t>Net revenue</t>
        </is>
      </c>
    </row>
    <row r="37">
      <c r="A37" s="4" t="inlineStr">
        <is>
          <t>Net revenue</t>
        </is>
      </c>
      <c r="B37" s="5" t="n">
        <v>1021071</v>
      </c>
      <c r="C37" s="5" t="n">
        <v>972744</v>
      </c>
      <c r="D37" s="5" t="n">
        <v>3756512</v>
      </c>
      <c r="E37" s="5" t="n">
        <v>38839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before Income Taxes</t>
        </is>
      </c>
      <c r="B4" s="4" t="inlineStr">
        <is>
          <t>The following table summarizes income
before income taxes: Schedule
of Income before Income Taxes</t>
        </is>
      </c>
    </row>
    <row r="5">
      <c r="A5" s="4" t="inlineStr">
        <is>
          <t>INCOME TAXES</t>
        </is>
      </c>
      <c r="B5" s="4" t="inlineStr">
        <is>
          <t xml:space="preserve">Years Ended June 30,
2021 2020
U.S. $ 6,983,223 $ 1,981,773
Foreign 651,678 354,590
Income before income taxes $ 7,634,901 $ 2,336,363 </t>
        </is>
      </c>
    </row>
    <row r="6">
      <c r="A6" s="4" t="inlineStr">
        <is>
          <t>Schedule of Income taxes Provision</t>
        </is>
      </c>
      <c r="B6" s="4" t="inlineStr">
        <is>
          <t xml:space="preserve">Provision for taxes consisted of
the following: Schedule
of Income taxes Provision
Years Ended June 30,
2021 2020
U.S. operations $ 1,488,351 $ 425,639
Foreign operations 297,107 137,323
Total $ 1,785,458 $ 562,962 Provisions for
income tax consisted of the following as of the years ended:
For the year ended: June 30, 2021 June 30, 2020
Current:
Federal $ 1,426,303 $ 274,229
States 122,052 64,861
Foreign 256,195 179,709
Total current 1,804,550 518,799
Deferred:
Federal (56,397 ) 94,273
States (3,607 ) (7,723 )
Foreign 40,912 (42,387 )
Total deferred (19,092 ) 44,163
Total $ 1,785,458 $ 562,962 </t>
        </is>
      </c>
    </row>
    <row r="7">
      <c r="A7" s="4" t="inlineStr">
        <is>
          <t>[custom:DisclosureIncomeTaxesDetails2Abstract]</t>
        </is>
      </c>
      <c r="B7" s="4" t="inlineStr">
        <is>
          <t xml:space="preserve">Years Ended June 30,
2021 2020
U.S. operations $ 1,488,351 $ 425,639
Foreign operations 297,107 137,323
Total $ 1,785,458 $ 562,962 Provisions for
income tax consisted of the following as of the years ended:
For the year ended: June 30, 2021 June 30, 2020
Current:
Federal $ 1,426,303 $ 274,229
States 122,052 64,861
Foreign 256,195 179,709
Total current 1,804,550 518,799
Deferred:
Federal (56,397 ) 94,273
States (3,607 ) (7,723 )
Foreign 40,912 (42,387 )
Total deferred (19,092 ) 44,163
Total $ 1,785,458 $ 562,962 </t>
        </is>
      </c>
    </row>
    <row r="8">
      <c r="A8" s="4" t="inlineStr">
        <is>
          <t>Schedule of Deferred Tax Assets and Liabilities</t>
        </is>
      </c>
      <c r="B8" s="4" t="inlineStr">
        <is>
          <t>Tax effects
of temporary differences that give rise to significant portions of the Company’s deferred tax assets for the years ended
June 30, 2021 and 2020 are presented below: Schedule
of Deferred Tax Assets and Liabilities</t>
        </is>
      </c>
    </row>
    <row r="9">
      <c r="A9" s="4" t="inlineStr">
        <is>
          <t>INCOME TAXES (Details 3)</t>
        </is>
      </c>
      <c r="B9" s="4" t="inlineStr">
        <is>
          <t xml:space="preserve">For the year ended: June 30, 2021 June 30, 2020
Deferred tax assets:
Property and equipment and intangible assets - U.S. $ 469,403 $ 529,694
Net operating loss 14,220 —
Accruals, reserves and other - U.S. 336,823 229,568
Leasing assets 245,819 125,480
Leasing liabilities (238,789 ) (117,270 )
Gross deferred tax assets 827,476 767,472
Less valuation allowance — —
Total deferred tax assets $ 827,476 $ 767,472
Deferred tax liabilities:
Intangible assets - foreign $ (150,878 ) (144,653 )
Accruals, reserves and other - foreign (18,551 ) 16,136
Total deferred tax liabilities (169,429 ) (128,517 )
Total net deferred tax assets $ 658,047 $ 638,955 </t>
        </is>
      </c>
    </row>
    <row r="10">
      <c r="A10" s="4" t="inlineStr">
        <is>
          <t>Schedule of Effective Income tax Reconciliation</t>
        </is>
      </c>
      <c r="B10" s="4" t="inlineStr">
        <is>
          <t>Income tax expense
(benefit) for the years ended June 30, 2021 and June 30, 2020 differed from the amounts computed by applying the
statutory federal income tax rate of 21.00% to pretax income (loss) as a result of the following: Schedule
of Effective Income tax Reconciliation</t>
        </is>
      </c>
    </row>
    <row r="11">
      <c r="A11" s="4" t="inlineStr">
        <is>
          <t>INCOME TAXES (Details 4)</t>
        </is>
      </c>
      <c r="B11" s="4" t="inlineStr">
        <is>
          <t>For the year ended: June 30, 2021 June 30, 2020
Federal tax expense (benefit) at statutory rate $ 1,603,764 $ 490,638
State income taxes 92,813 43,517
Permanent differences 17,737 26,724
Foreign tax credit (88,648 ) (58,203 )
Change in valuation allowance — (2,573 )
Foreign rate differential 159,792 62,859
Total tax expense $ 1,785,458 $ 562,962</t>
        </is>
      </c>
    </row>
    <row r="12">
      <c r="A12" s="4" t="inlineStr">
        <is>
          <t>Schedule of Unrecognized Tax Benefits</t>
        </is>
      </c>
      <c r="B12" s="4" t="inlineStr">
        <is>
          <t>Schedule
of Unrecognized Tax Benefits</t>
        </is>
      </c>
    </row>
    <row r="13">
      <c r="A13" s="4" t="inlineStr">
        <is>
          <t>INCOME TAXES (Details 5)</t>
        </is>
      </c>
      <c r="B13" s="4" t="inlineStr">
        <is>
          <t xml:space="preserve">Balance at June 30, 2020 $ 289,738
Additions based on tax positions taken during a prior period 12,597
Reductions based on tax positions taken during a prior period —
Additions based on tax positions taken during the current period —
Reductions based on tax positions taken during the current period —
Reductions related to settlement of tax matters —
Reductions related to a lapse of applicable statute of limitations —
Balance at June 30, 2021 $ 302,3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Product Information [Line Items]</t>
        </is>
      </c>
    </row>
    <row r="4">
      <c r="A4" s="4" t="inlineStr">
        <is>
          <t>Total</t>
        </is>
      </c>
      <c r="B4" s="5" t="n">
        <v>5657027</v>
      </c>
      <c r="C4" s="5" t="n">
        <v>7036301</v>
      </c>
      <c r="D4" s="5" t="n">
        <v>25169182</v>
      </c>
      <c r="E4" s="5" t="n">
        <v>15459061</v>
      </c>
    </row>
    <row r="5">
      <c r="A5" s="4" t="inlineStr">
        <is>
          <t>Revenue Benchmark [Member] | Customer Concentration Risk [Member] | Wainwright [Member]</t>
        </is>
      </c>
    </row>
    <row r="6">
      <c r="A6" s="3" t="inlineStr">
        <is>
          <t>Product Information [Line Items]</t>
        </is>
      </c>
    </row>
    <row r="7">
      <c r="A7" s="4" t="inlineStr">
        <is>
          <t>Total</t>
        </is>
      </c>
      <c r="B7" s="5" t="n">
        <v>5657027</v>
      </c>
      <c r="C7" s="6" t="n">
        <v>7036301</v>
      </c>
      <c r="D7" s="5" t="n">
        <v>25169182</v>
      </c>
      <c r="E7" s="6" t="n">
        <v>15459061</v>
      </c>
    </row>
    <row r="8">
      <c r="A8" s="4" t="inlineStr">
        <is>
          <t>Concentration Risk, Percentage</t>
        </is>
      </c>
      <c r="B8" s="4" t="inlineStr">
        <is>
          <t>100.00%</t>
        </is>
      </c>
      <c r="D8" s="4" t="inlineStr">
        <is>
          <t>100.00%</t>
        </is>
      </c>
    </row>
    <row r="9">
      <c r="A9" s="4" t="inlineStr">
        <is>
          <t>Revenue Benchmark [Member] | Customer Concentration Risk [Member] | Wainwright [Member] | Customers Related To The U S O Fund [Member]</t>
        </is>
      </c>
    </row>
    <row r="10">
      <c r="A10" s="3" t="inlineStr">
        <is>
          <t>Product Information [Line Items]</t>
        </is>
      </c>
    </row>
    <row r="11">
      <c r="A11" s="4" t="inlineStr">
        <is>
          <t>Total</t>
        </is>
      </c>
      <c r="B11" s="5" t="n">
        <v>3142607</v>
      </c>
      <c r="C11" s="5" t="n">
        <v>4893532</v>
      </c>
      <c r="D11" s="5" t="n">
        <v>16361870</v>
      </c>
      <c r="E11" s="5" t="n">
        <v>9283250</v>
      </c>
    </row>
    <row r="12">
      <c r="A12" s="4" t="inlineStr">
        <is>
          <t>Concentration Risk, Percentage</t>
        </is>
      </c>
      <c r="B12" s="4" t="inlineStr">
        <is>
          <t>56.00%</t>
        </is>
      </c>
      <c r="C12" s="4" t="inlineStr">
        <is>
          <t>69.00%</t>
        </is>
      </c>
      <c r="D12" s="4" t="inlineStr">
        <is>
          <t>65.00%</t>
        </is>
      </c>
      <c r="E12" s="4" t="inlineStr">
        <is>
          <t>60.00%</t>
        </is>
      </c>
    </row>
    <row r="13">
      <c r="A13" s="4" t="inlineStr">
        <is>
          <t>Revenue Benchmark [Member] | Customer Concentration Risk [Member] | Wainwright [Member] | Customers Related To The B N O Fund [Member]</t>
        </is>
      </c>
    </row>
    <row r="14">
      <c r="A14" s="3" t="inlineStr">
        <is>
          <t>Product Information [Line Items]</t>
        </is>
      </c>
    </row>
    <row r="15">
      <c r="A15" s="4" t="inlineStr">
        <is>
          <t>Total</t>
        </is>
      </c>
      <c r="B15" s="5" t="n">
        <v>519919</v>
      </c>
      <c r="C15" s="5" t="n">
        <v>758726</v>
      </c>
      <c r="D15" s="5" t="n">
        <v>2665589</v>
      </c>
      <c r="E15" s="5" t="n">
        <v>1070225</v>
      </c>
    </row>
    <row r="16">
      <c r="A16" s="4" t="inlineStr">
        <is>
          <t>Concentration Risk, Percentage</t>
        </is>
      </c>
      <c r="B16" s="4" t="inlineStr">
        <is>
          <t>9.00%</t>
        </is>
      </c>
      <c r="C16" s="4" t="inlineStr">
        <is>
          <t>11.00%</t>
        </is>
      </c>
      <c r="D16" s="4" t="inlineStr">
        <is>
          <t>11.00%</t>
        </is>
      </c>
      <c r="E16" s="4" t="inlineStr">
        <is>
          <t>7.00%</t>
        </is>
      </c>
    </row>
    <row r="17">
      <c r="A17" s="4" t="inlineStr">
        <is>
          <t>Revenue Benchmark [Member] | Customer Concentration Risk [Member] | Wainwright [Member] | Customers Related To The U N G Fund [Member]</t>
        </is>
      </c>
    </row>
    <row r="18">
      <c r="A18" s="3" t="inlineStr">
        <is>
          <t>Product Information [Line Items]</t>
        </is>
      </c>
    </row>
    <row r="19">
      <c r="A19" s="4" t="inlineStr">
        <is>
          <t>Total</t>
        </is>
      </c>
      <c r="B19" s="5" t="n">
        <v>427786</v>
      </c>
      <c r="C19" s="5" t="n">
        <v>551554</v>
      </c>
      <c r="D19" s="5" t="n">
        <v>2054047</v>
      </c>
      <c r="E19" s="5" t="n">
        <v>2244479</v>
      </c>
    </row>
    <row r="20">
      <c r="A20" s="4" t="inlineStr">
        <is>
          <t>Concentration Risk, Percentage</t>
        </is>
      </c>
      <c r="B20" s="4" t="inlineStr">
        <is>
          <t>8.00%</t>
        </is>
      </c>
      <c r="C20" s="4" t="inlineStr">
        <is>
          <t>8.00%</t>
        </is>
      </c>
      <c r="D20" s="4" t="inlineStr">
        <is>
          <t>8.00%</t>
        </is>
      </c>
      <c r="E20" s="4" t="inlineStr">
        <is>
          <t>15.00%</t>
        </is>
      </c>
    </row>
    <row r="21">
      <c r="A21" s="4" t="inlineStr">
        <is>
          <t>Revenue Benchmark [Member] | Customer Concentration Risk [Member] | Wainwright [Member] | Customers Related To The U S C I Fund [Member]</t>
        </is>
      </c>
    </row>
    <row r="22">
      <c r="A22" s="3" t="inlineStr">
        <is>
          <t>Product Information [Line Items]</t>
        </is>
      </c>
    </row>
    <row r="23">
      <c r="A23" s="4" t="inlineStr">
        <is>
          <t>Total</t>
        </is>
      </c>
      <c r="B23" s="5" t="n">
        <v>475584</v>
      </c>
      <c r="C23" s="5" t="n">
        <v>250264</v>
      </c>
      <c r="D23" s="5" t="n">
        <v>1176094</v>
      </c>
      <c r="E23" s="5" t="n">
        <v>1645952</v>
      </c>
    </row>
    <row r="24">
      <c r="A24" s="4" t="inlineStr">
        <is>
          <t>Concentration Risk, Percentage</t>
        </is>
      </c>
      <c r="B24" s="4" t="inlineStr">
        <is>
          <t>8.00%</t>
        </is>
      </c>
      <c r="C24" s="4" t="inlineStr">
        <is>
          <t>4.00%</t>
        </is>
      </c>
      <c r="D24" s="4" t="inlineStr">
        <is>
          <t>5.00%</t>
        </is>
      </c>
      <c r="E24" s="4" t="inlineStr">
        <is>
          <t>11.00%</t>
        </is>
      </c>
    </row>
    <row r="25">
      <c r="A25" s="4" t="inlineStr">
        <is>
          <t>Revenue Benchmark [Member] | Customer Concentration Risk [Member] | Wainwright [Member] | All Other Customers [Member]</t>
        </is>
      </c>
    </row>
    <row r="26">
      <c r="A26" s="3" t="inlineStr">
        <is>
          <t>Product Information [Line Items]</t>
        </is>
      </c>
    </row>
    <row r="27">
      <c r="A27" s="4" t="inlineStr">
        <is>
          <t>Total</t>
        </is>
      </c>
      <c r="B27" s="5" t="n">
        <v>1091131</v>
      </c>
      <c r="C27" s="5" t="n">
        <v>582225</v>
      </c>
      <c r="D27" s="5" t="n">
        <v>2911582</v>
      </c>
      <c r="E27" s="5" t="n">
        <v>1215155</v>
      </c>
    </row>
    <row r="28">
      <c r="A28" s="4" t="inlineStr">
        <is>
          <t>Concentration Risk, Percentage</t>
        </is>
      </c>
      <c r="B28" s="4" t="inlineStr">
        <is>
          <t>19.00%</t>
        </is>
      </c>
      <c r="C28" s="4" t="inlineStr">
        <is>
          <t>8.00%</t>
        </is>
      </c>
      <c r="D28" s="4" t="inlineStr">
        <is>
          <t>11.00%</t>
        </is>
      </c>
      <c r="E28" s="4" t="inlineStr">
        <is>
          <t>7.00%</t>
        </is>
      </c>
    </row>
    <row r="29">
      <c r="A29" s="4" t="inlineStr">
        <is>
          <t>Accounts Receivable [Member] | Customer Concentration Risk [Member] | Wainwright [Member]</t>
        </is>
      </c>
    </row>
    <row r="30">
      <c r="A30" s="3" t="inlineStr">
        <is>
          <t>Product Information [Line Items]</t>
        </is>
      </c>
    </row>
    <row r="31">
      <c r="A31" s="4" t="inlineStr">
        <is>
          <t>Total</t>
        </is>
      </c>
      <c r="B31" s="5" t="n">
        <v>1761830</v>
      </c>
      <c r="C31" s="5" t="n">
        <v>2038054</v>
      </c>
      <c r="D31" s="5" t="n">
        <v>2038054</v>
      </c>
      <c r="E31" s="5" t="n">
        <v>2610917</v>
      </c>
    </row>
    <row r="32">
      <c r="A32" s="4" t="inlineStr">
        <is>
          <t>Concentration Risk, Percentage</t>
        </is>
      </c>
      <c r="B32" s="4" t="inlineStr">
        <is>
          <t>100.00%</t>
        </is>
      </c>
      <c r="C32" s="4" t="inlineStr">
        <is>
          <t>100.00%</t>
        </is>
      </c>
      <c r="D32" s="4" t="inlineStr">
        <is>
          <t>100.00%</t>
        </is>
      </c>
      <c r="E32" s="4" t="inlineStr">
        <is>
          <t>100.00%</t>
        </is>
      </c>
    </row>
    <row r="33">
      <c r="A33" s="4" t="inlineStr">
        <is>
          <t>Accounts Receivable [Member] | Customer Concentration Risk [Member] | Wainwright [Member] | Customers Related To The U S O Fund [Member]</t>
        </is>
      </c>
    </row>
    <row r="34">
      <c r="A34" s="3" t="inlineStr">
        <is>
          <t>Product Information [Line Items]</t>
        </is>
      </c>
    </row>
    <row r="35">
      <c r="A35" s="4" t="inlineStr">
        <is>
          <t>Total</t>
        </is>
      </c>
      <c r="B35" s="5" t="n">
        <v>967323</v>
      </c>
      <c r="C35" s="5" t="n">
        <v>1156691</v>
      </c>
      <c r="D35" s="5" t="n">
        <v>1156691</v>
      </c>
      <c r="E35" s="5" t="n">
        <v>1818719</v>
      </c>
    </row>
    <row r="36">
      <c r="A36" s="4" t="inlineStr">
        <is>
          <t>Concentration Risk, Percentage</t>
        </is>
      </c>
      <c r="B36" s="4" t="inlineStr">
        <is>
          <t>55.00%</t>
        </is>
      </c>
      <c r="C36" s="4" t="inlineStr">
        <is>
          <t>57.00%</t>
        </is>
      </c>
      <c r="D36" s="4" t="inlineStr">
        <is>
          <t>57.00%</t>
        </is>
      </c>
      <c r="E36" s="4" t="inlineStr">
        <is>
          <t>70.00%</t>
        </is>
      </c>
    </row>
    <row r="37">
      <c r="A37" s="4" t="inlineStr">
        <is>
          <t>Accounts Receivable [Member] | Customer Concentration Risk [Member] | Wainwright [Member] | Customers Related To The B N O Fund [Member]</t>
        </is>
      </c>
    </row>
    <row r="38">
      <c r="A38" s="3" t="inlineStr">
        <is>
          <t>Product Information [Line Items]</t>
        </is>
      </c>
    </row>
    <row r="39">
      <c r="A39" s="4" t="inlineStr">
        <is>
          <t>Total</t>
        </is>
      </c>
      <c r="B39" s="5" t="n">
        <v>155325</v>
      </c>
      <c r="C39" s="5" t="n">
        <v>196713</v>
      </c>
      <c r="D39" s="5" t="n">
        <v>196713</v>
      </c>
      <c r="E39" s="5" t="n">
        <v>265143</v>
      </c>
    </row>
    <row r="40">
      <c r="A40" s="4" t="inlineStr">
        <is>
          <t>Concentration Risk, Percentage</t>
        </is>
      </c>
      <c r="B40" s="4" t="inlineStr">
        <is>
          <t>9.00%</t>
        </is>
      </c>
      <c r="C40" s="4" t="inlineStr">
        <is>
          <t>10.00%</t>
        </is>
      </c>
      <c r="D40" s="4" t="inlineStr">
        <is>
          <t>10.00%</t>
        </is>
      </c>
      <c r="E40" s="4" t="inlineStr">
        <is>
          <t>10.00%</t>
        </is>
      </c>
    </row>
    <row r="41">
      <c r="A41" s="4" t="inlineStr">
        <is>
          <t>Accounts Receivable [Member] | Customer Concentration Risk [Member] | Wainwright [Member] | Customers Related To The U N G Fund [Member]</t>
        </is>
      </c>
    </row>
    <row r="42">
      <c r="A42" s="3" t="inlineStr">
        <is>
          <t>Product Information [Line Items]</t>
        </is>
      </c>
    </row>
    <row r="43">
      <c r="A43" s="4" t="inlineStr">
        <is>
          <t>Total</t>
        </is>
      </c>
      <c r="B43" s="5" t="n">
        <v>146829</v>
      </c>
      <c r="C43" s="5" t="n">
        <v>130543</v>
      </c>
      <c r="D43" s="5" t="n">
        <v>141346</v>
      </c>
      <c r="E43" s="5" t="n">
        <v>82790</v>
      </c>
    </row>
    <row r="44">
      <c r="A44" s="4" t="inlineStr">
        <is>
          <t>Concentration Risk, Percentage</t>
        </is>
      </c>
      <c r="B44" s="4" t="inlineStr">
        <is>
          <t>9.00%</t>
        </is>
      </c>
      <c r="C44" s="4" t="inlineStr">
        <is>
          <t>7.00%</t>
        </is>
      </c>
      <c r="D44" s="4" t="inlineStr">
        <is>
          <t>6.00%</t>
        </is>
      </c>
      <c r="E44" s="4" t="inlineStr">
        <is>
          <t>7.00%</t>
        </is>
      </c>
    </row>
    <row r="45">
      <c r="A45" s="4" t="inlineStr">
        <is>
          <t>Accounts Receivable [Member] | Customer Concentration Risk [Member] | Wainwright [Member] | Customers Related To The U S C I Fund [Member]</t>
        </is>
      </c>
    </row>
    <row r="46">
      <c r="A46" s="3" t="inlineStr">
        <is>
          <t>Product Information [Line Items]</t>
        </is>
      </c>
    </row>
    <row r="47">
      <c r="A47" s="4" t="inlineStr">
        <is>
          <t>Total</t>
        </is>
      </c>
      <c r="B47" s="5" t="n">
        <v>152976</v>
      </c>
      <c r="C47" s="5" t="n">
        <v>141346</v>
      </c>
      <c r="D47" s="5" t="n">
        <v>130543</v>
      </c>
      <c r="E47" s="5" t="n">
        <v>193218</v>
      </c>
    </row>
    <row r="48">
      <c r="A48" s="4" t="inlineStr">
        <is>
          <t>Concentration Risk, Percentage</t>
        </is>
      </c>
      <c r="B48" s="4" t="inlineStr">
        <is>
          <t>8.00%</t>
        </is>
      </c>
      <c r="C48" s="4" t="inlineStr">
        <is>
          <t>6.00%</t>
        </is>
      </c>
      <c r="D48" s="4" t="inlineStr">
        <is>
          <t>7.00%</t>
        </is>
      </c>
      <c r="E48" s="4" t="inlineStr">
        <is>
          <t>3.00%</t>
        </is>
      </c>
    </row>
    <row r="49">
      <c r="A49" s="4" t="inlineStr">
        <is>
          <t>Accounts Receivable [Member] | Customer Concentration Risk [Member] | Wainwright [Member] | All Other Customers [Member]</t>
        </is>
      </c>
    </row>
    <row r="50">
      <c r="A50" s="3" t="inlineStr">
        <is>
          <t>Product Information [Line Items]</t>
        </is>
      </c>
    </row>
    <row r="51">
      <c r="A51" s="4" t="inlineStr">
        <is>
          <t>Total</t>
        </is>
      </c>
      <c r="B51" s="5" t="n">
        <v>339377</v>
      </c>
      <c r="C51" s="5" t="n">
        <v>412761</v>
      </c>
      <c r="D51" s="5" t="n">
        <v>412761</v>
      </c>
      <c r="E51" s="5" t="n">
        <v>251047</v>
      </c>
    </row>
    <row r="52">
      <c r="A52" s="4" t="inlineStr">
        <is>
          <t>Concentration Risk, Percentage</t>
        </is>
      </c>
      <c r="B52" s="4" t="inlineStr">
        <is>
          <t>19.00%</t>
        </is>
      </c>
      <c r="C52" s="4" t="inlineStr">
        <is>
          <t>20.00%</t>
        </is>
      </c>
      <c r="D52" s="4" t="inlineStr">
        <is>
          <t>20.00%</t>
        </is>
      </c>
      <c r="E52" s="4" t="inlineStr">
        <is>
          <t>1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SIGNIFICANT ACCOUNTING POLICIES (Details 2)</t>
        </is>
      </c>
      <c r="B1" s="2" t="inlineStr">
        <is>
          <t>3 Months Ended</t>
        </is>
      </c>
      <c r="C1" s="2" t="inlineStr">
        <is>
          <t>12 Months Ended</t>
        </is>
      </c>
    </row>
    <row r="2">
      <c r="B2" s="2" t="inlineStr">
        <is>
          <t>Sep. 30, 2021</t>
        </is>
      </c>
      <c r="C2" s="2" t="inlineStr">
        <is>
          <t>Jun. 30, 2021</t>
        </is>
      </c>
    </row>
    <row r="3">
      <c r="A3" s="4" t="inlineStr">
        <is>
          <t>Building [Member]</t>
        </is>
      </c>
    </row>
    <row r="4">
      <c r="A4" s="3" t="inlineStr">
        <is>
          <t>Property, Plant and Equipment [Line Items]</t>
        </is>
      </c>
    </row>
    <row r="5">
      <c r="A5" s="4" t="inlineStr">
        <is>
          <t>Useful Live of Property Plant And Equipment</t>
        </is>
      </c>
      <c r="B5" s="4" t="inlineStr">
        <is>
          <t>39 years</t>
        </is>
      </c>
      <c r="C5" s="4" t="inlineStr">
        <is>
          <t>39 years</t>
        </is>
      </c>
    </row>
    <row r="6">
      <c r="A6" s="4" t="inlineStr">
        <is>
          <t>Plant and equipment | Minimum [Member]</t>
        </is>
      </c>
    </row>
    <row r="7">
      <c r="A7" s="3" t="inlineStr">
        <is>
          <t>Property, Plant and Equipment [Line Items]</t>
        </is>
      </c>
    </row>
    <row r="8">
      <c r="A8" s="4" t="inlineStr">
        <is>
          <t>Useful Live of Property Plant And Equipment</t>
        </is>
      </c>
      <c r="B8" s="4" t="inlineStr">
        <is>
          <t>5 years</t>
        </is>
      </c>
      <c r="C8" s="4" t="inlineStr">
        <is>
          <t>5 years</t>
        </is>
      </c>
    </row>
    <row r="9">
      <c r="A9" s="4" t="inlineStr">
        <is>
          <t>Plant and equipment | Maximum [Member]</t>
        </is>
      </c>
    </row>
    <row r="10">
      <c r="A10" s="3" t="inlineStr">
        <is>
          <t>Property, Plant and Equipment [Line Items]</t>
        </is>
      </c>
    </row>
    <row r="11">
      <c r="A11" s="4" t="inlineStr">
        <is>
          <t>Useful Live of Property Plant And Equipment</t>
        </is>
      </c>
      <c r="B11" s="4" t="inlineStr">
        <is>
          <t>10 years</t>
        </is>
      </c>
      <c r="C11" s="4" t="inlineStr">
        <is>
          <t>10 years</t>
        </is>
      </c>
    </row>
    <row r="12">
      <c r="A12" s="4" t="inlineStr">
        <is>
          <t>Furniture and Fixtures [Member] | Minimum [Member]</t>
        </is>
      </c>
    </row>
    <row r="13">
      <c r="A13" s="3" t="inlineStr">
        <is>
          <t>Property, Plant and Equipment [Line Items]</t>
        </is>
      </c>
    </row>
    <row r="14">
      <c r="A14" s="4" t="inlineStr">
        <is>
          <t>Useful Live of Property Plant And Equipment</t>
        </is>
      </c>
      <c r="B14" s="4" t="inlineStr">
        <is>
          <t>3 years</t>
        </is>
      </c>
      <c r="C14" s="4" t="inlineStr">
        <is>
          <t>3 years</t>
        </is>
      </c>
    </row>
    <row r="15">
      <c r="A15" s="4" t="inlineStr">
        <is>
          <t>Furniture and Fixtures [Member] | Maximum [Member]</t>
        </is>
      </c>
    </row>
    <row r="16">
      <c r="A16" s="3" t="inlineStr">
        <is>
          <t>Property, Plant and Equipment [Line Items]</t>
        </is>
      </c>
    </row>
    <row r="17">
      <c r="A17" s="4" t="inlineStr">
        <is>
          <t>Useful Live of Property Plant And Equipment</t>
        </is>
      </c>
      <c r="B17" s="4" t="inlineStr">
        <is>
          <t>5 years</t>
        </is>
      </c>
      <c r="C17" s="4" t="inlineStr">
        <is>
          <t>5 years</t>
        </is>
      </c>
    </row>
    <row r="18">
      <c r="A18" s="4" t="inlineStr">
        <is>
          <t>Vehicles [Member] | Minimum [Member]</t>
        </is>
      </c>
    </row>
    <row r="19">
      <c r="A19" s="3" t="inlineStr">
        <is>
          <t>Property, Plant and Equipment [Line Items]</t>
        </is>
      </c>
    </row>
    <row r="20">
      <c r="A20" s="4" t="inlineStr">
        <is>
          <t>Useful Live of Property Plant And Equipment</t>
        </is>
      </c>
      <c r="B20" s="4" t="inlineStr">
        <is>
          <t>3 years</t>
        </is>
      </c>
      <c r="C20" s="4" t="inlineStr">
        <is>
          <t>3 years</t>
        </is>
      </c>
    </row>
    <row r="21">
      <c r="A21" s="4" t="inlineStr">
        <is>
          <t>Vehicles [Member] | Maximum [Member]</t>
        </is>
      </c>
    </row>
    <row r="22">
      <c r="A22" s="3" t="inlineStr">
        <is>
          <t>Property, Plant and Equipment [Line Items]</t>
        </is>
      </c>
    </row>
    <row r="23">
      <c r="A23" s="4" t="inlineStr">
        <is>
          <t>Useful Live of Property Plant And Equipment</t>
        </is>
      </c>
      <c r="B23" s="4" t="inlineStr">
        <is>
          <t>5 years</t>
        </is>
      </c>
      <c r="C23"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Product Information [Line Items]</t>
        </is>
      </c>
    </row>
    <row r="4">
      <c r="A4" s="4" t="inlineStr">
        <is>
          <t>Accounts Receivable, Doubtful Allowance</t>
        </is>
      </c>
      <c r="B4" s="5" t="n">
        <v>453</v>
      </c>
      <c r="D4" s="5" t="n">
        <v>15499</v>
      </c>
      <c r="E4" s="5" t="n">
        <v>9786</v>
      </c>
    </row>
    <row r="5">
      <c r="A5" s="4" t="inlineStr">
        <is>
          <t>Inventory Write-Down</t>
        </is>
      </c>
      <c r="B5" s="6" t="n">
        <v>0</v>
      </c>
      <c r="C5" s="5" t="n">
        <v>0</v>
      </c>
      <c r="D5" s="6" t="n">
        <v>65021</v>
      </c>
      <c r="E5" s="6" t="n">
        <v>10317</v>
      </c>
    </row>
    <row r="6">
      <c r="A6" s="4" t="inlineStr">
        <is>
          <t>Revenue Recognized with Customer Support Service</t>
        </is>
      </c>
      <c r="B6" s="5" t="n">
        <v>188762</v>
      </c>
      <c r="C6" s="5" t="n">
        <v>180999</v>
      </c>
      <c r="D6" s="5" t="n">
        <v>723456</v>
      </c>
      <c r="E6" s="5" t="n">
        <v>734922</v>
      </c>
    </row>
    <row r="7">
      <c r="A7" s="4" t="inlineStr">
        <is>
          <t>Revenue Recognized with Customer Support Service, Percentage</t>
        </is>
      </c>
      <c r="B7" s="9" t="n">
        <v>0.27</v>
      </c>
      <c r="C7" s="9" t="n">
        <v>0.27</v>
      </c>
      <c r="D7" s="9" t="n">
        <v>0.27</v>
      </c>
      <c r="E7" s="9" t="n">
        <v>0.27</v>
      </c>
    </row>
    <row r="8">
      <c r="A8" s="4" t="inlineStr">
        <is>
          <t>Revenue from Customer Contract to Total Consolidated Revenue, Percentage</t>
        </is>
      </c>
      <c r="B8" s="9" t="n">
        <v>0.02</v>
      </c>
      <c r="C8" s="9" t="n">
        <v>0.02</v>
      </c>
      <c r="D8" s="9" t="n">
        <v>0.02</v>
      </c>
      <c r="E8" s="9" t="n">
        <v>0.03</v>
      </c>
    </row>
    <row r="9">
      <c r="A9" s="4" t="inlineStr">
        <is>
          <t>Advertising Expense</t>
        </is>
      </c>
      <c r="D9" s="5" t="n">
        <v>3000000</v>
      </c>
      <c r="E9" s="5" t="n">
        <v>2600000</v>
      </c>
    </row>
    <row r="10">
      <c r="A10" s="4" t="inlineStr">
        <is>
          <t>Revenue Benchmark [Member] | Customer Concentration Risk [Member] | Gourmet Foods [Member] | Major Customer 1 [Member]</t>
        </is>
      </c>
    </row>
    <row r="11">
      <c r="A11" s="3" t="inlineStr">
        <is>
          <t>Product Information [Line Items]</t>
        </is>
      </c>
    </row>
    <row r="12">
      <c r="A12" s="4" t="inlineStr">
        <is>
          <t>Concentration Risk, Percentage</t>
        </is>
      </c>
      <c r="B12" s="4" t="inlineStr">
        <is>
          <t>32.00%</t>
        </is>
      </c>
      <c r="C12" s="4" t="inlineStr">
        <is>
          <t>28.00%</t>
        </is>
      </c>
      <c r="D12" s="4" t="inlineStr">
        <is>
          <t>32.00%</t>
        </is>
      </c>
    </row>
    <row r="13">
      <c r="A13" s="4" t="inlineStr">
        <is>
          <t>Revenue Benchmark [Member] | Customer Concentration Risk [Member] | Gourmet Foods [Member] | Major Customer 2 [Member]</t>
        </is>
      </c>
    </row>
    <row r="14">
      <c r="A14" s="3" t="inlineStr">
        <is>
          <t>Product Information [Line Items]</t>
        </is>
      </c>
    </row>
    <row r="15">
      <c r="A15" s="4" t="inlineStr">
        <is>
          <t>Concentration Risk, Percentage</t>
        </is>
      </c>
      <c r="B15" s="4" t="inlineStr">
        <is>
          <t>18.00%</t>
        </is>
      </c>
      <c r="C15" s="4" t="inlineStr">
        <is>
          <t>14.00%</t>
        </is>
      </c>
      <c r="D15" s="4" t="inlineStr">
        <is>
          <t>12.00%</t>
        </is>
      </c>
    </row>
    <row r="16">
      <c r="A16" s="4" t="inlineStr">
        <is>
          <t>Revenue Benchmark [Member] | Customer Concentration Risk [Member] | Gourmet Foods [Member] | Major Customer 3 [Member]</t>
        </is>
      </c>
    </row>
    <row r="17">
      <c r="A17" s="3" t="inlineStr">
        <is>
          <t>Product Information [Line Items]</t>
        </is>
      </c>
    </row>
    <row r="18">
      <c r="A18" s="4" t="inlineStr">
        <is>
          <t>Concentration Risk, Percentage</t>
        </is>
      </c>
      <c r="B18" s="4" t="inlineStr">
        <is>
          <t>15.00%</t>
        </is>
      </c>
      <c r="C18" s="4" t="inlineStr">
        <is>
          <t>12.00%</t>
        </is>
      </c>
      <c r="D18" s="4" t="inlineStr">
        <is>
          <t>12.00%</t>
        </is>
      </c>
    </row>
    <row r="19">
      <c r="A19" s="4" t="inlineStr">
        <is>
          <t>Revenue Benchmark [Member] | Customer Concentration Risk [Member] | Brigadier [Member] | Major Customer 1 [Member]</t>
        </is>
      </c>
    </row>
    <row r="20">
      <c r="A20" s="3" t="inlineStr">
        <is>
          <t>Product Information [Line Items]</t>
        </is>
      </c>
    </row>
    <row r="21">
      <c r="A21" s="4" t="inlineStr">
        <is>
          <t>Concentration Risk, Percentage</t>
        </is>
      </c>
      <c r="B21" s="4" t="inlineStr">
        <is>
          <t>50.00%</t>
        </is>
      </c>
      <c r="C21" s="4" t="inlineStr">
        <is>
          <t>49.00%</t>
        </is>
      </c>
      <c r="D21" s="4" t="inlineStr">
        <is>
          <t>49.00%</t>
        </is>
      </c>
      <c r="E21" s="4" t="inlineStr">
        <is>
          <t>49.00%</t>
        </is>
      </c>
    </row>
    <row r="22">
      <c r="A22" s="4" t="inlineStr">
        <is>
          <t>Revenue Benchmark [Member] | Customer Concentration Risk [Member] | Brigadier [Member] | Major Customer 2 [Member]</t>
        </is>
      </c>
    </row>
    <row r="23">
      <c r="A23" s="3" t="inlineStr">
        <is>
          <t>Product Information [Line Items]</t>
        </is>
      </c>
    </row>
    <row r="24">
      <c r="A24" s="4" t="inlineStr">
        <is>
          <t>Concentration Risk, Percentage</t>
        </is>
      </c>
      <c r="D24" s="4" t="inlineStr">
        <is>
          <t>12.00%</t>
        </is>
      </c>
    </row>
    <row r="25">
      <c r="A25" s="4" t="inlineStr">
        <is>
          <t>Revenue Benchmark [Member] | Customer Concentration Risk [Member] | The Original Sprout L L C [Member] | Major Customer 1 [Member]</t>
        </is>
      </c>
    </row>
    <row r="26">
      <c r="A26" s="3" t="inlineStr">
        <is>
          <t>Product Information [Line Items]</t>
        </is>
      </c>
    </row>
    <row r="27">
      <c r="A27" s="4" t="inlineStr">
        <is>
          <t>Concentration Risk, Percentage</t>
        </is>
      </c>
      <c r="B27" s="4" t="inlineStr">
        <is>
          <t>10.00%</t>
        </is>
      </c>
      <c r="C27" s="4" t="inlineStr">
        <is>
          <t>9.00%</t>
        </is>
      </c>
      <c r="D27" s="4" t="inlineStr">
        <is>
          <t>12.00%</t>
        </is>
      </c>
      <c r="E27" s="4" t="inlineStr">
        <is>
          <t>3.00%</t>
        </is>
      </c>
    </row>
    <row r="28">
      <c r="A28" s="4" t="inlineStr">
        <is>
          <t>Revenue Benchmark [Member] | Customer Concentration Risk [Member] | The Original Sprout L L C [Member] | Major Customer 2 [Member]</t>
        </is>
      </c>
    </row>
    <row r="29">
      <c r="A29" s="3" t="inlineStr">
        <is>
          <t>Product Information [Line Items]</t>
        </is>
      </c>
    </row>
    <row r="30">
      <c r="A30" s="4" t="inlineStr">
        <is>
          <t>Concentration Risk, Percentage</t>
        </is>
      </c>
      <c r="E30" s="4" t="inlineStr">
        <is>
          <t>10.00%</t>
        </is>
      </c>
    </row>
    <row r="31">
      <c r="A31" s="4" t="inlineStr">
        <is>
          <t>Revenue Benchmark [Member] | Customer Concentration Risk [Member] | Grocery Industry [Member] | Gourmet Foods [Member] | Major Customer 1 [Member]</t>
        </is>
      </c>
    </row>
    <row r="32">
      <c r="A32" s="3" t="inlineStr">
        <is>
          <t>Product Information [Line Items]</t>
        </is>
      </c>
    </row>
    <row r="33">
      <c r="A33" s="4" t="inlineStr">
        <is>
          <t>Concentration Risk, Percentage</t>
        </is>
      </c>
      <c r="B33" s="4" t="inlineStr">
        <is>
          <t>25.00%</t>
        </is>
      </c>
      <c r="C33" s="4" t="inlineStr">
        <is>
          <t>20.00%</t>
        </is>
      </c>
      <c r="D33" s="4" t="inlineStr">
        <is>
          <t>18.00%</t>
        </is>
      </c>
      <c r="E33" s="4" t="inlineStr">
        <is>
          <t>20.00%</t>
        </is>
      </c>
    </row>
    <row r="34">
      <c r="A34" s="4" t="inlineStr">
        <is>
          <t>Revenue Benchmark [Member] | Customer Concentration Risk [Member] | Grocery Industry [Member] | Gourmet Foods [Member] | Major Customer 2 [Member]</t>
        </is>
      </c>
    </row>
    <row r="35">
      <c r="A35" s="3" t="inlineStr">
        <is>
          <t>Product Information [Line Items]</t>
        </is>
      </c>
    </row>
    <row r="36">
      <c r="A36" s="4" t="inlineStr">
        <is>
          <t>Concentration Risk, Percentage</t>
        </is>
      </c>
      <c r="B36" s="4" t="inlineStr">
        <is>
          <t>10.00%</t>
        </is>
      </c>
      <c r="C36" s="4" t="inlineStr">
        <is>
          <t>10.00%</t>
        </is>
      </c>
    </row>
    <row r="37">
      <c r="A37" s="4" t="inlineStr">
        <is>
          <t>Revenue Benchmark [Member] | Customer Concentration Risk [Member] | Gasoline Convenience Store Sector [Member] | Gourmet Foods [Member] | Major Customer 1 [Member]</t>
        </is>
      </c>
    </row>
    <row r="38">
      <c r="A38" s="3" t="inlineStr">
        <is>
          <t>Product Information [Line Items]</t>
        </is>
      </c>
    </row>
    <row r="39">
      <c r="A39" s="4" t="inlineStr">
        <is>
          <t>Concentration Risk, Percentage</t>
        </is>
      </c>
      <c r="B39" s="4" t="inlineStr">
        <is>
          <t>47.00%</t>
        </is>
      </c>
      <c r="C39" s="4" t="inlineStr">
        <is>
          <t>48.00%</t>
        </is>
      </c>
      <c r="D39" s="4" t="inlineStr">
        <is>
          <t>49.00%</t>
        </is>
      </c>
      <c r="E39" s="4" t="inlineStr">
        <is>
          <t>45.00%</t>
        </is>
      </c>
    </row>
    <row r="40">
      <c r="A40" s="4" t="inlineStr">
        <is>
          <t>Revenue Benchmark [Member] | Customer Concentration Risk [Member] | Printing Industry [Member] | Gourmet Foods [Member] | Major Customer 1 [Member]</t>
        </is>
      </c>
    </row>
    <row r="41">
      <c r="A41" s="3" t="inlineStr">
        <is>
          <t>Product Information [Line Items]</t>
        </is>
      </c>
    </row>
    <row r="42">
      <c r="A42" s="4" t="inlineStr">
        <is>
          <t>Concentration Risk, Percentage</t>
        </is>
      </c>
      <c r="B42" s="4" t="inlineStr">
        <is>
          <t>40.00%</t>
        </is>
      </c>
      <c r="C42" s="4" t="inlineStr">
        <is>
          <t>36.00%</t>
        </is>
      </c>
      <c r="D42" s="4" t="inlineStr">
        <is>
          <t>33.00%</t>
        </is>
      </c>
    </row>
    <row r="43">
      <c r="A43" s="4" t="inlineStr">
        <is>
          <t>Accounts Receivable [Member] | Customer Concentration Risk [Member] | Gourmet Foods [Member] | Major Customer 2 [Member]</t>
        </is>
      </c>
    </row>
    <row r="44">
      <c r="A44" s="3" t="inlineStr">
        <is>
          <t>Product Information [Line Items]</t>
        </is>
      </c>
    </row>
    <row r="45">
      <c r="A45" s="4" t="inlineStr">
        <is>
          <t>Concentration Risk, Percentage</t>
        </is>
      </c>
      <c r="B45" s="4" t="inlineStr">
        <is>
          <t>16.00%</t>
        </is>
      </c>
      <c r="D45" s="4" t="inlineStr">
        <is>
          <t>7.00%</t>
        </is>
      </c>
    </row>
    <row r="46">
      <c r="A46" s="4" t="inlineStr">
        <is>
          <t>Accounts Receivable [Member] | Customer Concentration Risk [Member] | Gourmet Foods [Member] | Major Customer 3 [Member]</t>
        </is>
      </c>
    </row>
    <row r="47">
      <c r="A47" s="3" t="inlineStr">
        <is>
          <t>Product Information [Line Items]</t>
        </is>
      </c>
    </row>
    <row r="48">
      <c r="A48" s="4" t="inlineStr">
        <is>
          <t>Concentration Risk, Percentage</t>
        </is>
      </c>
      <c r="B48" s="4" t="inlineStr">
        <is>
          <t>28.00%</t>
        </is>
      </c>
      <c r="D48" s="4" t="inlineStr">
        <is>
          <t>26.00%</t>
        </is>
      </c>
    </row>
    <row r="49">
      <c r="A49" s="4" t="inlineStr">
        <is>
          <t>Accounts Receivable [Member] | Customer Concentration Risk [Member] | Gourmet Foods [Member] | Major Customer 1 Or 2 Or 3 [Member]</t>
        </is>
      </c>
    </row>
    <row r="50">
      <c r="A50" s="3" t="inlineStr">
        <is>
          <t>Product Information [Line Items]</t>
        </is>
      </c>
    </row>
    <row r="51">
      <c r="A51" s="4" t="inlineStr">
        <is>
          <t>Concentration Risk, Percentage</t>
        </is>
      </c>
      <c r="D51" s="4" t="inlineStr">
        <is>
          <t>26.00%</t>
        </is>
      </c>
    </row>
    <row r="52">
      <c r="A52" s="4" t="inlineStr">
        <is>
          <t>Accounts Receivable [Member] | Customer Concentration Risk [Member] | Brigadier [Member] | Major Customer 1 [Member]</t>
        </is>
      </c>
    </row>
    <row r="53">
      <c r="A53" s="3" t="inlineStr">
        <is>
          <t>Product Information [Line Items]</t>
        </is>
      </c>
    </row>
    <row r="54">
      <c r="A54" s="4" t="inlineStr">
        <is>
          <t>Concentration Risk, Percentage</t>
        </is>
      </c>
      <c r="B54" s="4" t="inlineStr">
        <is>
          <t>27.00%</t>
        </is>
      </c>
      <c r="D54" s="4" t="inlineStr">
        <is>
          <t>31.00%</t>
        </is>
      </c>
      <c r="E54" s="4" t="inlineStr">
        <is>
          <t>40.00%</t>
        </is>
      </c>
    </row>
    <row r="55">
      <c r="A55" s="4" t="inlineStr">
        <is>
          <t>Accounts Receivable [Member] | Customer Concentration Risk [Member] | Brigadier [Member] | Major Customer 2 [Member]</t>
        </is>
      </c>
    </row>
    <row r="56">
      <c r="A56" s="3" t="inlineStr">
        <is>
          <t>Product Information [Line Items]</t>
        </is>
      </c>
    </row>
    <row r="57">
      <c r="A57" s="4" t="inlineStr">
        <is>
          <t>Concentration Risk, Percentage</t>
        </is>
      </c>
      <c r="D57" s="4" t="inlineStr">
        <is>
          <t>39.00%</t>
        </is>
      </c>
    </row>
    <row r="58">
      <c r="A58" s="4" t="inlineStr">
        <is>
          <t>Accounts Receivable [Member] | Customer Concentration Risk [Member] | The Original Sprout L L C [Member] | Major Customer 2 [Member]</t>
        </is>
      </c>
    </row>
    <row r="59">
      <c r="A59" s="3" t="inlineStr">
        <is>
          <t>Product Information [Line Items]</t>
        </is>
      </c>
    </row>
    <row r="60">
      <c r="A60" s="4" t="inlineStr">
        <is>
          <t>Concentration Risk, Percentage</t>
        </is>
      </c>
      <c r="B60" s="4" t="inlineStr">
        <is>
          <t>25.00%</t>
        </is>
      </c>
      <c r="D60" s="4" t="inlineStr">
        <is>
          <t>30.00%</t>
        </is>
      </c>
      <c r="E60" s="4" t="inlineStr">
        <is>
          <t>0.00%</t>
        </is>
      </c>
    </row>
    <row r="61">
      <c r="A61" s="4" t="inlineStr">
        <is>
          <t>Accounts Receivable [Member] | Customer Concentration Risk [Member] | The Original Sprout L L C [Member] | Major Customer 3 [Member]</t>
        </is>
      </c>
    </row>
    <row r="62">
      <c r="A62" s="3" t="inlineStr">
        <is>
          <t>Product Information [Line Items]</t>
        </is>
      </c>
    </row>
    <row r="63">
      <c r="A63" s="4" t="inlineStr">
        <is>
          <t>Concentration Risk, Percentage</t>
        </is>
      </c>
      <c r="B63" s="4" t="inlineStr">
        <is>
          <t>17.00%</t>
        </is>
      </c>
      <c r="D63" s="4" t="inlineStr">
        <is>
          <t>15.00%</t>
        </is>
      </c>
    </row>
    <row r="64">
      <c r="A64" s="4" t="inlineStr">
        <is>
          <t>Accounts Receivable [Member] | Customer Concentration Risk [Member] | The Original Sprout L L C [Member] | Major Customer 4 [Member]</t>
        </is>
      </c>
    </row>
    <row r="65">
      <c r="A65" s="3" t="inlineStr">
        <is>
          <t>Product Information [Line Items]</t>
        </is>
      </c>
    </row>
    <row r="66">
      <c r="A66" s="4" t="inlineStr">
        <is>
          <t>Concentration Risk, Percentage</t>
        </is>
      </c>
      <c r="B66" s="4" t="inlineStr">
        <is>
          <t>8.00%</t>
        </is>
      </c>
      <c r="D66" s="4" t="inlineStr">
        <is>
          <t>11.00%</t>
        </is>
      </c>
    </row>
    <row r="67">
      <c r="A67" s="4" t="inlineStr">
        <is>
          <t>Accounts Receivable [Member] | Customer Concentration Risk [Member] | The Original Sprout L L C [Member] | Major Customer 5 [Member]</t>
        </is>
      </c>
    </row>
    <row r="68">
      <c r="A68" s="3" t="inlineStr">
        <is>
          <t>Product Information [Line Items]</t>
        </is>
      </c>
    </row>
    <row r="69">
      <c r="A69" s="4" t="inlineStr">
        <is>
          <t>Concentration Risk, Percentage</t>
        </is>
      </c>
      <c r="B69" s="4" t="inlineStr">
        <is>
          <t>0.00%</t>
        </is>
      </c>
      <c r="D69" s="4" t="inlineStr">
        <is>
          <t>17.00%</t>
        </is>
      </c>
    </row>
    <row r="70">
      <c r="A70" s="4" t="inlineStr">
        <is>
          <t>Accounts Receivable [Member] | Customer Concentration Risk [Member] | The Original Sprout L L C [Member] | Major Customer 1 Or 2 Or 3 [Member]</t>
        </is>
      </c>
    </row>
    <row r="71">
      <c r="A71" s="3" t="inlineStr">
        <is>
          <t>Product Information [Line Items]</t>
        </is>
      </c>
    </row>
    <row r="72">
      <c r="A72" s="4" t="inlineStr">
        <is>
          <t>Concentration Risk, Percentage</t>
        </is>
      </c>
      <c r="D72" s="4" t="inlineStr">
        <is>
          <t>15.00%</t>
        </is>
      </c>
      <c r="E72" s="4" t="inlineStr">
        <is>
          <t>39.00%</t>
        </is>
      </c>
    </row>
    <row r="73">
      <c r="A73" s="4" t="inlineStr">
        <is>
          <t>Accounts Receivable [Member] | Customer Concentration Risk [Member] | Grocery Industry [Member] | Gourmet Foods [Member] | Major Customer 1 [Member]</t>
        </is>
      </c>
    </row>
    <row r="74">
      <c r="A74" s="3" t="inlineStr">
        <is>
          <t>Product Information [Line Items]</t>
        </is>
      </c>
    </row>
    <row r="75">
      <c r="A75" s="4" t="inlineStr">
        <is>
          <t>Concentration Risk, Percentage</t>
        </is>
      </c>
      <c r="B75" s="4" t="inlineStr">
        <is>
          <t>40.00%</t>
        </is>
      </c>
      <c r="D75" s="4" t="inlineStr">
        <is>
          <t>19.00%</t>
        </is>
      </c>
      <c r="E75" s="4" t="inlineStr">
        <is>
          <t>15.00%</t>
        </is>
      </c>
    </row>
    <row r="76">
      <c r="A76" s="4" t="inlineStr">
        <is>
          <t>Accounts Receivable [Member] | Customer Concentration Risk [Member] | Grocery Industry [Member] | Gourmet Foods [Member] | Major Customer 2 [Member]</t>
        </is>
      </c>
    </row>
    <row r="77">
      <c r="A77" s="3" t="inlineStr">
        <is>
          <t>Product Information [Line Items]</t>
        </is>
      </c>
    </row>
    <row r="78">
      <c r="A78" s="4" t="inlineStr">
        <is>
          <t>Concentration Risk, Percentage</t>
        </is>
      </c>
      <c r="B78" s="4" t="inlineStr">
        <is>
          <t>25.00%</t>
        </is>
      </c>
      <c r="C78" s="4" t="inlineStr">
        <is>
          <t>27.00%</t>
        </is>
      </c>
      <c r="D78" s="4" t="inlineStr">
        <is>
          <t>27.00%</t>
        </is>
      </c>
      <c r="E78" s="4" t="inlineStr">
        <is>
          <t>27.00%</t>
        </is>
      </c>
    </row>
    <row r="79">
      <c r="A79" s="4" t="inlineStr">
        <is>
          <t>Accounts Receivable [Member] | Customer Concentration Risk [Member] | Gasoline Convenience Store Sector [Member] | Gourmet Foods [Member] | Major Customer 1 [Member]</t>
        </is>
      </c>
    </row>
    <row r="80">
      <c r="A80" s="3" t="inlineStr">
        <is>
          <t>Product Information [Line Items]</t>
        </is>
      </c>
    </row>
    <row r="81">
      <c r="A81" s="4" t="inlineStr">
        <is>
          <t>Concentration Risk, Percentage</t>
        </is>
      </c>
      <c r="B81" s="4" t="inlineStr">
        <is>
          <t>12.00%</t>
        </is>
      </c>
      <c r="D81" s="4" t="inlineStr">
        <is>
          <t>23.00%</t>
        </is>
      </c>
      <c r="E81" s="4" t="inlineStr">
        <is>
          <t>15.00%</t>
        </is>
      </c>
    </row>
    <row r="82">
      <c r="A82" s="4" t="inlineStr">
        <is>
          <t>Accounts Receivable [Member] | Customer Concentration Risk [Member] | Printing Industry [Member] | Gourmet Foods [Member] | Major Customer 1 [Member]</t>
        </is>
      </c>
    </row>
    <row r="83">
      <c r="A83" s="3" t="inlineStr">
        <is>
          <t>Product Information [Line Items]</t>
        </is>
      </c>
    </row>
    <row r="84">
      <c r="A84" s="4" t="inlineStr">
        <is>
          <t>Concentration Risk, Percentage</t>
        </is>
      </c>
      <c r="B84" s="4" t="inlineStr">
        <is>
          <t>44.00%</t>
        </is>
      </c>
      <c r="D84" s="4" t="inlineStr">
        <is>
          <t>4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BASIC AND DILUTED NET INCOME PER SHARE (Details)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Net income per share</t>
        </is>
      </c>
    </row>
    <row r="4">
      <c r="A4" s="4" t="inlineStr">
        <is>
          <t>Net Income (Loss) Available to Common Stockholders, Basic</t>
        </is>
      </c>
      <c r="B4" s="5" t="n">
        <v>-1830770</v>
      </c>
      <c r="C4" s="5" t="n">
        <v>2158248</v>
      </c>
      <c r="D4" s="5" t="n">
        <v>5693262</v>
      </c>
      <c r="E4" s="5" t="n">
        <v>1724483</v>
      </c>
    </row>
    <row r="5">
      <c r="A5" s="4" t="inlineStr">
        <is>
          <t>Weighted Average Number of Shares Outstanding, Basic</t>
        </is>
      </c>
      <c r="B5" s="6" t="n">
        <v>37445919</v>
      </c>
      <c r="C5" s="6" t="n">
        <v>37412519</v>
      </c>
      <c r="D5" s="6" t="n">
        <v>37445919</v>
      </c>
      <c r="E5" s="6" t="n">
        <v>37390524</v>
      </c>
    </row>
    <row r="6">
      <c r="A6" s="4" t="inlineStr">
        <is>
          <t>Earnings Per Share, Basic</t>
        </is>
      </c>
      <c r="B6" s="8" t="n">
        <v>-0.05</v>
      </c>
      <c r="C6" s="8" t="n">
        <v>0.06</v>
      </c>
      <c r="D6" s="8" t="n">
        <v>0.15</v>
      </c>
      <c r="E6" s="8" t="n">
        <v>0.05</v>
      </c>
    </row>
    <row r="7">
      <c r="A7" s="4" t="inlineStr">
        <is>
          <t>Preferred Stock Dividends and Other Adjustments</t>
        </is>
      </c>
      <c r="B7" s="5" t="n">
        <v>-50223</v>
      </c>
      <c r="C7" s="5" t="n">
        <v>61186</v>
      </c>
      <c r="D7" s="5" t="n">
        <v>156181</v>
      </c>
      <c r="E7" s="5" t="n">
        <v>48918</v>
      </c>
    </row>
    <row r="8">
      <c r="A8" s="4" t="inlineStr">
        <is>
          <t>Weighted Average Number Of Shares Outstanding Preferred Stock</t>
        </is>
      </c>
      <c r="B8" s="6" t="n">
        <v>1027240</v>
      </c>
      <c r="C8" s="6" t="n">
        <v>1060640</v>
      </c>
      <c r="D8" s="6" t="n">
        <v>1027240</v>
      </c>
      <c r="E8" s="6" t="n">
        <v>1060640</v>
      </c>
    </row>
    <row r="9">
      <c r="A9" s="4" t="inlineStr">
        <is>
          <t>Earnings Per Share Preferred Stock</t>
        </is>
      </c>
      <c r="B9" s="8" t="n">
        <v>-0.05</v>
      </c>
      <c r="C9" s="8" t="n">
        <v>0.06</v>
      </c>
      <c r="D9" s="8" t="n">
        <v>0.15</v>
      </c>
      <c r="E9" s="8" t="n">
        <v>0.05</v>
      </c>
    </row>
    <row r="10">
      <c r="A10" s="4" t="inlineStr">
        <is>
          <t>Net Income (Loss) Attributable to Parent</t>
        </is>
      </c>
      <c r="B10" s="5" t="n">
        <v>-1880993</v>
      </c>
      <c r="C10" s="5" t="n">
        <v>2219434</v>
      </c>
      <c r="D10" s="5" t="n">
        <v>5849443</v>
      </c>
      <c r="E10" s="5" t="n">
        <v>1773401</v>
      </c>
    </row>
    <row r="11">
      <c r="A11" s="4" t="inlineStr">
        <is>
          <t>Weighted Average Number of Shares Outstanding, Basic and Diluted</t>
        </is>
      </c>
      <c r="B11" s="6" t="n">
        <v>38473159</v>
      </c>
      <c r="C11" s="6" t="n">
        <v>38473159</v>
      </c>
      <c r="D11" s="6" t="n">
        <v>38473159</v>
      </c>
      <c r="E11" s="6" t="n">
        <v>38451164</v>
      </c>
    </row>
    <row r="12">
      <c r="A12" s="4" t="inlineStr">
        <is>
          <t>Earnings Per Share, Basic and Diluted</t>
        </is>
      </c>
      <c r="B12" s="8" t="n">
        <v>-0.05</v>
      </c>
      <c r="C12" s="8" t="n">
        <v>0.06</v>
      </c>
      <c r="D12" s="8" t="n">
        <v>0.15</v>
      </c>
      <c r="E12" s="8" t="n">
        <v>0.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2" customWidth="1" min="1" max="1"/>
    <col width="42" customWidth="1" min="2" max="2"/>
    <col width="14" customWidth="1" min="3" max="3"/>
    <col width="13" customWidth="1" min="4" max="4"/>
    <col width="14" customWidth="1" min="5" max="5"/>
  </cols>
  <sheetData>
    <row r="1">
      <c r="A1" s="1" t="inlineStr">
        <is>
          <t>INVENTORIES (Details) - USD ($)</t>
        </is>
      </c>
      <c r="B1" s="2" t="inlineStr">
        <is>
          <t>Sep. 30, 2021</t>
        </is>
      </c>
      <c r="C1" s="2" t="inlineStr">
        <is>
          <t>Jun. 30, 2021</t>
        </is>
      </c>
      <c r="E1" s="2" t="inlineStr">
        <is>
          <t>Jun. 30, 2020</t>
        </is>
      </c>
    </row>
    <row r="2">
      <c r="A2" s="3" t="inlineStr">
        <is>
          <t>Inventory Disclosure [Abstract]</t>
        </is>
      </c>
    </row>
    <row r="3">
      <c r="A3" s="4" t="inlineStr">
        <is>
          <t>Raw materials</t>
        </is>
      </c>
      <c r="B3" s="5" t="n">
        <v>888225</v>
      </c>
      <c r="C3" s="5" t="n">
        <v>942911</v>
      </c>
      <c r="E3" s="5" t="n">
        <v>288422</v>
      </c>
    </row>
    <row r="4">
      <c r="A4" s="4" t="inlineStr">
        <is>
          <t>Supplies and packing materials</t>
        </is>
      </c>
      <c r="B4" s="6" t="n">
        <v>172029</v>
      </c>
      <c r="C4" s="6" t="n">
        <v>193322</v>
      </c>
      <c r="E4" s="6" t="n">
        <v>174636</v>
      </c>
    </row>
    <row r="5">
      <c r="A5" s="4" t="inlineStr">
        <is>
          <t>Finished goods</t>
        </is>
      </c>
      <c r="B5" s="6" t="n">
        <v>1049136</v>
      </c>
      <c r="C5" s="6" t="n">
        <v>815559</v>
      </c>
      <c r="E5" s="6" t="n">
        <v>711545</v>
      </c>
    </row>
    <row r="6">
      <c r="A6" s="4" t="inlineStr">
        <is>
          <t>Total inventories</t>
        </is>
      </c>
      <c r="B6" s="5" t="n">
        <v>2109390</v>
      </c>
      <c r="C6" s="5" t="n">
        <v>1951792</v>
      </c>
      <c r="D6" s="4" t="inlineStr">
        <is>
          <t>[1]</t>
        </is>
      </c>
      <c r="E6" s="5" t="n">
        <v>1174603</v>
      </c>
    </row>
    <row r="7"/>
    <row r="8">
      <c r="A8" s="4" t="inlineStr">
        <is>
          <t>[1]</t>
        </is>
      </c>
      <c r="B8" s="4" t="inlineStr">
        <is>
          <t>Derived from audited financial statements</t>
        </is>
      </c>
    </row>
  </sheetData>
  <mergeCells count="3">
    <mergeCell ref="C1:D1"/>
    <mergeCell ref="A7:E7"/>
    <mergeCell ref="B8:E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42" customWidth="1" min="2" max="2"/>
    <col width="14" customWidth="1" min="3" max="3"/>
    <col width="13" customWidth="1" min="4" max="4"/>
    <col width="14" customWidth="1" min="5" max="5"/>
  </cols>
  <sheetData>
    <row r="1">
      <c r="A1" s="1" t="inlineStr">
        <is>
          <t>PROPERTY, PLANT AND EQUIPMENT (Details) - USD ($)</t>
        </is>
      </c>
      <c r="B1" s="2" t="inlineStr">
        <is>
          <t>Sep. 30, 2021</t>
        </is>
      </c>
      <c r="C1" s="2" t="inlineStr">
        <is>
          <t>Jun. 30, 2021</t>
        </is>
      </c>
      <c r="E1" s="2" t="inlineStr">
        <is>
          <t>Jun. 30, 2020</t>
        </is>
      </c>
    </row>
    <row r="2">
      <c r="A2" s="3" t="inlineStr">
        <is>
          <t>Property, Plant and Equipment [Line Items]</t>
        </is>
      </c>
    </row>
    <row r="3">
      <c r="A3" s="4" t="inlineStr">
        <is>
          <t>Total property and equipment, gross</t>
        </is>
      </c>
      <c r="B3" s="5" t="n">
        <v>3335172</v>
      </c>
      <c r="C3" s="5" t="n">
        <v>3420886</v>
      </c>
      <c r="E3" s="5" t="n">
        <v>2684985</v>
      </c>
    </row>
    <row r="4">
      <c r="A4" s="4" t="inlineStr">
        <is>
          <t>Accumulated depreciation</t>
        </is>
      </c>
      <c r="B4" s="6" t="n">
        <v>-1863570</v>
      </c>
      <c r="C4" s="6" t="n">
        <v>-1847441</v>
      </c>
      <c r="E4" s="6" t="n">
        <v>-1487793</v>
      </c>
    </row>
    <row r="5">
      <c r="A5" s="4" t="inlineStr">
        <is>
          <t>Total property and equipment, net</t>
        </is>
      </c>
      <c r="B5" s="6" t="n">
        <v>1471602</v>
      </c>
      <c r="C5" s="6" t="n">
        <v>1573445</v>
      </c>
      <c r="D5" s="4" t="inlineStr">
        <is>
          <t>[1]</t>
        </is>
      </c>
      <c r="E5" s="6" t="n">
        <v>1197192</v>
      </c>
    </row>
    <row r="6">
      <c r="A6" s="4" t="inlineStr">
        <is>
          <t>Plant and equipment</t>
        </is>
      </c>
    </row>
    <row r="7">
      <c r="A7" s="3" t="inlineStr">
        <is>
          <t>Property, Plant and Equipment [Line Items]</t>
        </is>
      </c>
    </row>
    <row r="8">
      <c r="A8" s="4" t="inlineStr">
        <is>
          <t>Total property and equipment, gross</t>
        </is>
      </c>
      <c r="B8" s="6" t="n">
        <v>2101342</v>
      </c>
      <c r="C8" s="6" t="n">
        <v>2147617</v>
      </c>
      <c r="E8" s="6" t="n">
        <v>1553939</v>
      </c>
    </row>
    <row r="9">
      <c r="A9" s="4" t="inlineStr">
        <is>
          <t>Furniture and Fixtures [Member]</t>
        </is>
      </c>
    </row>
    <row r="10">
      <c r="A10" s="3" t="inlineStr">
        <is>
          <t>Property, Plant and Equipment [Line Items]</t>
        </is>
      </c>
    </row>
    <row r="11">
      <c r="A11" s="4" t="inlineStr">
        <is>
          <t>Total property and equipment, gross</t>
        </is>
      </c>
      <c r="B11" s="6" t="n">
        <v>242104</v>
      </c>
      <c r="C11" s="6" t="n">
        <v>246697</v>
      </c>
      <c r="E11" s="6" t="n">
        <v>201287</v>
      </c>
    </row>
    <row r="12">
      <c r="A12" s="4" t="inlineStr">
        <is>
          <t>Land and Building [Member]</t>
        </is>
      </c>
    </row>
    <row r="13">
      <c r="A13" s="3" t="inlineStr">
        <is>
          <t>Property, Plant and Equipment [Line Items]</t>
        </is>
      </c>
    </row>
    <row r="14">
      <c r="A14" s="4" t="inlineStr">
        <is>
          <t>Total property and equipment, gross</t>
        </is>
      </c>
      <c r="B14" s="6" t="n">
        <v>597357</v>
      </c>
      <c r="C14" s="6" t="n">
        <v>613891</v>
      </c>
      <c r="E14" s="6" t="n">
        <v>559362</v>
      </c>
    </row>
    <row r="15">
      <c r="A15" s="4" t="inlineStr">
        <is>
          <t>Vehicles [Member]</t>
        </is>
      </c>
    </row>
    <row r="16">
      <c r="A16" s="3" t="inlineStr">
        <is>
          <t>Property, Plant and Equipment [Line Items]</t>
        </is>
      </c>
    </row>
    <row r="17">
      <c r="A17" s="4" t="inlineStr">
        <is>
          <t>Total property and equipment, gross</t>
        </is>
      </c>
      <c r="B17" s="5" t="n">
        <v>394369</v>
      </c>
      <c r="C17" s="5" t="n">
        <v>412681</v>
      </c>
      <c r="E17" s="5" t="n">
        <v>370397</v>
      </c>
    </row>
    <row r="18"/>
    <row r="19">
      <c r="A19" s="4" t="inlineStr">
        <is>
          <t>[1]</t>
        </is>
      </c>
      <c r="B19" s="4" t="inlineStr">
        <is>
          <t>Derived from audited financial statements</t>
        </is>
      </c>
    </row>
  </sheetData>
  <mergeCells count="3">
    <mergeCell ref="C1:D1"/>
    <mergeCell ref="A18:E18"/>
    <mergeCell ref="B19:E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PLANT AND EQUIPMENT (Details Narrative)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Property, Plant and Equipment [Abstract]</t>
        </is>
      </c>
    </row>
    <row r="4">
      <c r="A4" s="4" t="inlineStr">
        <is>
          <t>Depreciation</t>
        </is>
      </c>
      <c r="B4" s="5" t="n">
        <v>72456</v>
      </c>
      <c r="C4" s="5" t="n">
        <v>80062</v>
      </c>
      <c r="D4" s="5" t="n">
        <v>265531</v>
      </c>
      <c r="E4" s="5" t="n">
        <v>2653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 USD ($)</t>
        </is>
      </c>
      <c r="B1" s="2" t="inlineStr">
        <is>
          <t>Sep. 30, 2021</t>
        </is>
      </c>
      <c r="C1" s="2" t="inlineStr">
        <is>
          <t>Jun. 30, 2021</t>
        </is>
      </c>
      <c r="D1" s="2" t="inlineStr">
        <is>
          <t>Jun. 30, 2020</t>
        </is>
      </c>
    </row>
    <row r="2">
      <c r="A2" s="3" t="inlineStr">
        <is>
          <t>Finite-Lived Intangible Assets [Line Items]</t>
        </is>
      </c>
    </row>
    <row r="3">
      <c r="A3" s="4" t="inlineStr">
        <is>
          <t>Total</t>
        </is>
      </c>
      <c r="B3" s="5" t="n">
        <v>3728826</v>
      </c>
      <c r="C3" s="5" t="n">
        <v>3728826</v>
      </c>
      <c r="D3" s="5" t="n">
        <v>3593860</v>
      </c>
    </row>
    <row r="4">
      <c r="A4" s="4" t="inlineStr">
        <is>
          <t>Less : accumulated amortization</t>
        </is>
      </c>
      <c r="B4" s="6" t="n">
        <v>-1469332</v>
      </c>
      <c r="C4" s="6" t="n">
        <v>-1387023</v>
      </c>
      <c r="D4" s="6" t="n">
        <v>-1052575</v>
      </c>
    </row>
    <row r="5">
      <c r="A5" s="4" t="inlineStr">
        <is>
          <t>Net intangibles</t>
        </is>
      </c>
      <c r="B5" s="6" t="n">
        <v>2259494</v>
      </c>
      <c r="C5" s="6" t="n">
        <v>2341803</v>
      </c>
      <c r="D5" s="6" t="n">
        <v>2541285</v>
      </c>
    </row>
    <row r="6">
      <c r="A6" s="4" t="inlineStr">
        <is>
          <t>Customer Relationships [Member]</t>
        </is>
      </c>
    </row>
    <row r="7">
      <c r="A7" s="3" t="inlineStr">
        <is>
          <t>Finite-Lived Intangible Assets [Line Items]</t>
        </is>
      </c>
    </row>
    <row r="8">
      <c r="A8" s="4" t="inlineStr">
        <is>
          <t>Total</t>
        </is>
      </c>
      <c r="B8" s="6" t="n">
        <v>777375</v>
      </c>
      <c r="C8" s="6" t="n">
        <v>777375</v>
      </c>
      <c r="D8" s="6" t="n">
        <v>700252</v>
      </c>
    </row>
    <row r="9">
      <c r="A9" s="4" t="inlineStr">
        <is>
          <t>Less : accumulated amortization</t>
        </is>
      </c>
      <c r="B9" s="6" t="n">
        <v>-391442</v>
      </c>
      <c r="C9" s="6" t="n">
        <v>-369471</v>
      </c>
      <c r="D9" s="6" t="n">
        <v>-282304</v>
      </c>
    </row>
    <row r="10">
      <c r="A10" s="4" t="inlineStr">
        <is>
          <t>Net intangibles</t>
        </is>
      </c>
      <c r="B10" s="6" t="n">
        <v>385933</v>
      </c>
      <c r="C10" s="6" t="n">
        <v>407904</v>
      </c>
      <c r="D10" s="6" t="n">
        <v>417948</v>
      </c>
    </row>
    <row r="11">
      <c r="A11" s="4" t="inlineStr">
        <is>
          <t>Brand Name [Member]</t>
        </is>
      </c>
    </row>
    <row r="12">
      <c r="A12" s="3" t="inlineStr">
        <is>
          <t>Finite-Lived Intangible Assets [Line Items]</t>
        </is>
      </c>
    </row>
    <row r="13">
      <c r="A13" s="4" t="inlineStr">
        <is>
          <t>Total</t>
        </is>
      </c>
      <c r="B13" s="6" t="n">
        <v>1199965</v>
      </c>
      <c r="C13" s="6" t="n">
        <v>1199965</v>
      </c>
      <c r="D13" s="6" t="n">
        <v>1142122</v>
      </c>
    </row>
    <row r="14">
      <c r="A14" s="4" t="inlineStr">
        <is>
          <t>Less : accumulated amortization</t>
        </is>
      </c>
      <c r="B14" s="6" t="n">
        <v>-219755</v>
      </c>
      <c r="C14" s="6" t="n">
        <v>-209620</v>
      </c>
      <c r="D14" s="6" t="n">
        <v>-169406</v>
      </c>
    </row>
    <row r="15">
      <c r="A15" s="4" t="inlineStr">
        <is>
          <t>Net intangibles</t>
        </is>
      </c>
      <c r="B15" s="6" t="n">
        <v>980210</v>
      </c>
      <c r="C15" s="6" t="n">
        <v>990345</v>
      </c>
      <c r="D15" s="6" t="n">
        <v>972716</v>
      </c>
    </row>
    <row r="16">
      <c r="A16" s="4" t="inlineStr">
        <is>
          <t>Domain Name [Member]</t>
        </is>
      </c>
    </row>
    <row r="17">
      <c r="A17" s="3" t="inlineStr">
        <is>
          <t>Finite-Lived Intangible Assets [Line Items]</t>
        </is>
      </c>
    </row>
    <row r="18">
      <c r="A18" s="4" t="inlineStr">
        <is>
          <t>Total</t>
        </is>
      </c>
      <c r="B18" s="6" t="n">
        <v>36913</v>
      </c>
      <c r="C18" s="6" t="n">
        <v>36913</v>
      </c>
      <c r="D18" s="6" t="n">
        <v>36913</v>
      </c>
    </row>
    <row r="19">
      <c r="A19" s="4" t="inlineStr">
        <is>
          <t>Less : accumulated amortization</t>
        </is>
      </c>
      <c r="B19" s="6" t="n">
        <v>-36913</v>
      </c>
      <c r="C19" s="6" t="n">
        <v>-36913</v>
      </c>
      <c r="D19" s="6" t="n">
        <v>-33744</v>
      </c>
    </row>
    <row r="20">
      <c r="A20" s="4" t="inlineStr">
        <is>
          <t>Net intangibles</t>
        </is>
      </c>
      <c r="B20" s="4" t="inlineStr">
        <is>
          <t xml:space="preserve"> </t>
        </is>
      </c>
      <c r="C20" s="4" t="inlineStr">
        <is>
          <t xml:space="preserve"> </t>
        </is>
      </c>
      <c r="D20" s="6" t="n">
        <v>3169</v>
      </c>
    </row>
    <row r="21">
      <c r="A21" s="4" t="inlineStr">
        <is>
          <t>Recipes [Member]</t>
        </is>
      </c>
    </row>
    <row r="22">
      <c r="A22" s="3" t="inlineStr">
        <is>
          <t>Finite-Lived Intangible Assets [Line Items]</t>
        </is>
      </c>
    </row>
    <row r="23">
      <c r="A23" s="4" t="inlineStr">
        <is>
          <t>Total</t>
        </is>
      </c>
      <c r="B23" s="6" t="n">
        <v>1221601</v>
      </c>
      <c r="C23" s="6" t="n">
        <v>1221601</v>
      </c>
      <c r="D23" s="6" t="n">
        <v>1221601</v>
      </c>
    </row>
    <row r="24">
      <c r="A24" s="4" t="inlineStr">
        <is>
          <t>Less : accumulated amortization</t>
        </is>
      </c>
      <c r="B24" s="6" t="n">
        <v>-589545</v>
      </c>
      <c r="C24" s="6" t="n">
        <v>-551737</v>
      </c>
      <c r="D24" s="6" t="n">
        <v>-401366</v>
      </c>
    </row>
    <row r="25">
      <c r="A25" s="4" t="inlineStr">
        <is>
          <t>Net intangibles</t>
        </is>
      </c>
      <c r="B25" s="6" t="n">
        <v>632056</v>
      </c>
      <c r="C25" s="6" t="n">
        <v>669864</v>
      </c>
      <c r="D25" s="6" t="n">
        <v>820235</v>
      </c>
    </row>
    <row r="26">
      <c r="A26" s="4" t="inlineStr">
        <is>
          <t>Noncompete Agreements [Member]</t>
        </is>
      </c>
    </row>
    <row r="27">
      <c r="A27" s="3" t="inlineStr">
        <is>
          <t>Finite-Lived Intangible Assets [Line Items]</t>
        </is>
      </c>
    </row>
    <row r="28">
      <c r="A28" s="4" t="inlineStr">
        <is>
          <t>Total</t>
        </is>
      </c>
      <c r="B28" s="6" t="n">
        <v>274982</v>
      </c>
      <c r="C28" s="6" t="n">
        <v>274982</v>
      </c>
      <c r="D28" s="6" t="n">
        <v>274982</v>
      </c>
    </row>
    <row r="29">
      <c r="A29" s="4" t="inlineStr">
        <is>
          <t>Less : accumulated amortization</t>
        </is>
      </c>
      <c r="B29" s="6" t="n">
        <v>-231677</v>
      </c>
      <c r="C29" s="6" t="n">
        <v>-219282</v>
      </c>
      <c r="D29" s="6" t="n">
        <v>-165755</v>
      </c>
    </row>
    <row r="30">
      <c r="A30" s="4" t="inlineStr">
        <is>
          <t>Net intangibles</t>
        </is>
      </c>
      <c r="B30" s="6" t="n">
        <v>43305</v>
      </c>
      <c r="C30" s="6" t="n">
        <v>55700</v>
      </c>
      <c r="D30" s="6" t="n">
        <v>109227</v>
      </c>
    </row>
    <row r="31">
      <c r="A31" s="4" t="inlineStr">
        <is>
          <t>Internally Developed Software [Member]</t>
        </is>
      </c>
    </row>
    <row r="32">
      <c r="A32" s="3" t="inlineStr">
        <is>
          <t>Finite-Lived Intangible Assets [Line Items]</t>
        </is>
      </c>
    </row>
    <row r="33">
      <c r="A33" s="4" t="inlineStr">
        <is>
          <t>Total</t>
        </is>
      </c>
      <c r="B33" s="5" t="n">
        <v>217990</v>
      </c>
      <c r="C33" s="5" t="n">
        <v>217990</v>
      </c>
      <c r="D33" s="5" t="n">
        <v>217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2) - USD ($)</t>
        </is>
      </c>
      <c r="B1" s="2" t="inlineStr">
        <is>
          <t>Sep. 30, 2021</t>
        </is>
      </c>
      <c r="C1" s="2" t="inlineStr">
        <is>
          <t>Jun. 30, 2021</t>
        </is>
      </c>
      <c r="D1" s="2" t="inlineStr">
        <is>
          <t>Jun. 30, 2020</t>
        </is>
      </c>
    </row>
    <row r="2">
      <c r="A2" s="3" t="inlineStr">
        <is>
          <t>Finite-Lived Intangible Assets [Line Items]</t>
        </is>
      </c>
    </row>
    <row r="3">
      <c r="A3" s="4" t="inlineStr">
        <is>
          <t>Customer relationships</t>
        </is>
      </c>
      <c r="B3" s="5" t="n">
        <v>3728826</v>
      </c>
      <c r="C3" s="5" t="n">
        <v>3728826</v>
      </c>
      <c r="D3" s="5" t="n">
        <v>3593860</v>
      </c>
    </row>
    <row r="4">
      <c r="A4" s="4" t="inlineStr">
        <is>
          <t>Less: accumulated amortization</t>
        </is>
      </c>
      <c r="B4" s="6" t="n">
        <v>-1469332</v>
      </c>
      <c r="C4" s="6" t="n">
        <v>-1387023</v>
      </c>
      <c r="D4" s="6" t="n">
        <v>-1052575</v>
      </c>
    </row>
    <row r="5">
      <c r="A5" s="4" t="inlineStr">
        <is>
          <t>Total customer relationships, net</t>
        </is>
      </c>
      <c r="B5" s="6" t="n">
        <v>2259494</v>
      </c>
      <c r="C5" s="6" t="n">
        <v>2341803</v>
      </c>
      <c r="D5" s="6" t="n">
        <v>2541285</v>
      </c>
    </row>
    <row r="6">
      <c r="A6" s="4" t="inlineStr">
        <is>
          <t>Customer Relationships [Member]</t>
        </is>
      </c>
    </row>
    <row r="7">
      <c r="A7" s="3" t="inlineStr">
        <is>
          <t>Finite-Lived Intangible Assets [Line Items]</t>
        </is>
      </c>
    </row>
    <row r="8">
      <c r="A8" s="4" t="inlineStr">
        <is>
          <t>Customer relationships</t>
        </is>
      </c>
      <c r="B8" s="6" t="n">
        <v>777375</v>
      </c>
      <c r="C8" s="6" t="n">
        <v>777375</v>
      </c>
      <c r="D8" s="6" t="n">
        <v>700252</v>
      </c>
    </row>
    <row r="9">
      <c r="A9" s="4" t="inlineStr">
        <is>
          <t>Less: accumulated amortization</t>
        </is>
      </c>
      <c r="B9" s="6" t="n">
        <v>-391442</v>
      </c>
      <c r="C9" s="6" t="n">
        <v>-369471</v>
      </c>
      <c r="D9" s="6" t="n">
        <v>-282304</v>
      </c>
    </row>
    <row r="10">
      <c r="A10" s="4" t="inlineStr">
        <is>
          <t>Total customer relationships, net</t>
        </is>
      </c>
      <c r="B10" s="5" t="n">
        <v>385933</v>
      </c>
      <c r="C10" s="5" t="n">
        <v>407904</v>
      </c>
      <c r="D10" s="5" t="n">
        <v>4179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INCOME (Unaudited)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Income Statement [Abstract]</t>
        </is>
      </c>
    </row>
    <row r="4">
      <c r="A4" s="4" t="inlineStr">
        <is>
          <t>Net income</t>
        </is>
      </c>
      <c r="B4" s="5" t="n">
        <v>-1880993</v>
      </c>
      <c r="C4" s="5" t="n">
        <v>2219434</v>
      </c>
      <c r="D4" s="5" t="n">
        <v>5849443</v>
      </c>
      <c r="E4" s="5" t="n">
        <v>1773401</v>
      </c>
    </row>
    <row r="5">
      <c r="A5" s="3" t="inlineStr">
        <is>
          <t>Other comprehensive income:</t>
        </is>
      </c>
    </row>
    <row r="6">
      <c r="A6" s="4" t="inlineStr">
        <is>
          <t>Foreign currency translation gain</t>
        </is>
      </c>
      <c r="B6" s="6" t="n">
        <v>-86168</v>
      </c>
      <c r="C6" s="6" t="n">
        <v>72714</v>
      </c>
      <c r="D6" s="6" t="n">
        <v>287325</v>
      </c>
      <c r="E6" s="6" t="n">
        <v>30915</v>
      </c>
    </row>
    <row r="7">
      <c r="A7" s="4" t="inlineStr">
        <is>
          <t>Comprehensive income</t>
        </is>
      </c>
      <c r="B7" s="5" t="n">
        <v>-1967161</v>
      </c>
      <c r="C7" s="5" t="n">
        <v>2292148</v>
      </c>
      <c r="D7" s="5" t="n">
        <v>6136768</v>
      </c>
      <c r="E7" s="5" t="n">
        <v>18043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3) - USD ($)</t>
        </is>
      </c>
      <c r="B1" s="2" t="inlineStr">
        <is>
          <t>Sep. 30, 2021</t>
        </is>
      </c>
      <c r="C1" s="2" t="inlineStr">
        <is>
          <t>Jun. 30, 2021</t>
        </is>
      </c>
      <c r="D1" s="2" t="inlineStr">
        <is>
          <t>Jun. 30, 2020</t>
        </is>
      </c>
    </row>
    <row r="2">
      <c r="A2" s="3" t="inlineStr">
        <is>
          <t>Finite-Lived Intangible Assets [Line Items]</t>
        </is>
      </c>
    </row>
    <row r="3">
      <c r="A3" s="4" t="inlineStr">
        <is>
          <t>Brand name</t>
        </is>
      </c>
      <c r="B3" s="5" t="n">
        <v>3728826</v>
      </c>
      <c r="C3" s="5" t="n">
        <v>3728826</v>
      </c>
      <c r="D3" s="5" t="n">
        <v>3593860</v>
      </c>
    </row>
    <row r="4">
      <c r="A4" s="4" t="inlineStr">
        <is>
          <t>Less: accumulated amortization</t>
        </is>
      </c>
      <c r="B4" s="6" t="n">
        <v>-1469332</v>
      </c>
      <c r="C4" s="6" t="n">
        <v>-1387023</v>
      </c>
      <c r="D4" s="6" t="n">
        <v>-1052575</v>
      </c>
    </row>
    <row r="5">
      <c r="A5" s="4" t="inlineStr">
        <is>
          <t>Total brand name, net</t>
        </is>
      </c>
      <c r="B5" s="6" t="n">
        <v>2259494</v>
      </c>
      <c r="C5" s="6" t="n">
        <v>2341803</v>
      </c>
      <c r="D5" s="6" t="n">
        <v>2541285</v>
      </c>
    </row>
    <row r="6">
      <c r="A6" s="4" t="inlineStr">
        <is>
          <t>Brand Name [Member]</t>
        </is>
      </c>
    </row>
    <row r="7">
      <c r="A7" s="3" t="inlineStr">
        <is>
          <t>Finite-Lived Intangible Assets [Line Items]</t>
        </is>
      </c>
    </row>
    <row r="8">
      <c r="A8" s="4" t="inlineStr">
        <is>
          <t>Brand name</t>
        </is>
      </c>
      <c r="B8" s="6" t="n">
        <v>1199965</v>
      </c>
      <c r="C8" s="6" t="n">
        <v>1199965</v>
      </c>
      <c r="D8" s="6" t="n">
        <v>1142122</v>
      </c>
    </row>
    <row r="9">
      <c r="A9" s="4" t="inlineStr">
        <is>
          <t>Less: accumulated amortization</t>
        </is>
      </c>
      <c r="B9" s="6" t="n">
        <v>-219755</v>
      </c>
      <c r="C9" s="6" t="n">
        <v>-209620</v>
      </c>
      <c r="D9" s="6" t="n">
        <v>-169406</v>
      </c>
    </row>
    <row r="10">
      <c r="A10" s="4" t="inlineStr">
        <is>
          <t>Total brand name, net</t>
        </is>
      </c>
      <c r="B10" s="5" t="n">
        <v>980210</v>
      </c>
      <c r="C10" s="5" t="n">
        <v>990345</v>
      </c>
      <c r="D10" s="5" t="n">
        <v>9727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4) - USD ($)</t>
        </is>
      </c>
      <c r="B1" s="2" t="inlineStr">
        <is>
          <t>Sep. 30, 2021</t>
        </is>
      </c>
      <c r="C1" s="2" t="inlineStr">
        <is>
          <t>Jun. 30, 2021</t>
        </is>
      </c>
      <c r="D1" s="2" t="inlineStr">
        <is>
          <t>Jun. 30, 2020</t>
        </is>
      </c>
    </row>
    <row r="2">
      <c r="A2" s="3" t="inlineStr">
        <is>
          <t>Finite-Lived Intangible Assets [Line Items]</t>
        </is>
      </c>
    </row>
    <row r="3">
      <c r="A3" s="4" t="inlineStr">
        <is>
          <t>Total</t>
        </is>
      </c>
      <c r="B3" s="5" t="n">
        <v>3728826</v>
      </c>
      <c r="C3" s="5" t="n">
        <v>3728826</v>
      </c>
      <c r="D3" s="5" t="n">
        <v>3593860</v>
      </c>
    </row>
    <row r="4">
      <c r="A4" s="4" t="inlineStr">
        <is>
          <t>Less: accumulated amortization</t>
        </is>
      </c>
      <c r="B4" s="6" t="n">
        <v>-1469332</v>
      </c>
      <c r="C4" s="6" t="n">
        <v>-1387023</v>
      </c>
      <c r="D4" s="6" t="n">
        <v>-1052575</v>
      </c>
    </row>
    <row r="5">
      <c r="A5" s="4" t="inlineStr">
        <is>
          <t>Total brand name, net</t>
        </is>
      </c>
      <c r="B5" s="6" t="n">
        <v>2259494</v>
      </c>
      <c r="C5" s="6" t="n">
        <v>2341803</v>
      </c>
      <c r="D5" s="6" t="n">
        <v>2541285</v>
      </c>
    </row>
    <row r="6">
      <c r="A6" s="4" t="inlineStr">
        <is>
          <t>Domain Name [Member]</t>
        </is>
      </c>
    </row>
    <row r="7">
      <c r="A7" s="3" t="inlineStr">
        <is>
          <t>Finite-Lived Intangible Assets [Line Items]</t>
        </is>
      </c>
    </row>
    <row r="8">
      <c r="A8" s="4" t="inlineStr">
        <is>
          <t>Total</t>
        </is>
      </c>
      <c r="B8" s="6" t="n">
        <v>36913</v>
      </c>
      <c r="C8" s="6" t="n">
        <v>36913</v>
      </c>
      <c r="D8" s="6" t="n">
        <v>36913</v>
      </c>
    </row>
    <row r="9">
      <c r="A9" s="4" t="inlineStr">
        <is>
          <t>Less: accumulated amortization</t>
        </is>
      </c>
      <c r="B9" s="6" t="n">
        <v>-36913</v>
      </c>
      <c r="C9" s="6" t="n">
        <v>-36913</v>
      </c>
      <c r="D9" s="6" t="n">
        <v>-33744</v>
      </c>
    </row>
    <row r="10">
      <c r="A10" s="4" t="inlineStr">
        <is>
          <t>Total brand name, net</t>
        </is>
      </c>
      <c r="B10" s="4" t="inlineStr">
        <is>
          <t xml:space="preserve"> </t>
        </is>
      </c>
      <c r="C10" s="4" t="inlineStr">
        <is>
          <t xml:space="preserve"> </t>
        </is>
      </c>
      <c r="D10" s="5" t="n">
        <v>31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5) - USD ($)</t>
        </is>
      </c>
      <c r="B1" s="2" t="inlineStr">
        <is>
          <t>Sep. 30, 2021</t>
        </is>
      </c>
      <c r="C1" s="2" t="inlineStr">
        <is>
          <t>Jun. 30, 2021</t>
        </is>
      </c>
      <c r="D1" s="2" t="inlineStr">
        <is>
          <t>Jun. 30, 2020</t>
        </is>
      </c>
    </row>
    <row r="2">
      <c r="A2" s="3" t="inlineStr">
        <is>
          <t>Finite-Lived Intangible Assets [Line Items]</t>
        </is>
      </c>
    </row>
    <row r="3">
      <c r="A3" s="4" t="inlineStr">
        <is>
          <t>Total</t>
        </is>
      </c>
      <c r="B3" s="5" t="n">
        <v>3728826</v>
      </c>
      <c r="C3" s="5" t="n">
        <v>3728826</v>
      </c>
      <c r="D3" s="5" t="n">
        <v>3593860</v>
      </c>
    </row>
    <row r="4">
      <c r="A4" s="4" t="inlineStr">
        <is>
          <t>Less: accumulated amortization</t>
        </is>
      </c>
      <c r="B4" s="6" t="n">
        <v>-1469332</v>
      </c>
      <c r="C4" s="6" t="n">
        <v>-1387023</v>
      </c>
      <c r="D4" s="6" t="n">
        <v>-1052575</v>
      </c>
    </row>
    <row r="5">
      <c r="A5" s="4" t="inlineStr">
        <is>
          <t>Net intangibles</t>
        </is>
      </c>
      <c r="B5" s="6" t="n">
        <v>2259494</v>
      </c>
      <c r="C5" s="6" t="n">
        <v>2341803</v>
      </c>
      <c r="D5" s="6" t="n">
        <v>2541285</v>
      </c>
    </row>
    <row r="6">
      <c r="A6" s="4" t="inlineStr">
        <is>
          <t>Recipes [Member]</t>
        </is>
      </c>
    </row>
    <row r="7">
      <c r="A7" s="3" t="inlineStr">
        <is>
          <t>Finite-Lived Intangible Assets [Line Items]</t>
        </is>
      </c>
    </row>
    <row r="8">
      <c r="A8" s="4" t="inlineStr">
        <is>
          <t>Total</t>
        </is>
      </c>
      <c r="B8" s="6" t="n">
        <v>1221601</v>
      </c>
      <c r="C8" s="6" t="n">
        <v>1221601</v>
      </c>
      <c r="D8" s="6" t="n">
        <v>1221601</v>
      </c>
    </row>
    <row r="9">
      <c r="A9" s="4" t="inlineStr">
        <is>
          <t>Less: accumulated amortization</t>
        </is>
      </c>
      <c r="B9" s="6" t="n">
        <v>-589545</v>
      </c>
      <c r="C9" s="6" t="n">
        <v>-551737</v>
      </c>
      <c r="D9" s="6" t="n">
        <v>-401366</v>
      </c>
    </row>
    <row r="10">
      <c r="A10" s="4" t="inlineStr">
        <is>
          <t>Net intangibles</t>
        </is>
      </c>
      <c r="B10" s="5" t="n">
        <v>632056</v>
      </c>
      <c r="C10" s="5" t="n">
        <v>669864</v>
      </c>
      <c r="D10" s="5" t="n">
        <v>8202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6) - USD ($)</t>
        </is>
      </c>
      <c r="B1" s="2" t="inlineStr">
        <is>
          <t>Sep. 30, 2021</t>
        </is>
      </c>
      <c r="C1" s="2" t="inlineStr">
        <is>
          <t>Jun. 30, 2021</t>
        </is>
      </c>
      <c r="D1" s="2" t="inlineStr">
        <is>
          <t>Jun. 30, 2020</t>
        </is>
      </c>
    </row>
    <row r="2">
      <c r="A2" s="3" t="inlineStr">
        <is>
          <t>Finite-Lived Intangible Assets [Line Items]</t>
        </is>
      </c>
    </row>
    <row r="3">
      <c r="A3" s="4" t="inlineStr">
        <is>
          <t>Total</t>
        </is>
      </c>
      <c r="B3" s="5" t="n">
        <v>3728826</v>
      </c>
      <c r="C3" s="5" t="n">
        <v>3728826</v>
      </c>
      <c r="D3" s="5" t="n">
        <v>3593860</v>
      </c>
    </row>
    <row r="4">
      <c r="A4" s="4" t="inlineStr">
        <is>
          <t>Less: accumulated amortization</t>
        </is>
      </c>
      <c r="B4" s="6" t="n">
        <v>-1469332</v>
      </c>
      <c r="C4" s="6" t="n">
        <v>-1387023</v>
      </c>
      <c r="D4" s="6" t="n">
        <v>-1052575</v>
      </c>
    </row>
    <row r="5">
      <c r="A5" s="4" t="inlineStr">
        <is>
          <t>Net intangibles</t>
        </is>
      </c>
      <c r="B5" s="6" t="n">
        <v>2259494</v>
      </c>
      <c r="C5" s="6" t="n">
        <v>2341803</v>
      </c>
      <c r="D5" s="6" t="n">
        <v>2541285</v>
      </c>
    </row>
    <row r="6">
      <c r="A6" s="4" t="inlineStr">
        <is>
          <t>Noncompete Agreements [Member]</t>
        </is>
      </c>
    </row>
    <row r="7">
      <c r="A7" s="3" t="inlineStr">
        <is>
          <t>Finite-Lived Intangible Assets [Line Items]</t>
        </is>
      </c>
    </row>
    <row r="8">
      <c r="A8" s="4" t="inlineStr">
        <is>
          <t>Total</t>
        </is>
      </c>
      <c r="B8" s="6" t="n">
        <v>274982</v>
      </c>
      <c r="C8" s="6" t="n">
        <v>274982</v>
      </c>
      <c r="D8" s="6" t="n">
        <v>274982</v>
      </c>
    </row>
    <row r="9">
      <c r="A9" s="4" t="inlineStr">
        <is>
          <t>Less: accumulated amortization</t>
        </is>
      </c>
      <c r="B9" s="6" t="n">
        <v>-231677</v>
      </c>
      <c r="C9" s="6" t="n">
        <v>-219282</v>
      </c>
      <c r="D9" s="6" t="n">
        <v>-165755</v>
      </c>
    </row>
    <row r="10">
      <c r="A10" s="4" t="inlineStr">
        <is>
          <t>Net intangibles</t>
        </is>
      </c>
      <c r="B10" s="5" t="n">
        <v>43305</v>
      </c>
      <c r="C10" s="5" t="n">
        <v>55700</v>
      </c>
      <c r="D10" s="5" t="n">
        <v>109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7) - USD ($)</t>
        </is>
      </c>
      <c r="B1" s="2" t="inlineStr">
        <is>
          <t>Sep. 30, 2021</t>
        </is>
      </c>
      <c r="C1" s="2" t="inlineStr">
        <is>
          <t>Jun. 30, 2021</t>
        </is>
      </c>
      <c r="D1" s="2" t="inlineStr">
        <is>
          <t>Jun. 30, 2020</t>
        </is>
      </c>
    </row>
    <row r="2">
      <c r="A2" s="3" t="inlineStr">
        <is>
          <t>Goodwill and Intangible Assets Disclosure [Abstract]</t>
        </is>
      </c>
    </row>
    <row r="3">
      <c r="A3" s="4" t="inlineStr">
        <is>
          <t>2022</t>
        </is>
      </c>
      <c r="B3" s="5" t="n">
        <v>235885</v>
      </c>
      <c r="C3" s="5" t="n">
        <v>315378</v>
      </c>
    </row>
    <row r="4">
      <c r="A4" s="4" t="inlineStr">
        <is>
          <t>2023</t>
        </is>
      </c>
      <c r="B4" s="6" t="n">
        <v>292261</v>
      </c>
      <c r="C4" s="6" t="n">
        <v>295077</v>
      </c>
    </row>
    <row r="5">
      <c r="A5" s="4" t="inlineStr">
        <is>
          <t>2024</t>
        </is>
      </c>
      <c r="B5" s="6" t="n">
        <v>277378</v>
      </c>
      <c r="C5" s="6" t="n">
        <v>277378</v>
      </c>
    </row>
    <row r="6">
      <c r="A6" s="4" t="inlineStr">
        <is>
          <t>2025</t>
        </is>
      </c>
      <c r="B6" s="6" t="n">
        <v>262114</v>
      </c>
      <c r="C6" s="6" t="n">
        <v>262114</v>
      </c>
    </row>
    <row r="7">
      <c r="A7" s="4" t="inlineStr">
        <is>
          <t>2026</t>
        </is>
      </c>
      <c r="B7" s="6" t="n">
        <v>150345</v>
      </c>
      <c r="C7" s="6" t="n">
        <v>150345</v>
      </c>
    </row>
    <row r="8">
      <c r="A8" s="4" t="inlineStr">
        <is>
          <t>Thereafter</t>
        </is>
      </c>
      <c r="B8" s="6" t="n">
        <v>1041511</v>
      </c>
      <c r="C8" s="6" t="n">
        <v>1041511</v>
      </c>
    </row>
    <row r="9">
      <c r="A9" s="4" t="inlineStr">
        <is>
          <t>Total</t>
        </is>
      </c>
      <c r="B9" s="5" t="n">
        <v>2259494</v>
      </c>
      <c r="C9" s="5" t="n">
        <v>2341803</v>
      </c>
      <c r="D9" s="5" t="n">
        <v>2541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TANGIBLE ASSETS (Details Narrative) - USD ($)</t>
        </is>
      </c>
      <c r="B1" s="2" t="inlineStr">
        <is>
          <t>Jul. 02, 2020</t>
        </is>
      </c>
      <c r="C1" s="2" t="inlineStr">
        <is>
          <t>Jul. 02, 2020</t>
        </is>
      </c>
      <c r="D1" s="2" t="inlineStr">
        <is>
          <t>Dec. 18, 2017</t>
        </is>
      </c>
      <c r="E1" s="2" t="inlineStr">
        <is>
          <t>Jun. 02, 2016</t>
        </is>
      </c>
      <c r="F1" s="2" t="inlineStr">
        <is>
          <t>Aug. 11, 2015</t>
        </is>
      </c>
      <c r="G1" s="2" t="inlineStr">
        <is>
          <t>Sep. 30, 2021</t>
        </is>
      </c>
      <c r="H1" s="2" t="inlineStr">
        <is>
          <t>Sep. 30, 2020</t>
        </is>
      </c>
      <c r="I1" s="2" t="inlineStr">
        <is>
          <t>Jun. 30, 2021</t>
        </is>
      </c>
      <c r="J1" s="2" t="inlineStr">
        <is>
          <t>Jun. 30, 2020</t>
        </is>
      </c>
    </row>
    <row r="2">
      <c r="A2" s="3" t="inlineStr">
        <is>
          <t>Finite-Lived Intangible Assets [Line Items]</t>
        </is>
      </c>
    </row>
    <row r="3">
      <c r="A3" s="4" t="inlineStr">
        <is>
          <t>Total</t>
        </is>
      </c>
      <c r="G3" s="5" t="n">
        <v>3728826</v>
      </c>
      <c r="I3" s="5" t="n">
        <v>3728826</v>
      </c>
      <c r="J3" s="5" t="n">
        <v>3593860</v>
      </c>
    </row>
    <row r="4">
      <c r="A4" s="4" t="inlineStr">
        <is>
          <t>Amortization of Intangible Assets</t>
        </is>
      </c>
      <c r="G4" s="6" t="n">
        <v>82309</v>
      </c>
      <c r="H4" s="5" t="n">
        <v>86009</v>
      </c>
      <c r="I4" s="6" t="n">
        <v>334448</v>
      </c>
      <c r="J4" s="6" t="n">
        <v>336428</v>
      </c>
    </row>
    <row r="5">
      <c r="A5" s="4" t="inlineStr">
        <is>
          <t>Customer Relationships [Member]</t>
        </is>
      </c>
    </row>
    <row r="6">
      <c r="A6" s="3" t="inlineStr">
        <is>
          <t>Finite-Lived Intangible Assets [Line Items]</t>
        </is>
      </c>
    </row>
    <row r="7">
      <c r="A7" s="4" t="inlineStr">
        <is>
          <t>Total</t>
        </is>
      </c>
      <c r="G7" s="6" t="n">
        <v>777375</v>
      </c>
      <c r="I7" s="6" t="n">
        <v>777375</v>
      </c>
      <c r="J7" s="6" t="n">
        <v>700252</v>
      </c>
    </row>
    <row r="8">
      <c r="A8" s="4" t="inlineStr">
        <is>
          <t>Customer Relationships [Member] | Gourmet Foods Acquisition [Member]</t>
        </is>
      </c>
    </row>
    <row r="9">
      <c r="A9" s="3" t="inlineStr">
        <is>
          <t>Finite-Lived Intangible Assets [Line Items]</t>
        </is>
      </c>
    </row>
    <row r="10">
      <c r="A10" s="4" t="inlineStr">
        <is>
          <t>Finite-lived Intangible Assets Acquired</t>
        </is>
      </c>
      <c r="F10" s="5" t="n">
        <v>66153</v>
      </c>
    </row>
    <row r="11">
      <c r="A11" s="4" t="inlineStr">
        <is>
          <t>Finite-Lived Intangible Assets, Remaining Amortization Period (Year)</t>
        </is>
      </c>
      <c r="F11" s="4" t="inlineStr">
        <is>
          <t>10 years</t>
        </is>
      </c>
    </row>
    <row r="12">
      <c r="A12" s="4" t="inlineStr">
        <is>
          <t>Customer Relationships [Member] | Brigadier Security Systems Acquisition [Member]</t>
        </is>
      </c>
    </row>
    <row r="13">
      <c r="A13" s="3" t="inlineStr">
        <is>
          <t>Finite-Lived Intangible Assets [Line Items]</t>
        </is>
      </c>
    </row>
    <row r="14">
      <c r="A14" s="4" t="inlineStr">
        <is>
          <t>Finite-lived Intangible Assets Acquired</t>
        </is>
      </c>
      <c r="E14" s="5" t="n">
        <v>434099</v>
      </c>
    </row>
    <row r="15">
      <c r="A15" s="4" t="inlineStr">
        <is>
          <t>Finite-Lived Intangible Assets, Remaining Amortization Period (Year)</t>
        </is>
      </c>
      <c r="E15" s="4" t="inlineStr">
        <is>
          <t>10 years</t>
        </is>
      </c>
    </row>
    <row r="16">
      <c r="A16" s="4" t="inlineStr">
        <is>
          <t>Customer Relationships [Member] | The Original Sprout L L C [Member] | Kahnalytics [Member]</t>
        </is>
      </c>
    </row>
    <row r="17">
      <c r="A17" s="3" t="inlineStr">
        <is>
          <t>Finite-Lived Intangible Assets [Line Items]</t>
        </is>
      </c>
    </row>
    <row r="18">
      <c r="A18" s="4" t="inlineStr">
        <is>
          <t>Finite-lived Intangible Assets Acquired</t>
        </is>
      </c>
      <c r="D18" s="5" t="n">
        <v>200000</v>
      </c>
    </row>
    <row r="19">
      <c r="A19" s="4" t="inlineStr">
        <is>
          <t>Finite-Lived Intangible Assets, Remaining Amortization Period (Year)</t>
        </is>
      </c>
      <c r="D19" s="4" t="inlineStr">
        <is>
          <t>7 years</t>
        </is>
      </c>
    </row>
    <row r="20">
      <c r="A20" s="4" t="inlineStr">
        <is>
          <t>Customer Relationships [Member] | Printstock Products Ltd [Member] | Gourmet Foods [Member]</t>
        </is>
      </c>
    </row>
    <row r="21">
      <c r="A21" s="3" t="inlineStr">
        <is>
          <t>Finite-Lived Intangible Assets [Line Items]</t>
        </is>
      </c>
    </row>
    <row r="22">
      <c r="A22" s="4" t="inlineStr">
        <is>
          <t>Finite-lived Intangible Assets Acquired</t>
        </is>
      </c>
      <c r="B22" s="5" t="n">
        <v>77123</v>
      </c>
      <c r="C22" s="5" t="n">
        <v>77123</v>
      </c>
    </row>
    <row r="23">
      <c r="A23" s="4" t="inlineStr">
        <is>
          <t>Finite-Lived Intangible Assets, Remaining Amortization Period (Year)</t>
        </is>
      </c>
      <c r="B23" s="4" t="inlineStr">
        <is>
          <t>9 years</t>
        </is>
      </c>
      <c r="C23" s="4" t="inlineStr">
        <is>
          <t>9 years</t>
        </is>
      </c>
    </row>
    <row r="24">
      <c r="A24" s="4" t="inlineStr">
        <is>
          <t>Brand Name [Member]</t>
        </is>
      </c>
    </row>
    <row r="25">
      <c r="A25" s="3" t="inlineStr">
        <is>
          <t>Finite-Lived Intangible Assets [Line Items]</t>
        </is>
      </c>
    </row>
    <row r="26">
      <c r="A26" s="4" t="inlineStr">
        <is>
          <t>Total</t>
        </is>
      </c>
      <c r="G26" s="6" t="n">
        <v>1199965</v>
      </c>
      <c r="I26" s="6" t="n">
        <v>1199965</v>
      </c>
      <c r="J26" s="6" t="n">
        <v>1142122</v>
      </c>
    </row>
    <row r="27">
      <c r="A27" s="4" t="inlineStr">
        <is>
          <t>Brand Name [Member] | Gourmet Foods Acquisition [Member]</t>
        </is>
      </c>
    </row>
    <row r="28">
      <c r="A28" s="3" t="inlineStr">
        <is>
          <t>Finite-Lived Intangible Assets [Line Items]</t>
        </is>
      </c>
    </row>
    <row r="29">
      <c r="A29" s="4" t="inlineStr">
        <is>
          <t>Finite-lived Intangible Assets Acquired</t>
        </is>
      </c>
      <c r="F29" s="5" t="n">
        <v>61429</v>
      </c>
    </row>
    <row r="30">
      <c r="A30" s="4" t="inlineStr">
        <is>
          <t>Finite-Lived Intangible Assets, Remaining Amortization Period (Year)</t>
        </is>
      </c>
      <c r="F30" s="4" t="inlineStr">
        <is>
          <t>10 years</t>
        </is>
      </c>
    </row>
    <row r="31">
      <c r="A31" s="4" t="inlineStr">
        <is>
          <t>Brand Name [Member] | Brigadier Security Systems Acquisition [Member]</t>
        </is>
      </c>
    </row>
    <row r="32">
      <c r="A32" s="3" t="inlineStr">
        <is>
          <t>Finite-Lived Intangible Assets [Line Items]</t>
        </is>
      </c>
    </row>
    <row r="33">
      <c r="A33" s="4" t="inlineStr">
        <is>
          <t>Finite-lived Intangible Assets Acquired</t>
        </is>
      </c>
      <c r="E33" s="5" t="n">
        <v>340694</v>
      </c>
    </row>
    <row r="34">
      <c r="A34" s="4" t="inlineStr">
        <is>
          <t>Finite-Lived Intangible Assets, Remaining Amortization Period (Year)</t>
        </is>
      </c>
      <c r="E34" s="4" t="inlineStr">
        <is>
          <t>10 years</t>
        </is>
      </c>
    </row>
    <row r="35">
      <c r="A35" s="4" t="inlineStr">
        <is>
          <t>Brand Name [Member] | The Original Sprout L L C [Member] | Kahnalytics [Member]</t>
        </is>
      </c>
    </row>
    <row r="36">
      <c r="A36" s="3" t="inlineStr">
        <is>
          <t>Finite-Lived Intangible Assets [Line Items]</t>
        </is>
      </c>
    </row>
    <row r="37">
      <c r="A37" s="4" t="inlineStr">
        <is>
          <t>Finite-lived Intangible Assets Acquired</t>
        </is>
      </c>
      <c r="D37" s="5" t="n">
        <v>740000</v>
      </c>
    </row>
    <row r="38">
      <c r="A38" s="4" t="inlineStr">
        <is>
          <t>Brand Name [Member] | Printstock Products Ltd [Member] | Gourmet Foods [Member]</t>
        </is>
      </c>
    </row>
    <row r="39">
      <c r="A39" s="3" t="inlineStr">
        <is>
          <t>Finite-Lived Intangible Assets [Line Items]</t>
        </is>
      </c>
    </row>
    <row r="40">
      <c r="A40" s="4" t="inlineStr">
        <is>
          <t>Finite-lived Intangible Assets Acquired</t>
        </is>
      </c>
      <c r="B40" s="5" t="n">
        <v>57842</v>
      </c>
      <c r="C40" s="5" t="n">
        <v>57842</v>
      </c>
    </row>
    <row r="41">
      <c r="A41" s="4" t="inlineStr">
        <is>
          <t>Domain Name [Member]</t>
        </is>
      </c>
    </row>
    <row r="42">
      <c r="A42" s="3" t="inlineStr">
        <is>
          <t>Finite-Lived Intangible Assets [Line Items]</t>
        </is>
      </c>
    </row>
    <row r="43">
      <c r="A43" s="4" t="inlineStr">
        <is>
          <t>Total</t>
        </is>
      </c>
      <c r="G43" s="6" t="n">
        <v>36913</v>
      </c>
      <c r="I43" s="6" t="n">
        <v>36913</v>
      </c>
      <c r="J43" s="6" t="n">
        <v>36913</v>
      </c>
    </row>
    <row r="44">
      <c r="A44" s="4" t="inlineStr">
        <is>
          <t>Domain Name [Member] | Gourmet Foods Acquisition [Member]</t>
        </is>
      </c>
    </row>
    <row r="45">
      <c r="A45" s="3" t="inlineStr">
        <is>
          <t>Finite-Lived Intangible Assets [Line Items]</t>
        </is>
      </c>
    </row>
    <row r="46">
      <c r="A46" s="4" t="inlineStr">
        <is>
          <t>Finite-lived Intangible Assets Acquired</t>
        </is>
      </c>
      <c r="F46" s="5" t="n">
        <v>21601</v>
      </c>
    </row>
    <row r="47">
      <c r="A47" s="4" t="inlineStr">
        <is>
          <t>Finite-Lived Intangible Assets, Remaining Amortization Period (Year)</t>
        </is>
      </c>
      <c r="F47" s="4" t="inlineStr">
        <is>
          <t>5 years</t>
        </is>
      </c>
    </row>
    <row r="48">
      <c r="A48" s="4" t="inlineStr">
        <is>
          <t>Domain Name [Member] | Brigadier Security Systems Acquisition [Member]</t>
        </is>
      </c>
    </row>
    <row r="49">
      <c r="A49" s="3" t="inlineStr">
        <is>
          <t>Finite-Lived Intangible Assets [Line Items]</t>
        </is>
      </c>
    </row>
    <row r="50">
      <c r="A50" s="4" t="inlineStr">
        <is>
          <t>Finite-lived Intangible Assets Acquired</t>
        </is>
      </c>
      <c r="E50" s="5" t="n">
        <v>15312</v>
      </c>
    </row>
    <row r="51">
      <c r="A51" s="4" t="inlineStr">
        <is>
          <t>Finite-Lived Intangible Assets, Remaining Amortization Period (Year)</t>
        </is>
      </c>
      <c r="E51" s="4" t="inlineStr">
        <is>
          <t>5 years</t>
        </is>
      </c>
    </row>
    <row r="52">
      <c r="A52" s="4" t="inlineStr">
        <is>
          <t>Recipes [Member]</t>
        </is>
      </c>
    </row>
    <row r="53">
      <c r="A53" s="3" t="inlineStr">
        <is>
          <t>Finite-Lived Intangible Assets [Line Items]</t>
        </is>
      </c>
    </row>
    <row r="54">
      <c r="A54" s="4" t="inlineStr">
        <is>
          <t>Total</t>
        </is>
      </c>
      <c r="G54" s="6" t="n">
        <v>1221601</v>
      </c>
      <c r="I54" s="6" t="n">
        <v>1221601</v>
      </c>
      <c r="J54" s="6" t="n">
        <v>1221601</v>
      </c>
    </row>
    <row r="55">
      <c r="A55" s="4" t="inlineStr">
        <is>
          <t>Recipes [Member] | Gourmet Foods Acquisition [Member]</t>
        </is>
      </c>
    </row>
    <row r="56">
      <c r="A56" s="3" t="inlineStr">
        <is>
          <t>Finite-Lived Intangible Assets [Line Items]</t>
        </is>
      </c>
    </row>
    <row r="57">
      <c r="A57" s="4" t="inlineStr">
        <is>
          <t>Finite-lived Intangible Assets Acquired</t>
        </is>
      </c>
      <c r="F57" s="5" t="n">
        <v>21601</v>
      </c>
    </row>
    <row r="58">
      <c r="A58" s="4" t="inlineStr">
        <is>
          <t>Finite-Lived Intangible Assets, Remaining Amortization Period (Year)</t>
        </is>
      </c>
      <c r="F58" s="4" t="inlineStr">
        <is>
          <t>5 years</t>
        </is>
      </c>
    </row>
    <row r="59">
      <c r="A59" s="4" t="inlineStr">
        <is>
          <t>Recipes [Member] | The Original Sprout L L C [Member] | Kahnalytics [Member]</t>
        </is>
      </c>
    </row>
    <row r="60">
      <c r="A60" s="3" t="inlineStr">
        <is>
          <t>Finite-Lived Intangible Assets [Line Items]</t>
        </is>
      </c>
    </row>
    <row r="61">
      <c r="A61" s="4" t="inlineStr">
        <is>
          <t>Finite-lived Intangible Assets Acquired</t>
        </is>
      </c>
      <c r="D61" s="5" t="n">
        <v>1200000</v>
      </c>
    </row>
    <row r="62">
      <c r="A62" s="4" t="inlineStr">
        <is>
          <t>Finite-Lived Intangible Assets, Remaining Amortization Period (Year)</t>
        </is>
      </c>
      <c r="D62" s="4" t="inlineStr">
        <is>
          <t>8 years</t>
        </is>
      </c>
    </row>
    <row r="63">
      <c r="A63" s="4" t="inlineStr">
        <is>
          <t>Noncompete Agreements [Member]</t>
        </is>
      </c>
    </row>
    <row r="64">
      <c r="A64" s="3" t="inlineStr">
        <is>
          <t>Finite-Lived Intangible Assets [Line Items]</t>
        </is>
      </c>
    </row>
    <row r="65">
      <c r="A65" s="4" t="inlineStr">
        <is>
          <t>Total</t>
        </is>
      </c>
      <c r="G65" s="6" t="n">
        <v>274982</v>
      </c>
      <c r="I65" s="6" t="n">
        <v>274982</v>
      </c>
      <c r="J65" s="6" t="n">
        <v>274982</v>
      </c>
    </row>
    <row r="66">
      <c r="A66" s="4" t="inlineStr">
        <is>
          <t>Noncompete Agreements [Member] | Brigadier Security Systems Acquisition [Member]</t>
        </is>
      </c>
    </row>
    <row r="67">
      <c r="A67" s="3" t="inlineStr">
        <is>
          <t>Finite-Lived Intangible Assets [Line Items]</t>
        </is>
      </c>
    </row>
    <row r="68">
      <c r="A68" s="4" t="inlineStr">
        <is>
          <t>Finite-lived Intangible Assets Acquired</t>
        </is>
      </c>
      <c r="E68" s="5" t="n">
        <v>84982</v>
      </c>
    </row>
    <row r="69">
      <c r="A69" s="4" t="inlineStr">
        <is>
          <t>Finite-Lived Intangible Assets, Remaining Amortization Period (Year)</t>
        </is>
      </c>
      <c r="E69" s="4" t="inlineStr">
        <is>
          <t>5 years</t>
        </is>
      </c>
    </row>
    <row r="70">
      <c r="A70" s="4" t="inlineStr">
        <is>
          <t>Noncompete Agreements [Member] | The Original Sprout L L C [Member] | Kahnalytics [Member]</t>
        </is>
      </c>
    </row>
    <row r="71">
      <c r="A71" s="3" t="inlineStr">
        <is>
          <t>Finite-Lived Intangible Assets [Line Items]</t>
        </is>
      </c>
    </row>
    <row r="72">
      <c r="A72" s="4" t="inlineStr">
        <is>
          <t>Finite-lived Intangible Assets Acquired</t>
        </is>
      </c>
      <c r="D72" s="5" t="n">
        <v>190000</v>
      </c>
    </row>
    <row r="73">
      <c r="A73" s="4" t="inlineStr">
        <is>
          <t>Finite-Lived Intangible Assets, Remaining Amortization Period (Year)</t>
        </is>
      </c>
      <c r="D73" s="4" t="inlineStr">
        <is>
          <t>5 years</t>
        </is>
      </c>
    </row>
    <row r="74">
      <c r="A74" s="4" t="inlineStr">
        <is>
          <t>Marygold Properties [Member]</t>
        </is>
      </c>
    </row>
    <row r="75">
      <c r="A75" s="3" t="inlineStr">
        <is>
          <t>Finite-Lived Intangible Assets [Line Items]</t>
        </is>
      </c>
    </row>
    <row r="76">
      <c r="A76" s="4" t="inlineStr">
        <is>
          <t>Total</t>
        </is>
      </c>
      <c r="G76" s="5" t="n">
        <v>217990</v>
      </c>
      <c r="I76" s="5" t="n">
        <v>217990</v>
      </c>
      <c r="J76" s="5" t="n">
        <v>2179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42" customWidth="1" min="2" max="2"/>
    <col width="14" customWidth="1" min="3" max="3"/>
    <col width="13" customWidth="1" min="4" max="4"/>
    <col width="14" customWidth="1" min="5" max="5"/>
  </cols>
  <sheetData>
    <row r="1">
      <c r="A1" s="1" t="inlineStr">
        <is>
          <t>OTHER ASSEST (Details) - USD ($)</t>
        </is>
      </c>
      <c r="B1" s="2" t="inlineStr">
        <is>
          <t>Sep. 30, 2021</t>
        </is>
      </c>
      <c r="C1" s="2" t="inlineStr">
        <is>
          <t>Jun. 30, 2021</t>
        </is>
      </c>
      <c r="E1" s="2" t="inlineStr">
        <is>
          <t>Jun. 30, 2020</t>
        </is>
      </c>
    </row>
    <row r="2">
      <c r="A2" s="3" t="inlineStr">
        <is>
          <t>Deferred Costs, Capitalized, Prepaid, and Other Assets Disclosure [Abstract]</t>
        </is>
      </c>
    </row>
    <row r="3">
      <c r="A3" s="4" t="inlineStr">
        <is>
          <t>Prepaid expenses</t>
        </is>
      </c>
      <c r="B3" s="5" t="n">
        <v>292777</v>
      </c>
      <c r="C3" s="5" t="n">
        <v>373381</v>
      </c>
      <c r="E3" s="5" t="n">
        <v>394473</v>
      </c>
    </row>
    <row r="4">
      <c r="A4" s="4" t="inlineStr">
        <is>
          <t>Other current assets</t>
        </is>
      </c>
      <c r="B4" s="6" t="n">
        <v>25441</v>
      </c>
      <c r="C4" s="6" t="n">
        <v>26143</v>
      </c>
      <c r="E4" s="6" t="n">
        <v>209471</v>
      </c>
    </row>
    <row r="5">
      <c r="A5" s="4" t="inlineStr">
        <is>
          <t>Total</t>
        </is>
      </c>
      <c r="B5" s="5" t="n">
        <v>318218</v>
      </c>
      <c r="C5" s="5" t="n">
        <v>399524</v>
      </c>
      <c r="D5" s="4" t="inlineStr">
        <is>
          <t>[1]</t>
        </is>
      </c>
      <c r="E5" s="5" t="n">
        <v>603944</v>
      </c>
    </row>
    <row r="6"/>
    <row r="7">
      <c r="A7" s="4" t="inlineStr">
        <is>
          <t>[1]</t>
        </is>
      </c>
      <c r="B7" s="4" t="inlineStr">
        <is>
          <t>Derived from audited financial statements</t>
        </is>
      </c>
    </row>
  </sheetData>
  <mergeCells count="3">
    <mergeCell ref="C1:D1"/>
    <mergeCell ref="A6:E6"/>
    <mergeCell ref="B7:E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Details 2) - USD ($)</t>
        </is>
      </c>
      <c r="B1" s="2" t="inlineStr">
        <is>
          <t>Sep. 30, 2021</t>
        </is>
      </c>
      <c r="C1" s="2" t="inlineStr">
        <is>
          <t>Jun. 30, 2021</t>
        </is>
      </c>
      <c r="D1" s="2" t="inlineStr">
        <is>
          <t>Jun. 30, 2020</t>
        </is>
      </c>
    </row>
    <row r="2">
      <c r="A2" s="3" t="inlineStr">
        <is>
          <t>Net Investment Income [Line Items]</t>
        </is>
      </c>
    </row>
    <row r="3">
      <c r="A3" s="4" t="inlineStr">
        <is>
          <t>Debt Securities, Available-for-sale, Amortized Cost</t>
        </is>
      </c>
      <c r="B3" s="5" t="n">
        <v>1316020</v>
      </c>
      <c r="C3" s="5" t="n">
        <v>1819150</v>
      </c>
      <c r="D3" s="5" t="n">
        <v>1815961</v>
      </c>
    </row>
    <row r="4">
      <c r="A4" s="4" t="inlineStr">
        <is>
          <t>Debt Securities, Available-for-sale, Accumulated Gross Unrealized Gain, before Tax</t>
        </is>
      </c>
      <c r="B4" s="6" t="n">
        <v>6837</v>
      </c>
      <c r="C4" s="6" t="n">
        <v>9946</v>
      </c>
      <c r="D4" s="6" t="n">
        <v>5161</v>
      </c>
    </row>
    <row r="5">
      <c r="A5" s="4" t="inlineStr">
        <is>
          <t>Debt Securities, Available-for-sale, Accumulated Gross Unrealized Loss, before Tax</t>
        </is>
      </c>
      <c r="B5" s="6" t="n">
        <v>-215</v>
      </c>
      <c r="C5" s="6" t="n">
        <v>-170</v>
      </c>
      <c r="D5" s="6" t="n">
        <v>-606</v>
      </c>
    </row>
    <row r="6">
      <c r="A6" s="4" t="inlineStr">
        <is>
          <t>Debt Securities, Available-for-sale</t>
        </is>
      </c>
      <c r="B6" s="6" t="n">
        <v>1322642</v>
      </c>
      <c r="C6" s="6" t="n">
        <v>1828926</v>
      </c>
      <c r="D6" s="6" t="n">
        <v>1820516</v>
      </c>
    </row>
    <row r="7">
      <c r="A7" s="4" t="inlineStr">
        <is>
          <t>Money Market Funds [Member]</t>
        </is>
      </c>
    </row>
    <row r="8">
      <c r="A8" s="3" t="inlineStr">
        <is>
          <t>Net Investment Income [Line Items]</t>
        </is>
      </c>
    </row>
    <row r="9">
      <c r="A9" s="4" t="inlineStr">
        <is>
          <t>Debt Securities, Available-for-sale, Amortized Cost</t>
        </is>
      </c>
      <c r="B9" s="6" t="n">
        <v>1044775</v>
      </c>
      <c r="C9" s="6" t="n">
        <v>1044748</v>
      </c>
      <c r="D9" s="6" t="n">
        <v>1044446</v>
      </c>
    </row>
    <row r="10">
      <c r="A10" s="4" t="inlineStr">
        <is>
          <t>Debt Securities, Available-for-sale, Accumulated Gross Unrealized Gain, before Tax</t>
        </is>
      </c>
      <c r="B10" s="6" t="n">
        <v>5378</v>
      </c>
      <c r="C10" s="6" t="n">
        <v>5378</v>
      </c>
      <c r="D10" s="6" t="n">
        <v>5161</v>
      </c>
    </row>
    <row r="11">
      <c r="A11" s="4" t="inlineStr">
        <is>
          <t>Debt Securities, Available-for-sale, Accumulated Gross Unrealized Loss, before Tax</t>
        </is>
      </c>
      <c r="B11" s="4" t="inlineStr">
        <is>
          <t xml:space="preserve"> </t>
        </is>
      </c>
      <c r="C11" s="4" t="inlineStr">
        <is>
          <t xml:space="preserve"> </t>
        </is>
      </c>
      <c r="D11" s="4" t="inlineStr">
        <is>
          <t xml:space="preserve"> </t>
        </is>
      </c>
    </row>
    <row r="12">
      <c r="A12" s="4" t="inlineStr">
        <is>
          <t>Debt Securities, Available-for-sale</t>
        </is>
      </c>
      <c r="B12" s="6" t="n">
        <v>1050153</v>
      </c>
      <c r="C12" s="6" t="n">
        <v>1050126</v>
      </c>
      <c r="D12" s="6" t="n">
        <v>1049607</v>
      </c>
    </row>
    <row r="13">
      <c r="A13" s="4" t="inlineStr">
        <is>
          <t>Other Short Term Investments [Member]</t>
        </is>
      </c>
    </row>
    <row r="14">
      <c r="A14" s="3" t="inlineStr">
        <is>
          <t>Net Investment Income [Line Items]</t>
        </is>
      </c>
    </row>
    <row r="15">
      <c r="A15" s="4" t="inlineStr">
        <is>
          <t>Debt Securities, Available-for-sale, Amortized Cost</t>
        </is>
      </c>
      <c r="B15" s="6" t="n">
        <v>269824</v>
      </c>
      <c r="C15" s="6" t="n">
        <v>772981</v>
      </c>
      <c r="D15" s="6" t="n">
        <v>770094</v>
      </c>
    </row>
    <row r="16">
      <c r="A16" s="4" t="inlineStr">
        <is>
          <t>Debt Securities, Available-for-sale, Accumulated Gross Unrealized Gain, before Tax</t>
        </is>
      </c>
      <c r="B16" s="6" t="n">
        <v>1459</v>
      </c>
      <c r="C16" s="6" t="n">
        <v>4568</v>
      </c>
      <c r="D16" s="4" t="inlineStr">
        <is>
          <t xml:space="preserve"> </t>
        </is>
      </c>
    </row>
    <row r="17">
      <c r="A17" s="4" t="inlineStr">
        <is>
          <t>Debt Securities, Available-for-sale, Accumulated Gross Unrealized Loss, before Tax</t>
        </is>
      </c>
      <c r="B17" s="4" t="inlineStr">
        <is>
          <t xml:space="preserve"> </t>
        </is>
      </c>
      <c r="C17" s="4" t="inlineStr">
        <is>
          <t xml:space="preserve"> </t>
        </is>
      </c>
      <c r="D17" s="4" t="inlineStr">
        <is>
          <t xml:space="preserve"> </t>
        </is>
      </c>
    </row>
    <row r="18">
      <c r="A18" s="4" t="inlineStr">
        <is>
          <t>Debt Securities, Available-for-sale</t>
        </is>
      </c>
      <c r="B18" s="6" t="n">
        <v>271283</v>
      </c>
      <c r="C18" s="6" t="n">
        <v>777549</v>
      </c>
      <c r="D18" s="6" t="n">
        <v>770094</v>
      </c>
    </row>
    <row r="19">
      <c r="A19" s="4" t="inlineStr">
        <is>
          <t>Other Equities [Member]</t>
        </is>
      </c>
    </row>
    <row r="20">
      <c r="A20" s="3" t="inlineStr">
        <is>
          <t>Net Investment Income [Line Items]</t>
        </is>
      </c>
    </row>
    <row r="21">
      <c r="A21" s="4" t="inlineStr">
        <is>
          <t>Debt Securities, Available-for-sale, Amortized Cost</t>
        </is>
      </c>
      <c r="B21" s="6" t="n">
        <v>1421</v>
      </c>
      <c r="C21" s="6" t="n">
        <v>1421</v>
      </c>
      <c r="D21" s="6" t="n">
        <v>1421</v>
      </c>
    </row>
    <row r="22">
      <c r="A22" s="4" t="inlineStr">
        <is>
          <t>Debt Securities, Available-for-sale, Accumulated Gross Unrealized Gain, before Tax</t>
        </is>
      </c>
      <c r="C22" s="4" t="inlineStr">
        <is>
          <t xml:space="preserve"> </t>
        </is>
      </c>
      <c r="D22" s="4" t="inlineStr">
        <is>
          <t xml:space="preserve"> </t>
        </is>
      </c>
    </row>
    <row r="23">
      <c r="A23" s="4" t="inlineStr">
        <is>
          <t>Debt Securities, Available-for-sale, Accumulated Gross Unrealized Loss, before Tax</t>
        </is>
      </c>
      <c r="B23" s="6" t="n">
        <v>-215</v>
      </c>
      <c r="C23" s="6" t="n">
        <v>-170</v>
      </c>
      <c r="D23" s="6" t="n">
        <v>-606</v>
      </c>
    </row>
    <row r="24">
      <c r="A24" s="4" t="inlineStr">
        <is>
          <t>Debt Securities, Available-for-sale</t>
        </is>
      </c>
      <c r="B24" s="5" t="n">
        <v>1206</v>
      </c>
      <c r="C24" s="5" t="n">
        <v>1251</v>
      </c>
      <c r="D24" s="5" t="n">
        <v>8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7" customWidth="1" min="1" max="1"/>
    <col width="42" customWidth="1" min="2" max="2"/>
    <col width="21" customWidth="1" min="3" max="3"/>
    <col width="21" customWidth="1" min="4" max="4"/>
    <col width="13" customWidth="1" min="5" max="5"/>
    <col width="21" customWidth="1" min="6" max="6"/>
    <col width="21" customWidth="1" min="7" max="7"/>
    <col width="21" customWidth="1" min="8" max="8"/>
  </cols>
  <sheetData>
    <row r="1">
      <c r="A1" s="1" t="inlineStr">
        <is>
          <t>OTHER ASSETS (Details Narrative)</t>
        </is>
      </c>
      <c r="B1" s="2" t="inlineStr">
        <is>
          <t>Sep. 30, 2021USD ($)</t>
        </is>
      </c>
      <c r="C1" s="2" t="inlineStr">
        <is>
          <t>Sep. 30, 2021NZD ($)</t>
        </is>
      </c>
      <c r="D1" s="2" t="inlineStr">
        <is>
          <t>Jun. 30, 2021USD ($)</t>
        </is>
      </c>
      <c r="F1" s="2" t="inlineStr">
        <is>
          <t>Jun. 30, 2021NZD ($)</t>
        </is>
      </c>
      <c r="G1" s="2" t="inlineStr">
        <is>
          <t>Jun. 30, 2020USD ($)</t>
        </is>
      </c>
      <c r="H1" s="2" t="inlineStr">
        <is>
          <t>Jun. 30, 2020NZD ($)</t>
        </is>
      </c>
    </row>
    <row r="2">
      <c r="A2" s="3" t="inlineStr">
        <is>
          <t>Deferred Costs, Capitalized, Prepaid, and Other Assets Disclosure [Abstract]</t>
        </is>
      </c>
    </row>
    <row r="3">
      <c r="A3" s="4" t="inlineStr">
        <is>
          <t>Available-for-sale Securities</t>
        </is>
      </c>
      <c r="D3" s="5" t="n">
        <v>1800000</v>
      </c>
      <c r="G3" s="5" t="n">
        <v>1800000</v>
      </c>
    </row>
    <row r="4">
      <c r="A4" s="4" t="inlineStr">
        <is>
          <t>Restricted Cash and Cash Equivalents</t>
        </is>
      </c>
      <c r="B4" s="5" t="n">
        <v>13748</v>
      </c>
      <c r="C4" s="5" t="n">
        <v>20000</v>
      </c>
      <c r="D4" s="6" t="n">
        <v>13989</v>
      </c>
      <c r="F4" s="5" t="n">
        <v>20000</v>
      </c>
      <c r="G4" s="6" t="n">
        <v>12854</v>
      </c>
      <c r="H4" s="5" t="n">
        <v>20000</v>
      </c>
    </row>
    <row r="5">
      <c r="A5" s="4" t="inlineStr">
        <is>
          <t>Other Assets, Noncurrent</t>
        </is>
      </c>
      <c r="B5" s="6" t="n">
        <v>540160</v>
      </c>
      <c r="D5" s="6" t="n">
        <v>540160</v>
      </c>
      <c r="E5" s="4" t="inlineStr">
        <is>
          <t>[1]</t>
        </is>
      </c>
      <c r="G5" s="6" t="n">
        <v>523607</v>
      </c>
    </row>
    <row r="6">
      <c r="A6" s="4" t="inlineStr">
        <is>
          <t>Cost Method Investments</t>
        </is>
      </c>
      <c r="B6" s="6" t="n">
        <v>500000</v>
      </c>
      <c r="D6" s="6" t="n">
        <v>500000</v>
      </c>
      <c r="G6" s="6" t="n">
        <v>500000</v>
      </c>
    </row>
    <row r="7">
      <c r="A7" s="4" t="inlineStr">
        <is>
          <t>Deposits and Prepaid Rent</t>
        </is>
      </c>
      <c r="B7" s="5" t="n">
        <v>40160</v>
      </c>
      <c r="D7" s="5" t="n">
        <v>40160</v>
      </c>
      <c r="G7" s="5" t="n">
        <v>23607</v>
      </c>
    </row>
    <row r="8"/>
    <row r="9">
      <c r="A9" s="4" t="inlineStr">
        <is>
          <t>[1]</t>
        </is>
      </c>
      <c r="B9" s="4" t="inlineStr">
        <is>
          <t>Derived from audited financial statements</t>
        </is>
      </c>
    </row>
  </sheetData>
  <mergeCells count="3">
    <mergeCell ref="D1:E1"/>
    <mergeCell ref="A8:H8"/>
    <mergeCell ref="B9:H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42" customWidth="1" min="2" max="2"/>
    <col width="14" customWidth="1" min="3" max="3"/>
    <col width="13" customWidth="1" min="4" max="4"/>
    <col width="14" customWidth="1" min="5" max="5"/>
    <col width="13" customWidth="1" min="6" max="6"/>
  </cols>
  <sheetData>
    <row r="1">
      <c r="A1" s="1" t="inlineStr">
        <is>
          <t>GOODWILL (Details) - USD ($)</t>
        </is>
      </c>
      <c r="B1" s="2" t="inlineStr">
        <is>
          <t>Sep. 30, 2021</t>
        </is>
      </c>
      <c r="C1" s="2" t="inlineStr">
        <is>
          <t>Jun. 30, 2021</t>
        </is>
      </c>
      <c r="E1" s="2" t="inlineStr">
        <is>
          <t>Jun. 30, 2020</t>
        </is>
      </c>
    </row>
    <row r="2">
      <c r="A2" s="3" t="inlineStr">
        <is>
          <t>Restructuring Cost and Reserve [Line Items]</t>
        </is>
      </c>
    </row>
    <row r="3">
      <c r="A3" s="4" t="inlineStr">
        <is>
          <t>Total</t>
        </is>
      </c>
      <c r="B3" s="5" t="n">
        <v>1043473</v>
      </c>
      <c r="C3" s="5" t="n">
        <v>1043473</v>
      </c>
      <c r="D3" s="4" t="inlineStr">
        <is>
          <t>[1]</t>
        </is>
      </c>
      <c r="E3" s="5" t="n">
        <v>915790</v>
      </c>
    </row>
    <row r="4">
      <c r="A4" s="4" t="inlineStr">
        <is>
          <t>The Original Sprout L L C [Member]</t>
        </is>
      </c>
    </row>
    <row r="5">
      <c r="A5" s="3" t="inlineStr">
        <is>
          <t>Restructuring Cost and Reserve [Line Items]</t>
        </is>
      </c>
    </row>
    <row r="6">
      <c r="A6" s="4" t="inlineStr">
        <is>
          <t>Goodwill - Brigadier</t>
        </is>
      </c>
      <c r="B6" s="6" t="n">
        <v>416817</v>
      </c>
      <c r="C6" s="6" t="n">
        <v>416817</v>
      </c>
      <c r="E6" s="6" t="n">
        <v>416817</v>
      </c>
    </row>
    <row r="7">
      <c r="A7" s="4" t="inlineStr">
        <is>
          <t>Gourmet Foods [Member]</t>
        </is>
      </c>
    </row>
    <row r="8">
      <c r="A8" s="3" t="inlineStr">
        <is>
          <t>Restructuring Cost and Reserve [Line Items]</t>
        </is>
      </c>
    </row>
    <row r="9">
      <c r="A9" s="4" t="inlineStr">
        <is>
          <t>Goodwill - Brigadier</t>
        </is>
      </c>
      <c r="B9" s="6" t="n">
        <v>275311</v>
      </c>
      <c r="C9" s="6" t="n">
        <v>275311</v>
      </c>
      <c r="D9" s="4" t="inlineStr">
        <is>
          <t>[2]</t>
        </is>
      </c>
      <c r="E9" s="6" t="n">
        <v>147628</v>
      </c>
      <c r="F9" s="4" t="inlineStr">
        <is>
          <t>[2]</t>
        </is>
      </c>
    </row>
    <row r="10">
      <c r="A10" s="4" t="inlineStr">
        <is>
          <t>Brigadier [Member]</t>
        </is>
      </c>
    </row>
    <row r="11">
      <c r="A11" s="3" t="inlineStr">
        <is>
          <t>Restructuring Cost and Reserve [Line Items]</t>
        </is>
      </c>
    </row>
    <row r="12">
      <c r="A12" s="4" t="inlineStr">
        <is>
          <t>Goodwill - Brigadier</t>
        </is>
      </c>
      <c r="B12" s="5" t="n">
        <v>351345</v>
      </c>
      <c r="C12" s="5" t="n">
        <v>351345</v>
      </c>
      <c r="E12" s="5" t="n">
        <v>351345</v>
      </c>
    </row>
    <row r="13"/>
    <row r="14">
      <c r="A14" s="4" t="inlineStr">
        <is>
          <t>[1]</t>
        </is>
      </c>
      <c r="B14" s="4" t="inlineStr">
        <is>
          <t>Derived from audited financial statements</t>
        </is>
      </c>
    </row>
    <row r="15">
      <c r="A15" s="4" t="inlineStr">
        <is>
          <t>[2]</t>
        </is>
      </c>
      <c r="B15" s="4" t="inlineStr">
        <is>
          <t>Refer to Note 13, Business
Combinations</t>
        </is>
      </c>
    </row>
  </sheetData>
  <mergeCells count="5">
    <mergeCell ref="C1:D1"/>
    <mergeCell ref="E1:F1"/>
    <mergeCell ref="A13:F13"/>
    <mergeCell ref="B14:F14"/>
    <mergeCell ref="B15:F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2" customWidth="1" min="2" max="2"/>
    <col width="22" customWidth="1" min="3" max="3"/>
    <col width="36" customWidth="1" min="4" max="4"/>
    <col width="37" customWidth="1" min="5" max="5"/>
    <col width="27" customWidth="1" min="6" max="6"/>
    <col width="13"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Jun. 30, 2019</t>
        </is>
      </c>
      <c r="B2" s="5" t="n">
        <v>53</v>
      </c>
      <c r="C2" s="5" t="n">
        <v>37238</v>
      </c>
      <c r="D2" s="5" t="n">
        <v>9178837</v>
      </c>
      <c r="E2" s="5" t="n">
        <v>-175659</v>
      </c>
      <c r="F2" s="5" t="n">
        <v>8152861</v>
      </c>
      <c r="G2" s="5" t="n">
        <v>17193330</v>
      </c>
    </row>
    <row r="3">
      <c r="A3" s="4" t="inlineStr">
        <is>
          <t>Beginning balance (in shares) at Jun. 30, 2019</t>
        </is>
      </c>
      <c r="B3" s="6" t="n">
        <v>53032</v>
      </c>
      <c r="C3" s="6" t="n">
        <v>37237519</v>
      </c>
    </row>
    <row r="4">
      <c r="A4" s="4" t="inlineStr">
        <is>
          <t>Gain on currency translation</t>
        </is>
      </c>
      <c r="B4" s="4" t="inlineStr">
        <is>
          <t xml:space="preserve"> </t>
        </is>
      </c>
      <c r="C4" s="4" t="inlineStr">
        <is>
          <t xml:space="preserve"> </t>
        </is>
      </c>
      <c r="D4" s="4" t="inlineStr">
        <is>
          <t xml:space="preserve"> </t>
        </is>
      </c>
      <c r="E4" s="6" t="n">
        <v>30915</v>
      </c>
      <c r="F4" s="4" t="inlineStr">
        <is>
          <t xml:space="preserve"> </t>
        </is>
      </c>
      <c r="G4" s="6" t="n">
        <v>30915</v>
      </c>
    </row>
    <row r="5">
      <c r="A5" s="4" t="inlineStr">
        <is>
          <t>Net income</t>
        </is>
      </c>
      <c r="B5" s="4" t="inlineStr">
        <is>
          <t xml:space="preserve"> </t>
        </is>
      </c>
      <c r="C5" s="4" t="inlineStr">
        <is>
          <t xml:space="preserve"> </t>
        </is>
      </c>
      <c r="D5" s="4" t="inlineStr">
        <is>
          <t xml:space="preserve"> </t>
        </is>
      </c>
      <c r="E5" s="4" t="inlineStr">
        <is>
          <t xml:space="preserve"> </t>
        </is>
      </c>
      <c r="F5" s="6" t="n">
        <v>1773401</v>
      </c>
      <c r="G5" s="6" t="n">
        <v>1773401</v>
      </c>
    </row>
    <row r="6">
      <c r="A6" s="4" t="inlineStr">
        <is>
          <t>Ending balance, value at Jun. 30, 2020</t>
        </is>
      </c>
      <c r="B6" s="5" t="n">
        <v>53</v>
      </c>
      <c r="C6" s="5" t="n">
        <v>37413</v>
      </c>
      <c r="D6" s="6" t="n">
        <v>9330912</v>
      </c>
      <c r="E6" s="6" t="n">
        <v>-144744</v>
      </c>
      <c r="F6" s="6" t="n">
        <v>9926262</v>
      </c>
      <c r="G6" s="6" t="n">
        <v>19149896</v>
      </c>
    </row>
    <row r="7">
      <c r="A7" s="4" t="inlineStr">
        <is>
          <t>Ending balance (in shares) at Jun. 30, 2020</t>
        </is>
      </c>
      <c r="B7" s="6" t="n">
        <v>53032</v>
      </c>
      <c r="C7" s="6" t="n">
        <v>37412519</v>
      </c>
    </row>
    <row r="8">
      <c r="A8" s="4" t="inlineStr">
        <is>
          <t>Stock-based vendor compensation (in shares)</t>
        </is>
      </c>
      <c r="C8" s="6" t="n">
        <v>175000</v>
      </c>
    </row>
    <row r="9">
      <c r="A9" s="4" t="inlineStr">
        <is>
          <t>Conversion of preferred stock to common stock (in shares)</t>
        </is>
      </c>
      <c r="B9" s="6" t="n">
        <v>-3672</v>
      </c>
    </row>
    <row r="10">
      <c r="A10" s="4" t="inlineStr">
        <is>
          <t>Gain on currency translation</t>
        </is>
      </c>
      <c r="B10" s="4" t="inlineStr">
        <is>
          <t xml:space="preserve"> </t>
        </is>
      </c>
      <c r="C10" s="4" t="inlineStr">
        <is>
          <t xml:space="preserve"> </t>
        </is>
      </c>
      <c r="D10" s="4" t="inlineStr">
        <is>
          <t xml:space="preserve"> </t>
        </is>
      </c>
      <c r="E10" s="6" t="n">
        <v>72714</v>
      </c>
      <c r="F10" s="4" t="inlineStr">
        <is>
          <t xml:space="preserve"> </t>
        </is>
      </c>
      <c r="G10" s="6" t="n">
        <v>72714</v>
      </c>
    </row>
    <row r="11">
      <c r="A11" s="4" t="inlineStr">
        <is>
          <t>Net income</t>
        </is>
      </c>
      <c r="B11" s="4" t="inlineStr">
        <is>
          <t xml:space="preserve"> </t>
        </is>
      </c>
      <c r="C11" s="4" t="inlineStr">
        <is>
          <t xml:space="preserve"> </t>
        </is>
      </c>
      <c r="D11" s="4" t="inlineStr">
        <is>
          <t xml:space="preserve"> </t>
        </is>
      </c>
      <c r="E11" s="4" t="inlineStr">
        <is>
          <t xml:space="preserve"> </t>
        </is>
      </c>
      <c r="F11" s="6" t="n">
        <v>2219434</v>
      </c>
      <c r="G11" s="6" t="n">
        <v>2219434</v>
      </c>
    </row>
    <row r="12">
      <c r="A12" s="4" t="inlineStr">
        <is>
          <t>Ending balance, value at Sep. 30, 2020</t>
        </is>
      </c>
      <c r="B12" s="5" t="n">
        <v>53</v>
      </c>
      <c r="C12" s="5" t="n">
        <v>37413</v>
      </c>
      <c r="D12" s="6" t="n">
        <v>9330912</v>
      </c>
      <c r="E12" s="6" t="n">
        <v>-72030</v>
      </c>
      <c r="F12" s="6" t="n">
        <v>12145696</v>
      </c>
      <c r="G12" s="6" t="n">
        <v>21442044</v>
      </c>
    </row>
    <row r="13">
      <c r="A13" s="4" t="inlineStr">
        <is>
          <t>Ending balance (in shares) at Sep. 30, 2020</t>
        </is>
      </c>
      <c r="B13" s="6" t="n">
        <v>53032</v>
      </c>
      <c r="C13" s="6" t="n">
        <v>37412519</v>
      </c>
    </row>
    <row r="14">
      <c r="A14" s="4" t="inlineStr">
        <is>
          <t>Beginning balance, value at Jun. 30, 2020</t>
        </is>
      </c>
      <c r="B14" s="5" t="n">
        <v>53</v>
      </c>
      <c r="C14" s="5" t="n">
        <v>37413</v>
      </c>
      <c r="D14" s="6" t="n">
        <v>9330912</v>
      </c>
      <c r="E14" s="6" t="n">
        <v>-144744</v>
      </c>
      <c r="F14" s="6" t="n">
        <v>9926262</v>
      </c>
      <c r="G14" s="6" t="n">
        <v>19149896</v>
      </c>
    </row>
    <row r="15">
      <c r="A15" s="4" t="inlineStr">
        <is>
          <t>Beginning balance (in shares) at Jun. 30, 2020</t>
        </is>
      </c>
      <c r="B15" s="6" t="n">
        <v>53032</v>
      </c>
      <c r="C15" s="6" t="n">
        <v>37412519</v>
      </c>
    </row>
    <row r="16">
      <c r="A16" s="4" t="inlineStr">
        <is>
          <t>Gain on currency translation</t>
        </is>
      </c>
      <c r="B16" s="4" t="inlineStr">
        <is>
          <t xml:space="preserve"> </t>
        </is>
      </c>
      <c r="C16" s="4" t="inlineStr">
        <is>
          <t xml:space="preserve"> </t>
        </is>
      </c>
      <c r="D16" s="4" t="inlineStr">
        <is>
          <t xml:space="preserve"> </t>
        </is>
      </c>
      <c r="E16" s="6" t="n">
        <v>287325</v>
      </c>
      <c r="F16" s="4" t="inlineStr">
        <is>
          <t xml:space="preserve"> </t>
        </is>
      </c>
      <c r="G16" s="6" t="n">
        <v>287325</v>
      </c>
    </row>
    <row r="17">
      <c r="A17" s="4" t="inlineStr">
        <is>
          <t>Net income</t>
        </is>
      </c>
      <c r="B17" s="4" t="inlineStr">
        <is>
          <t xml:space="preserve"> </t>
        </is>
      </c>
      <c r="C17" s="4" t="inlineStr">
        <is>
          <t xml:space="preserve"> </t>
        </is>
      </c>
      <c r="D17" s="4" t="inlineStr">
        <is>
          <t xml:space="preserve"> </t>
        </is>
      </c>
      <c r="E17" s="4" t="inlineStr">
        <is>
          <t xml:space="preserve"> </t>
        </is>
      </c>
      <c r="F17" s="6" t="n">
        <v>5849443</v>
      </c>
      <c r="G17" s="6" t="n">
        <v>5849443</v>
      </c>
    </row>
    <row r="18">
      <c r="A18" s="4" t="inlineStr">
        <is>
          <t>Ending balance, value at Jun. 30, 2021</t>
        </is>
      </c>
      <c r="B18" s="5" t="n">
        <v>49</v>
      </c>
      <c r="C18" s="5" t="n">
        <v>37486</v>
      </c>
      <c r="D18" s="6" t="n">
        <v>9330843</v>
      </c>
      <c r="E18" s="6" t="n">
        <v>142581</v>
      </c>
      <c r="F18" s="6" t="n">
        <v>15775705</v>
      </c>
      <c r="G18" s="6" t="n">
        <v>25286664</v>
      </c>
      <c r="H18" s="4" t="inlineStr">
        <is>
          <t>[1]</t>
        </is>
      </c>
    </row>
    <row r="19">
      <c r="A19" s="4" t="inlineStr">
        <is>
          <t>Ending balance (in shares) at Jun. 30, 2021</t>
        </is>
      </c>
      <c r="B19" s="6" t="n">
        <v>49360</v>
      </c>
      <c r="C19" s="6" t="n">
        <v>37485959</v>
      </c>
    </row>
    <row r="20">
      <c r="A20" s="4" t="inlineStr">
        <is>
          <t>Stock-based vendor compensation</t>
        </is>
      </c>
      <c r="B20" s="4" t="inlineStr">
        <is>
          <t xml:space="preserve"> </t>
        </is>
      </c>
      <c r="C20" s="5" t="n">
        <v>175</v>
      </c>
      <c r="D20" s="6" t="n">
        <v>152075</v>
      </c>
      <c r="G20" s="6" t="n">
        <v>152250</v>
      </c>
    </row>
    <row r="21">
      <c r="A21" s="4" t="inlineStr">
        <is>
          <t>Conversion of preferred stock to common stock</t>
        </is>
      </c>
      <c r="B21" s="6" t="n">
        <v>-4</v>
      </c>
      <c r="C21" s="5" t="n">
        <v>73</v>
      </c>
      <c r="D21" s="6" t="n">
        <v>-69</v>
      </c>
      <c r="E21" s="4" t="inlineStr">
        <is>
          <t xml:space="preserve"> </t>
        </is>
      </c>
      <c r="F21" s="4" t="inlineStr">
        <is>
          <t xml:space="preserve"> </t>
        </is>
      </c>
      <c r="G21" s="4" t="inlineStr">
        <is>
          <t xml:space="preserve"> </t>
        </is>
      </c>
    </row>
    <row r="22">
      <c r="A22" s="4" t="inlineStr">
        <is>
          <t>Conversion of preferred stock to common stock (in shares)</t>
        </is>
      </c>
      <c r="C22" s="6" t="n">
        <v>73440</v>
      </c>
    </row>
    <row r="23">
      <c r="A23" s="4" t="inlineStr">
        <is>
          <t>Gain on currency translation</t>
        </is>
      </c>
      <c r="B23" s="4" t="inlineStr">
        <is>
          <t xml:space="preserve"> </t>
        </is>
      </c>
      <c r="C23" s="4" t="inlineStr">
        <is>
          <t xml:space="preserve"> </t>
        </is>
      </c>
      <c r="D23" s="4" t="inlineStr">
        <is>
          <t xml:space="preserve"> </t>
        </is>
      </c>
      <c r="E23" s="6" t="n">
        <v>-86168</v>
      </c>
      <c r="F23" s="4" t="inlineStr">
        <is>
          <t xml:space="preserve"> </t>
        </is>
      </c>
      <c r="G23" s="6" t="n">
        <v>-86168</v>
      </c>
    </row>
    <row r="24">
      <c r="A24" s="4" t="inlineStr">
        <is>
          <t>Net income</t>
        </is>
      </c>
      <c r="B24" s="4" t="inlineStr">
        <is>
          <t xml:space="preserve"> </t>
        </is>
      </c>
      <c r="C24" s="4" t="inlineStr">
        <is>
          <t xml:space="preserve"> </t>
        </is>
      </c>
      <c r="D24" s="4" t="inlineStr">
        <is>
          <t xml:space="preserve"> </t>
        </is>
      </c>
      <c r="E24" s="4" t="inlineStr">
        <is>
          <t xml:space="preserve"> </t>
        </is>
      </c>
      <c r="F24" s="6" t="n">
        <v>-1880993</v>
      </c>
      <c r="G24" s="6" t="n">
        <v>-1880993</v>
      </c>
    </row>
    <row r="25">
      <c r="A25" s="4" t="inlineStr">
        <is>
          <t>Ending balance, value at Sep. 30, 2021</t>
        </is>
      </c>
      <c r="B25" s="5" t="n">
        <v>49</v>
      </c>
      <c r="C25" s="5" t="n">
        <v>37486</v>
      </c>
      <c r="D25" s="5" t="n">
        <v>9330843</v>
      </c>
      <c r="E25" s="5" t="n">
        <v>56413</v>
      </c>
      <c r="F25" s="5" t="n">
        <v>13894712</v>
      </c>
      <c r="G25" s="5" t="n">
        <v>23319503</v>
      </c>
    </row>
    <row r="26">
      <c r="A26" s="4" t="inlineStr">
        <is>
          <t>Ending balance (in shares) at Sep. 30, 2021</t>
        </is>
      </c>
      <c r="B26" s="6" t="n">
        <v>49360</v>
      </c>
      <c r="C26" s="6" t="n">
        <v>37485959</v>
      </c>
    </row>
    <row r="27"/>
    <row r="28">
      <c r="A28" s="4" t="inlineStr">
        <is>
          <t>[1]</t>
        </is>
      </c>
      <c r="B28" s="4" t="inlineStr">
        <is>
          <t>Derived from audited financial statements</t>
        </is>
      </c>
    </row>
  </sheetData>
  <mergeCells count="3">
    <mergeCell ref="G1:H1"/>
    <mergeCell ref="A27:H27"/>
    <mergeCell ref="B28:H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42" customWidth="1" min="2" max="2"/>
    <col width="14" customWidth="1" min="3" max="3"/>
    <col width="13" customWidth="1" min="4" max="4"/>
    <col width="14" customWidth="1" min="5" max="5"/>
  </cols>
  <sheetData>
    <row r="1">
      <c r="A1" s="1" t="inlineStr">
        <is>
          <t>GOODWILL (Details Narrative) - USD ($)</t>
        </is>
      </c>
      <c r="B1" s="2" t="inlineStr">
        <is>
          <t>Sep. 30, 2021</t>
        </is>
      </c>
      <c r="C1" s="2" t="inlineStr">
        <is>
          <t>Jun. 30, 2021</t>
        </is>
      </c>
      <c r="E1" s="2" t="inlineStr">
        <is>
          <t>Jun. 30, 2020</t>
        </is>
      </c>
    </row>
    <row r="2">
      <c r="A2" s="3" t="inlineStr">
        <is>
          <t>Goodwill and Intangible Assets Disclosure [Abstract]</t>
        </is>
      </c>
    </row>
    <row r="3">
      <c r="A3" s="4" t="inlineStr">
        <is>
          <t>Goodwill</t>
        </is>
      </c>
      <c r="B3" s="5" t="n">
        <v>1043473</v>
      </c>
      <c r="C3" s="5" t="n">
        <v>1043473</v>
      </c>
      <c r="D3" s="4" t="inlineStr">
        <is>
          <t>[1]</t>
        </is>
      </c>
      <c r="E3" s="5" t="n">
        <v>915790</v>
      </c>
    </row>
    <row r="4"/>
    <row r="5">
      <c r="A5" s="4" t="inlineStr">
        <is>
          <t>[1]</t>
        </is>
      </c>
      <c r="B5" s="4" t="inlineStr">
        <is>
          <t>Derived from audited financial statements</t>
        </is>
      </c>
    </row>
  </sheetData>
  <mergeCells count="3">
    <mergeCell ref="C1:D1"/>
    <mergeCell ref="A4:E4"/>
    <mergeCell ref="B5:E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42" customWidth="1" min="2" max="2"/>
    <col width="14" customWidth="1" min="3" max="3"/>
    <col width="13" customWidth="1" min="4" max="4"/>
    <col width="14" customWidth="1" min="5" max="5"/>
  </cols>
  <sheetData>
    <row r="1">
      <c r="A1" s="1" t="inlineStr">
        <is>
          <t>ACCOUNTS PAYABLE AND ACCRUED EXPENSES (Details) - USD ($)</t>
        </is>
      </c>
      <c r="B1" s="2" t="inlineStr">
        <is>
          <t>Sep. 30, 2021</t>
        </is>
      </c>
      <c r="C1" s="2" t="inlineStr">
        <is>
          <t>Jun. 30, 2021</t>
        </is>
      </c>
      <c r="E1" s="2" t="inlineStr">
        <is>
          <t>Jun. 30, 2020</t>
        </is>
      </c>
    </row>
    <row r="2">
      <c r="A2" s="3" t="inlineStr">
        <is>
          <t>Payables and Accruals [Abstract]</t>
        </is>
      </c>
    </row>
    <row r="3">
      <c r="A3" s="4" t="inlineStr">
        <is>
          <t>Accounts payable</t>
        </is>
      </c>
      <c r="B3" s="5" t="n">
        <v>2568546</v>
      </c>
      <c r="C3" s="5" t="n">
        <v>1672647</v>
      </c>
      <c r="E3" s="5" t="n">
        <v>1363672</v>
      </c>
    </row>
    <row r="4">
      <c r="A4" s="4" t="inlineStr">
        <is>
          <t>Accrued interest</t>
        </is>
      </c>
      <c r="B4" s="6" t="n">
        <v>135716</v>
      </c>
      <c r="C4" s="6" t="n">
        <v>129596</v>
      </c>
      <c r="E4" s="6" t="n">
        <v>105315</v>
      </c>
    </row>
    <row r="5">
      <c r="A5" s="4" t="inlineStr">
        <is>
          <t>Taxes payable</t>
        </is>
      </c>
      <c r="B5" s="6" t="n">
        <v>282900</v>
      </c>
      <c r="C5" s="6" t="n">
        <v>238020</v>
      </c>
      <c r="E5" s="6" t="n">
        <v>60539</v>
      </c>
    </row>
    <row r="6">
      <c r="A6" s="4" t="inlineStr">
        <is>
          <t>Accrued payroll, vacation and bonus payable</t>
        </is>
      </c>
      <c r="B6" s="6" t="n">
        <v>391016</v>
      </c>
      <c r="C6" s="6" t="n">
        <v>1049359</v>
      </c>
      <c r="E6" s="6" t="n">
        <v>895803</v>
      </c>
    </row>
    <row r="7">
      <c r="A7" s="4" t="inlineStr">
        <is>
          <t>Accrued operating expenses</t>
        </is>
      </c>
      <c r="B7" s="6" t="n">
        <v>3243844</v>
      </c>
      <c r="C7" s="6" t="n">
        <v>773252</v>
      </c>
      <c r="E7" s="6" t="n">
        <v>418287</v>
      </c>
    </row>
    <row r="8">
      <c r="A8" s="4" t="inlineStr">
        <is>
          <t>Total</t>
        </is>
      </c>
      <c r="B8" s="5" t="n">
        <v>6622022</v>
      </c>
      <c r="C8" s="5" t="n">
        <v>3862874</v>
      </c>
      <c r="D8" s="4" t="inlineStr">
        <is>
          <t>[1]</t>
        </is>
      </c>
      <c r="E8" s="5" t="n">
        <v>2843616</v>
      </c>
    </row>
    <row r="9"/>
    <row r="10">
      <c r="A10" s="4" t="inlineStr">
        <is>
          <t>[1]</t>
        </is>
      </c>
      <c r="B10" s="4" t="inlineStr">
        <is>
          <t>Derived from audited financial statements</t>
        </is>
      </c>
    </row>
  </sheetData>
  <mergeCells count="3">
    <mergeCell ref="C1:D1"/>
    <mergeCell ref="A9:E9"/>
    <mergeCell ref="B10:E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LATED PARTY TRANSACTIONS (Details) - USD ($)</t>
        </is>
      </c>
      <c r="B1" s="2" t="inlineStr">
        <is>
          <t>Sep. 30, 2021</t>
        </is>
      </c>
      <c r="C1" s="2" t="inlineStr">
        <is>
          <t>Jun. 30, 2021</t>
        </is>
      </c>
      <c r="D1" s="2" t="inlineStr">
        <is>
          <t>Jun. 30, 2020</t>
        </is>
      </c>
    </row>
    <row r="2">
      <c r="A2" s="3" t="inlineStr">
        <is>
          <t>Short-term Debt [Line Items]</t>
        </is>
      </c>
    </row>
    <row r="3">
      <c r="A3" s="4" t="inlineStr">
        <is>
          <t>Total</t>
        </is>
      </c>
      <c r="B3" s="5" t="n">
        <v>603500</v>
      </c>
      <c r="C3" s="5" t="n">
        <v>603500</v>
      </c>
      <c r="D3" s="5" t="n">
        <v>603500</v>
      </c>
    </row>
    <row r="4">
      <c r="A4" s="4" t="inlineStr">
        <is>
          <t>Notes Payable Due On December 312012 [Member]</t>
        </is>
      </c>
    </row>
    <row r="5">
      <c r="A5" s="3" t="inlineStr">
        <is>
          <t>Short-term Debt [Line Items]</t>
        </is>
      </c>
    </row>
    <row r="6">
      <c r="A6" s="4" t="inlineStr">
        <is>
          <t>Total</t>
        </is>
      </c>
      <c r="B6" s="6" t="n">
        <v>3500</v>
      </c>
      <c r="C6" s="6" t="n">
        <v>3500</v>
      </c>
      <c r="D6" s="6" t="n">
        <v>3500</v>
      </c>
    </row>
    <row r="7">
      <c r="A7" s="4" t="inlineStr">
        <is>
          <t>Notes Payable Due On May 252022 [Member]</t>
        </is>
      </c>
    </row>
    <row r="8">
      <c r="A8" s="3" t="inlineStr">
        <is>
          <t>Short-term Debt [Line Items]</t>
        </is>
      </c>
    </row>
    <row r="9">
      <c r="A9" s="4" t="inlineStr">
        <is>
          <t>Total</t>
        </is>
      </c>
      <c r="B9" s="6" t="n">
        <v>250000</v>
      </c>
      <c r="C9" s="6" t="n">
        <v>250000</v>
      </c>
      <c r="D9" s="6" t="n">
        <v>250000</v>
      </c>
    </row>
    <row r="10">
      <c r="A10" s="4" t="inlineStr">
        <is>
          <t>Notes Payable Due On April 082022 [Member]</t>
        </is>
      </c>
    </row>
    <row r="11">
      <c r="A11" s="3" t="inlineStr">
        <is>
          <t>Short-term Debt [Line Items]</t>
        </is>
      </c>
    </row>
    <row r="12">
      <c r="A12" s="4" t="inlineStr">
        <is>
          <t>Total</t>
        </is>
      </c>
      <c r="B12" s="5" t="n">
        <v>350000</v>
      </c>
      <c r="C12" s="5" t="n">
        <v>350000</v>
      </c>
      <c r="D12" s="5" t="n">
        <v>3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Related Party Transaction [Line Items]</t>
        </is>
      </c>
    </row>
    <row r="4">
      <c r="A4" s="4" t="inlineStr">
        <is>
          <t>Interest Expense, Related Party</t>
        </is>
      </c>
      <c r="B4" s="5" t="n">
        <v>6120</v>
      </c>
      <c r="C4" s="5" t="n">
        <v>6120</v>
      </c>
      <c r="D4" s="5" t="n">
        <v>24281</v>
      </c>
      <c r="E4" s="5" t="n">
        <v>24347</v>
      </c>
    </row>
    <row r="5">
      <c r="A5" s="4" t="inlineStr">
        <is>
          <t>Accrued Interest Related Parties</t>
        </is>
      </c>
      <c r="B5" s="6" t="n">
        <v>135716</v>
      </c>
      <c r="D5" s="6" t="n">
        <v>129596</v>
      </c>
      <c r="E5" s="6" t="n">
        <v>105315</v>
      </c>
    </row>
    <row r="6">
      <c r="A6" s="4" t="inlineStr">
        <is>
          <t>Revenue from Related Parties</t>
        </is>
      </c>
      <c r="B6" s="6" t="n">
        <v>5657027</v>
      </c>
      <c r="C6" s="6" t="n">
        <v>7036301</v>
      </c>
      <c r="D6" s="6" t="n">
        <v>25169182</v>
      </c>
      <c r="E6" s="6" t="n">
        <v>15459061</v>
      </c>
    </row>
    <row r="7">
      <c r="A7" s="4" t="inlineStr">
        <is>
          <t>Wainwright [Member]</t>
        </is>
      </c>
    </row>
    <row r="8">
      <c r="A8" s="3" t="inlineStr">
        <is>
          <t>Related Party Transaction [Line Items]</t>
        </is>
      </c>
    </row>
    <row r="9">
      <c r="A9" s="4" t="inlineStr">
        <is>
          <t>Revenue from Related Parties</t>
        </is>
      </c>
      <c r="B9" s="6" t="n">
        <v>5700000</v>
      </c>
      <c r="C9" s="6" t="n">
        <v>7000000</v>
      </c>
    </row>
    <row r="10">
      <c r="A10" s="4" t="inlineStr">
        <is>
          <t>Accounts Receivable, Related Parties</t>
        </is>
      </c>
      <c r="B10" s="6" t="n">
        <v>1800000</v>
      </c>
      <c r="D10" s="6" t="n">
        <v>2000000</v>
      </c>
      <c r="E10" s="6" t="n">
        <v>2600000</v>
      </c>
    </row>
    <row r="11">
      <c r="A11" s="4" t="inlineStr">
        <is>
          <t>Expense Waiver Funds Related Party</t>
        </is>
      </c>
      <c r="B11" s="6" t="n">
        <v>100000</v>
      </c>
      <c r="C11" s="6" t="n">
        <v>300000</v>
      </c>
      <c r="D11" s="6" t="n">
        <v>900000</v>
      </c>
      <c r="E11" s="6" t="n">
        <v>600000</v>
      </c>
    </row>
    <row r="12">
      <c r="A12" s="4" t="inlineStr">
        <is>
          <t>Fund Expense Limitation Amount Related Party</t>
        </is>
      </c>
      <c r="B12" s="6" t="n">
        <v>100000</v>
      </c>
      <c r="C12" s="5" t="n">
        <v>100000</v>
      </c>
      <c r="D12" s="6" t="n">
        <v>100000</v>
      </c>
      <c r="E12" s="6" t="n">
        <v>100000</v>
      </c>
    </row>
    <row r="13">
      <c r="A13" s="4" t="inlineStr">
        <is>
          <t>Waivers Payable Related Party</t>
        </is>
      </c>
      <c r="B13" s="5" t="n">
        <v>100000</v>
      </c>
      <c r="D13" s="5" t="n">
        <v>100000</v>
      </c>
      <c r="E13" s="5" t="n">
        <v>4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LOANS - PROPERTY AND EQUIPMENT (Details Narrative)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Loans - Property And Equipment</t>
        </is>
      </c>
    </row>
    <row r="4">
      <c r="A4" s="4" t="inlineStr">
        <is>
          <t>Interest Expense, Debt</t>
        </is>
      </c>
      <c r="B4" s="5" t="n">
        <v>4048</v>
      </c>
      <c r="C4" s="5" t="n">
        <v>3963</v>
      </c>
      <c r="D4" s="5" t="n">
        <v>16078</v>
      </c>
      <c r="E4" s="5" t="n">
        <v>1598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Jun. 15, 2021</t>
        </is>
      </c>
      <c r="C1" s="2" t="inlineStr">
        <is>
          <t>Aug. 15, 2019</t>
        </is>
      </c>
      <c r="D1" s="2" t="inlineStr">
        <is>
          <t>Feb. 07, 2019</t>
        </is>
      </c>
      <c r="E1" s="2" t="inlineStr">
        <is>
          <t>Jun. 30, 2021</t>
        </is>
      </c>
      <c r="F1" s="2" t="inlineStr">
        <is>
          <t>Jun. 30, 2020</t>
        </is>
      </c>
      <c r="G1" s="2" t="inlineStr">
        <is>
          <t>Sep. 30, 2021</t>
        </is>
      </c>
      <c r="H1" s="2" t="inlineStr">
        <is>
          <t>Sep. 30, 2020</t>
        </is>
      </c>
      <c r="I1" s="2" t="inlineStr">
        <is>
          <t>Jun. 30, 2019</t>
        </is>
      </c>
    </row>
    <row r="2">
      <c r="A2" s="3" t="inlineStr">
        <is>
          <t>Accumulated Other Comprehensive Income (Loss) [Line Items]</t>
        </is>
      </c>
    </row>
    <row r="3">
      <c r="A3" s="4" t="inlineStr">
        <is>
          <t>Stock Issued During Period, Value, Issued for Services</t>
        </is>
      </c>
      <c r="C3" s="5" t="n">
        <v>152250</v>
      </c>
      <c r="E3" s="5" t="n">
        <v>152250</v>
      </c>
    </row>
    <row r="4">
      <c r="A4" s="4" t="inlineStr">
        <is>
          <t>Preferred Stock [Member]</t>
        </is>
      </c>
    </row>
    <row r="5">
      <c r="A5" s="3" t="inlineStr">
        <is>
          <t>Accumulated Other Comprehensive Income (Loss) [Line Items]</t>
        </is>
      </c>
    </row>
    <row r="6">
      <c r="A6" s="4" t="inlineStr">
        <is>
          <t>Conversion of preferred stock to common stock (in shares)</t>
        </is>
      </c>
      <c r="B6" s="6" t="n">
        <v>3672</v>
      </c>
      <c r="D6" s="6" t="n">
        <v>383919</v>
      </c>
      <c r="F6" s="6" t="n">
        <v>3672</v>
      </c>
    </row>
    <row r="7">
      <c r="A7" s="4" t="inlineStr">
        <is>
          <t>Stock Issued During Period, Shares, Conversion of Convertible Securities</t>
        </is>
      </c>
      <c r="B7" s="6" t="n">
        <v>-3672</v>
      </c>
      <c r="D7" s="6" t="n">
        <v>-383919</v>
      </c>
      <c r="F7" s="6" t="n">
        <v>-3672</v>
      </c>
    </row>
    <row r="8">
      <c r="A8" s="4" t="inlineStr">
        <is>
          <t>Shares, Outstanding</t>
        </is>
      </c>
      <c r="D8" s="6" t="n">
        <v>53032</v>
      </c>
      <c r="E8" s="6" t="n">
        <v>49360</v>
      </c>
      <c r="F8" s="6" t="n">
        <v>53032</v>
      </c>
      <c r="G8" s="6" t="n">
        <v>49360</v>
      </c>
      <c r="H8" s="6" t="n">
        <v>53032</v>
      </c>
      <c r="I8" s="6" t="n">
        <v>53032</v>
      </c>
    </row>
    <row r="9">
      <c r="A9" s="4" t="inlineStr">
        <is>
          <t>Stock Issued During Period, Value, Issued for Services</t>
        </is>
      </c>
      <c r="E9" s="4" t="inlineStr">
        <is>
          <t xml:space="preserve"> </t>
        </is>
      </c>
    </row>
    <row r="10">
      <c r="A10" s="4" t="inlineStr">
        <is>
          <t>Common Stock [Member]</t>
        </is>
      </c>
    </row>
    <row r="11">
      <c r="A11" s="3" t="inlineStr">
        <is>
          <t>Accumulated Other Comprehensive Income (Loss) [Line Items]</t>
        </is>
      </c>
    </row>
    <row r="12">
      <c r="A12" s="4" t="inlineStr">
        <is>
          <t>Conversion of preferred stock to common stock (in shares)</t>
        </is>
      </c>
      <c r="B12" s="6" t="n">
        <v>-73440</v>
      </c>
      <c r="D12" s="6" t="n">
        <v>-7678380</v>
      </c>
      <c r="E12" s="6" t="n">
        <v>-73440</v>
      </c>
    </row>
    <row r="13">
      <c r="A13" s="4" t="inlineStr">
        <is>
          <t>Stock Issued During Period, Shares, Conversion of Convertible Securities</t>
        </is>
      </c>
      <c r="B13" s="6" t="n">
        <v>73440</v>
      </c>
      <c r="D13" s="6" t="n">
        <v>7678380</v>
      </c>
      <c r="E13" s="6" t="n">
        <v>73440</v>
      </c>
    </row>
    <row r="14">
      <c r="A14" s="4" t="inlineStr">
        <is>
          <t>Shares, Outstanding</t>
        </is>
      </c>
      <c r="B14" s="6" t="n">
        <v>49360</v>
      </c>
      <c r="E14" s="6" t="n">
        <v>37485959</v>
      </c>
      <c r="F14" s="6" t="n">
        <v>37412519</v>
      </c>
      <c r="G14" s="6" t="n">
        <v>37485959</v>
      </c>
      <c r="H14" s="6" t="n">
        <v>37412519</v>
      </c>
      <c r="I14" s="6" t="n">
        <v>37237519</v>
      </c>
    </row>
    <row r="15">
      <c r="A15" s="4" t="inlineStr">
        <is>
          <t>Stock Issued During Period, Shares, Issued for Services</t>
        </is>
      </c>
      <c r="C15" s="6" t="n">
        <v>175000</v>
      </c>
      <c r="F15" s="6" t="n">
        <v>175000</v>
      </c>
    </row>
    <row r="16">
      <c r="A16" s="4" t="inlineStr">
        <is>
          <t>Stock Issued During Period, Value, Issued for Services</t>
        </is>
      </c>
      <c r="E16" s="5" t="n">
        <v>1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8" customWidth="1" min="1" max="1"/>
    <col width="42"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USINESS COMBINATIONS (Details) - USD ($)</t>
        </is>
      </c>
      <c r="B1" s="2" t="inlineStr">
        <is>
          <t>Sep. 30, 2021</t>
        </is>
      </c>
      <c r="C1" s="2" t="inlineStr">
        <is>
          <t>Jun. 30, 2021</t>
        </is>
      </c>
      <c r="D1" s="2" t="inlineStr">
        <is>
          <t>[1]</t>
        </is>
      </c>
      <c r="E1" s="2" t="inlineStr">
        <is>
          <t>Oct. 05, 2020</t>
        </is>
      </c>
      <c r="F1" s="2" t="inlineStr">
        <is>
          <t>Jul. 02, 2020</t>
        </is>
      </c>
      <c r="G1" s="2" t="inlineStr">
        <is>
          <t>Jul. 01, 2020</t>
        </is>
      </c>
      <c r="H1" s="2" t="inlineStr">
        <is>
          <t>Jun. 30, 2020</t>
        </is>
      </c>
    </row>
    <row r="2">
      <c r="A2" s="3" t="inlineStr">
        <is>
          <t>Business Acquisition [Line Items]</t>
        </is>
      </c>
    </row>
    <row r="3">
      <c r="A3" s="4" t="inlineStr">
        <is>
          <t>Goodwill</t>
        </is>
      </c>
      <c r="B3" s="5" t="n">
        <v>1043473</v>
      </c>
      <c r="C3" s="5" t="n">
        <v>1043473</v>
      </c>
      <c r="H3" s="5" t="n">
        <v>915790</v>
      </c>
    </row>
    <row r="4">
      <c r="A4" s="4" t="inlineStr">
        <is>
          <t>Printstock Products Ltd [Member] | Gourmet Foods [Member]</t>
        </is>
      </c>
    </row>
    <row r="5">
      <c r="A5" s="3" t="inlineStr">
        <is>
          <t>Business Acquisition [Line Items]</t>
        </is>
      </c>
    </row>
    <row r="6">
      <c r="A6" s="4" t="inlineStr">
        <is>
          <t>Cash in bank</t>
        </is>
      </c>
      <c r="F6" s="5" t="n">
        <v>118774</v>
      </c>
      <c r="G6" s="5" t="n">
        <v>118774</v>
      </c>
    </row>
    <row r="7">
      <c r="A7" s="4" t="inlineStr">
        <is>
          <t>Accounts receivable</t>
        </is>
      </c>
      <c r="F7" s="6" t="n">
        <v>384222</v>
      </c>
      <c r="G7" s="6" t="n">
        <v>384222</v>
      </c>
    </row>
    <row r="8">
      <c r="A8" s="4" t="inlineStr">
        <is>
          <t>Prepayments/deposits</t>
        </is>
      </c>
      <c r="F8" s="6" t="n">
        <v>1372</v>
      </c>
      <c r="G8" s="6" t="n">
        <v>1372</v>
      </c>
    </row>
    <row r="9">
      <c r="A9" s="4" t="inlineStr">
        <is>
          <t>Inventories</t>
        </is>
      </c>
      <c r="F9" s="6" t="n">
        <v>509796</v>
      </c>
      <c r="G9" s="6" t="n">
        <v>509796</v>
      </c>
    </row>
    <row r="10">
      <c r="A10" s="4" t="inlineStr">
        <is>
          <t>Operating lease right-of-use asset</t>
        </is>
      </c>
      <c r="F10" s="6" t="n">
        <v>201699</v>
      </c>
      <c r="G10" s="6" t="n">
        <v>201699</v>
      </c>
    </row>
    <row r="11">
      <c r="A11" s="4" t="inlineStr">
        <is>
          <t>Property and equipment</t>
        </is>
      </c>
      <c r="F11" s="6" t="n">
        <v>401681</v>
      </c>
      <c r="G11" s="6" t="n">
        <v>401681</v>
      </c>
    </row>
    <row r="12">
      <c r="A12" s="4" t="inlineStr">
        <is>
          <t>Intangible assets</t>
        </is>
      </c>
      <c r="F12" s="6" t="n">
        <v>134965</v>
      </c>
      <c r="G12" s="6" t="n">
        <v>134965</v>
      </c>
    </row>
    <row r="13">
      <c r="A13" s="4" t="inlineStr">
        <is>
          <t>Goodwill</t>
        </is>
      </c>
      <c r="F13" s="6" t="n">
        <v>127683</v>
      </c>
      <c r="G13" s="6" t="n">
        <v>127683</v>
      </c>
    </row>
    <row r="14">
      <c r="A14" s="4" t="inlineStr">
        <is>
          <t>Deferred tax liability</t>
        </is>
      </c>
      <c r="E14" s="5" t="n">
        <v>-68061</v>
      </c>
      <c r="F14" s="6" t="n">
        <v>-68061</v>
      </c>
      <c r="G14" s="6" t="n">
        <v>-68061</v>
      </c>
    </row>
    <row r="15">
      <c r="A15" s="4" t="inlineStr">
        <is>
          <t>Assumed lease liabilities</t>
        </is>
      </c>
      <c r="F15" s="6" t="n">
        <v>-201699</v>
      </c>
      <c r="G15" s="6" t="n">
        <v>-201699</v>
      </c>
    </row>
    <row r="16">
      <c r="A16" s="4" t="inlineStr">
        <is>
          <t>Accounts payable and accrued expenses</t>
        </is>
      </c>
      <c r="F16" s="6" t="n">
        <v>-376112</v>
      </c>
      <c r="G16" s="6" t="n">
        <v>-376112</v>
      </c>
    </row>
    <row r="17">
      <c r="A17" s="4" t="inlineStr">
        <is>
          <t>Total Purchase Price</t>
        </is>
      </c>
      <c r="F17" s="5" t="n">
        <v>1234320</v>
      </c>
      <c r="G17" s="5" t="n">
        <v>1234320</v>
      </c>
    </row>
    <row r="18"/>
    <row r="19">
      <c r="A19" s="4" t="inlineStr">
        <is>
          <t>[1]</t>
        </is>
      </c>
      <c r="B19" s="4" t="inlineStr">
        <is>
          <t>Derived from audited financial statements</t>
        </is>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H18"/>
    <mergeCell ref="B19:H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S (Details Narrative)</t>
        </is>
      </c>
      <c r="B1" s="2" t="inlineStr">
        <is>
          <t>Aug. 13, 2021USD ($)</t>
        </is>
      </c>
      <c r="C1" s="2" t="inlineStr">
        <is>
          <t>Aug. 13, 2021GBP (£)</t>
        </is>
      </c>
      <c r="D1" s="2" t="inlineStr">
        <is>
          <t>Sep. 30, 2020NZD ($)</t>
        </is>
      </c>
      <c r="E1" s="2" t="inlineStr">
        <is>
          <t>Jul. 02, 2019USD ($)</t>
        </is>
      </c>
      <c r="F1" s="2" t="inlineStr">
        <is>
          <t>Jul. 02, 2019NZD ($)</t>
        </is>
      </c>
      <c r="G1" s="2" t="inlineStr">
        <is>
          <t>Jul. 02, 2019NZD ($)</t>
        </is>
      </c>
      <c r="H1" s="2" t="inlineStr">
        <is>
          <t>Oct. 05, 2020USD ($)</t>
        </is>
      </c>
      <c r="I1" s="2" t="inlineStr">
        <is>
          <t>Jul. 02, 2020USD ($)</t>
        </is>
      </c>
      <c r="J1" s="2" t="inlineStr">
        <is>
          <t>Jul. 01, 2020USD ($)</t>
        </is>
      </c>
    </row>
    <row r="2">
      <c r="A2" s="4" t="inlineStr">
        <is>
          <t>Printstock Products Ltd [Member] | Gourmet Foods [Member]</t>
        </is>
      </c>
    </row>
    <row r="3">
      <c r="A3" s="3" t="inlineStr">
        <is>
          <t>Business Acquisition [Line Items]</t>
        </is>
      </c>
    </row>
    <row r="4">
      <c r="A4" s="4" t="inlineStr">
        <is>
          <t>Business Combination, Recognized Identifiable Assets Acquired and Liabilities Assumed, Deferred Tax Liabilities</t>
        </is>
      </c>
      <c r="H4" s="5" t="n">
        <v>68061</v>
      </c>
      <c r="I4" s="5" t="n">
        <v>68061</v>
      </c>
      <c r="J4" s="5" t="n">
        <v>68061</v>
      </c>
    </row>
    <row r="5">
      <c r="A5" s="4" t="inlineStr">
        <is>
          <t>Printstock Products Ltd [Member] | Gourmet Foods [Member] | Pro Forma [Member]</t>
        </is>
      </c>
    </row>
    <row r="6">
      <c r="A6" s="3" t="inlineStr">
        <is>
          <t>Business Acquisition [Line Items]</t>
        </is>
      </c>
    </row>
    <row r="7">
      <c r="A7" s="4" t="inlineStr">
        <is>
          <t>Business Combination, Consideration Transferred</t>
        </is>
      </c>
      <c r="E7" s="5" t="n">
        <v>1200000</v>
      </c>
      <c r="F7" s="5" t="n">
        <v>1900000</v>
      </c>
      <c r="G7" s="5" t="n">
        <v>1900000</v>
      </c>
    </row>
    <row r="8">
      <c r="A8" s="4" t="inlineStr">
        <is>
          <t>Payments to Acquire Businesses, Gross</t>
        </is>
      </c>
      <c r="D8" s="5" t="n">
        <v>420552</v>
      </c>
      <c r="F8" s="5" t="n">
        <v>1500000</v>
      </c>
      <c r="G8" s="5" t="n">
        <v>1500000</v>
      </c>
    </row>
    <row r="9">
      <c r="A9" s="4" t="inlineStr">
        <is>
          <t>Tiger Financial And Asset Management Limited [Member] | Marygold Co Uk Limited [Member]</t>
        </is>
      </c>
    </row>
    <row r="10">
      <c r="A10" s="3" t="inlineStr">
        <is>
          <t>Business Acquisition [Line Items]</t>
        </is>
      </c>
    </row>
    <row r="11">
      <c r="A11" s="4" t="inlineStr">
        <is>
          <t>Business Combination, Consideration Transferred</t>
        </is>
      </c>
      <c r="B11" s="5" t="n">
        <v>2100000</v>
      </c>
      <c r="C11" s="10" t="n">
        <v>1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INCOME TAXES (Details Narrative)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Income Tax Disclosure [Abstract]</t>
        </is>
      </c>
    </row>
    <row r="4">
      <c r="A4" s="4" t="inlineStr">
        <is>
          <t>Unrecognized Tax Benefits, If Recognized would impact Effective Tax Rate</t>
        </is>
      </c>
      <c r="B4" s="5" t="n">
        <v>300000</v>
      </c>
      <c r="D4" s="5" t="n">
        <v>251946</v>
      </c>
      <c r="E4" s="5" t="n">
        <v>251946</v>
      </c>
    </row>
    <row r="5">
      <c r="A5" s="4" t="inlineStr">
        <is>
          <t>Income Tax Expense (Benefit)</t>
        </is>
      </c>
      <c r="B5" s="5" t="n">
        <v>238824</v>
      </c>
      <c r="C5" s="5" t="n">
        <v>766325</v>
      </c>
      <c r="D5" s="6" t="n">
        <v>1785458</v>
      </c>
      <c r="E5" s="6" t="n">
        <v>562962</v>
      </c>
    </row>
    <row r="6">
      <c r="A6" s="4" t="inlineStr">
        <is>
          <t>Change in Valuation Allownace</t>
        </is>
      </c>
      <c r="E6" s="6" t="n">
        <v>2573</v>
      </c>
    </row>
    <row r="7">
      <c r="A7" s="4" t="inlineStr">
        <is>
          <t>Income Tax Penalties and Interest Expense, Unrecognized Tax Benefits</t>
        </is>
      </c>
      <c r="D7" s="5" t="n">
        <v>50389</v>
      </c>
      <c r="E7" s="5" t="n">
        <v>3779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1</t>
        </is>
      </c>
      <c r="C1" s="2" t="inlineStr">
        <is>
          <t>Jun. 30, 2021</t>
        </is>
      </c>
    </row>
    <row r="2">
      <c r="A2" s="3" t="inlineStr">
        <is>
          <t>Commitments and Contingencies Disclosure [Abstract]</t>
        </is>
      </c>
    </row>
    <row r="3">
      <c r="A3" s="4" t="inlineStr">
        <is>
          <t>2022</t>
        </is>
      </c>
      <c r="B3" s="5" t="n">
        <v>385304</v>
      </c>
      <c r="C3" s="5" t="n">
        <v>564162</v>
      </c>
    </row>
    <row r="4">
      <c r="A4" s="4" t="inlineStr">
        <is>
          <t>2023</t>
        </is>
      </c>
      <c r="B4" s="6" t="n">
        <v>485382</v>
      </c>
      <c r="C4" s="6" t="n">
        <v>486375</v>
      </c>
    </row>
    <row r="5">
      <c r="A5" s="4" t="inlineStr">
        <is>
          <t>2024</t>
        </is>
      </c>
      <c r="B5" s="6" t="n">
        <v>227789</v>
      </c>
      <c r="C5" s="6" t="n">
        <v>228505</v>
      </c>
    </row>
    <row r="6">
      <c r="A6" s="4" t="inlineStr">
        <is>
          <t>Total minimum lease payments</t>
        </is>
      </c>
      <c r="B6" s="6" t="n">
        <v>1098475</v>
      </c>
      <c r="C6" s="6" t="n">
        <v>1279042</v>
      </c>
    </row>
    <row r="7">
      <c r="A7" s="4" t="inlineStr">
        <is>
          <t>Less: Present value discount</t>
        </is>
      </c>
      <c r="B7" s="6" t="n">
        <v>144260</v>
      </c>
      <c r="C7" s="6" t="n">
        <v>-158411</v>
      </c>
    </row>
    <row r="8">
      <c r="A8" s="4" t="inlineStr">
        <is>
          <t>Total operating lease liabilities</t>
        </is>
      </c>
      <c r="B8" s="5" t="n">
        <v>954215</v>
      </c>
      <c r="C8" s="5" t="n">
        <v>11206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CASH FLOWS FROM OPERATING ACTIVITIES:</t>
        </is>
      </c>
    </row>
    <row r="4">
      <c r="A4" s="4" t="inlineStr">
        <is>
          <t>Net income</t>
        </is>
      </c>
      <c r="B4" s="5" t="n">
        <v>-1880993</v>
      </c>
      <c r="C4" s="5" t="n">
        <v>2219434</v>
      </c>
      <c r="D4" s="5" t="n">
        <v>5849443</v>
      </c>
      <c r="E4" s="5" t="n">
        <v>1773401</v>
      </c>
    </row>
    <row r="5">
      <c r="A5" s="3" t="inlineStr">
        <is>
          <t>Adjustments to reconcile net income to net cash provided by operating activities:</t>
        </is>
      </c>
    </row>
    <row r="6">
      <c r="A6" s="4" t="inlineStr">
        <is>
          <t>Depreciation and amortization</t>
        </is>
      </c>
      <c r="B6" s="6" t="n">
        <v>154765</v>
      </c>
      <c r="C6" s="6" t="n">
        <v>166071</v>
      </c>
      <c r="D6" s="6" t="n">
        <v>599979</v>
      </c>
      <c r="E6" s="6" t="n">
        <v>601826</v>
      </c>
    </row>
    <row r="7">
      <c r="A7" s="4" t="inlineStr">
        <is>
          <t>Bad debt expense</t>
        </is>
      </c>
      <c r="B7" s="4" t="inlineStr">
        <is>
          <t xml:space="preserve"> </t>
        </is>
      </c>
      <c r="C7" s="6" t="n">
        <v>13749</v>
      </c>
      <c r="D7" s="6" t="n">
        <v>9753</v>
      </c>
      <c r="E7" s="6" t="n">
        <v>5746</v>
      </c>
    </row>
    <row r="8">
      <c r="A8" s="4" t="inlineStr">
        <is>
          <t>Unrealized gain on investments</t>
        </is>
      </c>
      <c r="B8" s="6" t="n">
        <v>1059</v>
      </c>
      <c r="C8" s="6" t="n">
        <v>-1067</v>
      </c>
      <c r="D8" s="6" t="n">
        <v>-582</v>
      </c>
      <c r="E8" s="6" t="n">
        <v>-5113</v>
      </c>
    </row>
    <row r="9">
      <c r="A9" s="4" t="inlineStr">
        <is>
          <t>Gain on disposal of equipment</t>
        </is>
      </c>
      <c r="B9" s="6" t="n">
        <v>23407</v>
      </c>
      <c r="C9" s="6" t="n">
        <v>-2100</v>
      </c>
      <c r="D9" s="6" t="n">
        <v>18813</v>
      </c>
      <c r="E9" s="4" t="inlineStr">
        <is>
          <t xml:space="preserve"> </t>
        </is>
      </c>
    </row>
    <row r="10">
      <c r="A10" s="4" t="inlineStr">
        <is>
          <t>Operating lease right of use asset - non-cash lease cost</t>
        </is>
      </c>
      <c r="B10" s="6" t="n">
        <v>164637</v>
      </c>
      <c r="C10" s="6" t="n">
        <v>128320</v>
      </c>
      <c r="D10" s="6" t="n">
        <v>614506</v>
      </c>
      <c r="E10" s="6" t="n">
        <v>379923</v>
      </c>
    </row>
    <row r="11">
      <c r="A11" s="4" t="inlineStr">
        <is>
          <t>Stock-based vendor compensation</t>
        </is>
      </c>
      <c r="D11" s="4" t="inlineStr">
        <is>
          <t xml:space="preserve"> </t>
        </is>
      </c>
      <c r="E11" s="6" t="n">
        <v>152250</v>
      </c>
    </row>
    <row r="12">
      <c r="A12" s="4" t="inlineStr">
        <is>
          <t>Deferred taxes</t>
        </is>
      </c>
      <c r="D12" s="6" t="n">
        <v>-19092</v>
      </c>
      <c r="E12" s="6" t="n">
        <v>44163</v>
      </c>
    </row>
    <row r="13">
      <c r="A13" s="4" t="inlineStr">
        <is>
          <t>Inventory provision</t>
        </is>
      </c>
      <c r="B13" s="6" t="n">
        <v>0</v>
      </c>
      <c r="C13" s="6" t="n">
        <v>0</v>
      </c>
      <c r="D13" s="6" t="n">
        <v>65021</v>
      </c>
      <c r="E13" s="6" t="n">
        <v>10317</v>
      </c>
    </row>
    <row r="14">
      <c r="A14" s="4" t="inlineStr">
        <is>
          <t>Realized gain on sale of investments</t>
        </is>
      </c>
      <c r="D14" s="4" t="inlineStr">
        <is>
          <t xml:space="preserve"> </t>
        </is>
      </c>
      <c r="E14" s="6" t="n">
        <v>-121834</v>
      </c>
    </row>
    <row r="15">
      <c r="A15" s="3" t="inlineStr">
        <is>
          <t>(Increase) decrease in operating assets:</t>
        </is>
      </c>
    </row>
    <row r="16">
      <c r="A16" s="4" t="inlineStr">
        <is>
          <t>Accounts receivable, net</t>
        </is>
      </c>
      <c r="B16" s="6" t="n">
        <v>-397282</v>
      </c>
      <c r="C16" s="6" t="n">
        <v>-205324</v>
      </c>
      <c r="D16" s="6" t="n">
        <v>-306596</v>
      </c>
      <c r="E16" s="6" t="n">
        <v>193546</v>
      </c>
    </row>
    <row r="17">
      <c r="A17" s="4" t="inlineStr">
        <is>
          <t>Accounts receivable - related party</t>
        </is>
      </c>
      <c r="B17" s="6" t="n">
        <v>276224</v>
      </c>
      <c r="C17" s="6" t="n">
        <v>433110</v>
      </c>
      <c r="D17" s="6" t="n">
        <v>572863</v>
      </c>
      <c r="E17" s="6" t="n">
        <v>-1573771</v>
      </c>
    </row>
    <row r="18">
      <c r="A18" s="4" t="inlineStr">
        <is>
          <t>Prepaid income taxes and tax receivable</t>
        </is>
      </c>
      <c r="B18" s="6" t="n">
        <v>-111698</v>
      </c>
      <c r="C18" s="6" t="n">
        <v>859118</v>
      </c>
      <c r="D18" s="6" t="n">
        <v>114083</v>
      </c>
      <c r="E18" s="6" t="n">
        <v>915203</v>
      </c>
    </row>
    <row r="19">
      <c r="A19" s="4" t="inlineStr">
        <is>
          <t>Inventories</t>
        </is>
      </c>
      <c r="B19" s="6" t="n">
        <v>-154924</v>
      </c>
      <c r="C19" s="6" t="n">
        <v>-137859</v>
      </c>
      <c r="D19" s="6" t="n">
        <v>-787081</v>
      </c>
      <c r="E19" s="6" t="n">
        <v>-202079</v>
      </c>
    </row>
    <row r="20">
      <c r="A20" s="4" t="inlineStr">
        <is>
          <t>Other current assets</t>
        </is>
      </c>
      <c r="B20" s="6" t="n">
        <v>129731</v>
      </c>
      <c r="C20" s="6" t="n">
        <v>134208</v>
      </c>
      <c r="D20" s="6" t="n">
        <v>223590</v>
      </c>
      <c r="E20" s="6" t="n">
        <v>-256656</v>
      </c>
    </row>
    <row r="21">
      <c r="A21" s="3" t="inlineStr">
        <is>
          <t>Increase (decrease) in operating liabilities:</t>
        </is>
      </c>
    </row>
    <row r="22">
      <c r="A22" s="4" t="inlineStr">
        <is>
          <t>Accounts payable, accrued expenses and legal settlement</t>
        </is>
      </c>
      <c r="B22" s="6" t="n">
        <v>2786828</v>
      </c>
      <c r="C22" s="6" t="n">
        <v>-179660</v>
      </c>
    </row>
    <row r="23">
      <c r="A23" s="4" t="inlineStr">
        <is>
          <t>Operating lease liabilities</t>
        </is>
      </c>
      <c r="B23" s="6" t="n">
        <v>-166417</v>
      </c>
      <c r="C23" s="6" t="n">
        <v>-129324</v>
      </c>
      <c r="D23" s="6" t="n">
        <v>-361823</v>
      </c>
      <c r="E23" s="6" t="n">
        <v>-380460</v>
      </c>
    </row>
    <row r="24">
      <c r="A24" s="4" t="inlineStr">
        <is>
          <t>Expense waivers - related party</t>
        </is>
      </c>
      <c r="B24" s="6" t="n">
        <v>38328</v>
      </c>
      <c r="C24" s="6" t="n">
        <v>306653</v>
      </c>
      <c r="D24" s="6" t="n">
        <v>-352207</v>
      </c>
      <c r="E24" s="6" t="n">
        <v>96070</v>
      </c>
    </row>
    <row r="25">
      <c r="A25" s="4" t="inlineStr">
        <is>
          <t>Net cash provided by operating activities</t>
        </is>
      </c>
      <c r="B25" s="6" t="n">
        <v>863665</v>
      </c>
      <c r="C25" s="6" t="n">
        <v>3605329</v>
      </c>
      <c r="D25" s="6" t="n">
        <v>7219396</v>
      </c>
      <c r="E25" s="6" t="n">
        <v>1661495</v>
      </c>
    </row>
    <row r="26">
      <c r="A26" s="4" t="inlineStr">
        <is>
          <t>Accounts payable and accrued expenses</t>
        </is>
      </c>
      <c r="D26" s="6" t="n">
        <v>978726</v>
      </c>
      <c r="E26" s="6" t="n">
        <v>28963</v>
      </c>
    </row>
    <row r="27">
      <c r="A27" s="3" t="inlineStr">
        <is>
          <t>CASH FLOWS FROM INVESTING ACTIVITIES:</t>
        </is>
      </c>
    </row>
    <row r="28">
      <c r="A28" s="4" t="inlineStr">
        <is>
          <t>Cash paid for acquisition of business</t>
        </is>
      </c>
      <c r="B28" s="4" t="inlineStr">
        <is>
          <t xml:space="preserve"> </t>
        </is>
      </c>
      <c r="C28" s="6" t="n">
        <v>-723150</v>
      </c>
      <c r="D28" s="6" t="n">
        <v>-1115545</v>
      </c>
      <c r="E28" s="4" t="inlineStr">
        <is>
          <t xml:space="preserve"> </t>
        </is>
      </c>
    </row>
    <row r="29">
      <c r="A29" s="4" t="inlineStr">
        <is>
          <t>Purchase of real estate and equipment</t>
        </is>
      </c>
      <c r="B29" s="6" t="n">
        <v>-3560</v>
      </c>
      <c r="C29" s="6" t="n">
        <v>-5657</v>
      </c>
    </row>
    <row r="30">
      <c r="A30" s="4" t="inlineStr">
        <is>
          <t>Sale of investments</t>
        </is>
      </c>
      <c r="B30" s="6" t="n">
        <v>506462</v>
      </c>
      <c r="C30" s="4" t="inlineStr">
        <is>
          <t xml:space="preserve"> </t>
        </is>
      </c>
      <c r="D30" s="4" t="inlineStr">
        <is>
          <t xml:space="preserve"> </t>
        </is>
      </c>
      <c r="E30" s="6" t="n">
        <v>4121742</v>
      </c>
    </row>
    <row r="31">
      <c r="A31" s="4" t="inlineStr">
        <is>
          <t>Purchase of investments</t>
        </is>
      </c>
      <c r="B31" s="6" t="n">
        <v>-423</v>
      </c>
      <c r="C31" s="6" t="n">
        <v>-2694</v>
      </c>
      <c r="D31" s="6" t="n">
        <v>-7827</v>
      </c>
      <c r="E31" s="6" t="n">
        <v>-2043031</v>
      </c>
    </row>
    <row r="32">
      <c r="A32" s="4" t="inlineStr">
        <is>
          <t>Net cash (used in) provided by investing activities</t>
        </is>
      </c>
      <c r="B32" s="6" t="n">
        <v>502479</v>
      </c>
      <c r="C32" s="6" t="n">
        <v>-731501</v>
      </c>
      <c r="D32" s="6" t="n">
        <v>-1201093</v>
      </c>
      <c r="E32" s="6" t="n">
        <v>1301447</v>
      </c>
    </row>
    <row r="33">
      <c r="A33" s="4" t="inlineStr">
        <is>
          <t>Cash paid for internally developed software</t>
        </is>
      </c>
      <c r="D33" s="4" t="inlineStr">
        <is>
          <t xml:space="preserve"> </t>
        </is>
      </c>
      <c r="E33" s="6" t="n">
        <v>-217990</v>
      </c>
    </row>
    <row r="34">
      <c r="A34" s="4" t="inlineStr">
        <is>
          <t>Purchase of property, plant and equipment</t>
        </is>
      </c>
      <c r="D34" s="6" t="n">
        <v>-77721</v>
      </c>
      <c r="E34" s="6" t="n">
        <v>-559274</v>
      </c>
    </row>
    <row r="35">
      <c r="A35" s="4" t="inlineStr">
        <is>
          <t>Reclassification of building deposit from other current assets to property, plant and equipment, net</t>
        </is>
      </c>
      <c r="D35" s="4" t="inlineStr">
        <is>
          <t xml:space="preserve"> </t>
        </is>
      </c>
      <c r="E35" s="6" t="n">
        <v>178276</v>
      </c>
    </row>
    <row r="36">
      <c r="A36" s="3" t="inlineStr">
        <is>
          <t>CASH FLOWS FROM FINANCING ACTIVITIES:</t>
        </is>
      </c>
    </row>
    <row r="37">
      <c r="A37" s="4" t="inlineStr">
        <is>
          <t>Repayment of property and equipment loans</t>
        </is>
      </c>
      <c r="B37" s="6" t="n">
        <v>-3584</v>
      </c>
      <c r="C37" s="6" t="n">
        <v>-3282</v>
      </c>
      <c r="D37" s="6" t="n">
        <v>-28434</v>
      </c>
      <c r="E37" s="6" t="n">
        <v>-96659</v>
      </c>
    </row>
    <row r="38">
      <c r="A38" s="4" t="inlineStr">
        <is>
          <t>Net cash (used in) provided by financing activities</t>
        </is>
      </c>
      <c r="B38" s="6" t="n">
        <v>-3584</v>
      </c>
      <c r="C38" s="6" t="n">
        <v>-3282</v>
      </c>
      <c r="D38" s="6" t="n">
        <v>-28434</v>
      </c>
      <c r="E38" s="6" t="n">
        <v>289069</v>
      </c>
    </row>
    <row r="39">
      <c r="A39" s="4" t="inlineStr">
        <is>
          <t>Effect of exchange rate change on cash, cash equivalents and restricted cash</t>
        </is>
      </c>
      <c r="D39" s="6" t="n">
        <v>271033</v>
      </c>
      <c r="E39" s="6" t="n">
        <v>78780</v>
      </c>
    </row>
    <row r="40">
      <c r="A40" s="4" t="inlineStr">
        <is>
          <t>NET INCREASE IN CASH, CASH EQUIVALENTS AND RESTRICTED CASH</t>
        </is>
      </c>
      <c r="B40" s="6" t="n">
        <v>1208184</v>
      </c>
      <c r="C40" s="6" t="n">
        <v>3081543</v>
      </c>
      <c r="D40" s="6" t="n">
        <v>6260902</v>
      </c>
      <c r="E40" s="6" t="n">
        <v>3330791</v>
      </c>
    </row>
    <row r="41">
      <c r="A41" s="4" t="inlineStr">
        <is>
          <t>CASH, CASH EQUIVALENTS AND RESTRICTED CASH, BEGINNING BALANCE</t>
        </is>
      </c>
      <c r="B41" s="6" t="n">
        <v>16086944</v>
      </c>
      <c r="C41" s="6" t="n">
        <v>9826042</v>
      </c>
      <c r="D41" s="6" t="n">
        <v>9826042</v>
      </c>
      <c r="E41" s="6" t="n">
        <v>6495251</v>
      </c>
    </row>
    <row r="42">
      <c r="A42" s="4" t="inlineStr">
        <is>
          <t>CASH, CASH EQUIVALENTS AND RESTRICTED CASH, ENDING BALANCE</t>
        </is>
      </c>
      <c r="B42" s="6" t="n">
        <v>17295128</v>
      </c>
      <c r="C42" s="6" t="n">
        <v>12907585</v>
      </c>
      <c r="D42" s="6" t="n">
        <v>16086944</v>
      </c>
      <c r="E42" s="6" t="n">
        <v>9826042</v>
      </c>
    </row>
    <row r="43">
      <c r="A43" s="4" t="inlineStr">
        <is>
          <t>Proceeds from property and equipment loans</t>
        </is>
      </c>
      <c r="D43" s="4" t="inlineStr">
        <is>
          <t xml:space="preserve"> </t>
        </is>
      </c>
      <c r="E43" s="6" t="n">
        <v>385728</v>
      </c>
    </row>
    <row r="44">
      <c r="A44" s="3" t="inlineStr">
        <is>
          <t>SUPPLEMENTAL DISCLOSURES OF CASH FLOW INFORMATION:</t>
        </is>
      </c>
    </row>
    <row r="45">
      <c r="A45" s="4" t="inlineStr">
        <is>
          <t>Interest paid</t>
        </is>
      </c>
      <c r="B45" s="6" t="n">
        <v>4080</v>
      </c>
      <c r="C45" s="6" t="n">
        <v>3963</v>
      </c>
      <c r="D45" s="6" t="n">
        <v>16095</v>
      </c>
      <c r="E45" s="6" t="n">
        <v>16754</v>
      </c>
    </row>
    <row r="46">
      <c r="A46" s="4" t="inlineStr">
        <is>
          <t>Income taxes paid (refunded), net</t>
        </is>
      </c>
      <c r="B46" s="6" t="n">
        <v>296768</v>
      </c>
      <c r="C46" s="6" t="n">
        <v>-238458</v>
      </c>
      <c r="D46" s="6" t="n">
        <v>1688781</v>
      </c>
      <c r="E46" s="6" t="n">
        <v>-494741</v>
      </c>
    </row>
    <row r="47">
      <c r="A47" s="3" t="inlineStr">
        <is>
          <t>NON CASH INVESTING AND FINANCING ACTIVITIES</t>
        </is>
      </c>
    </row>
    <row r="48">
      <c r="A48" s="4" t="inlineStr">
        <is>
          <t>Reclassification of business acquisition deposit</t>
        </is>
      </c>
      <c r="B48" s="4" t="inlineStr">
        <is>
          <t xml:space="preserve"> </t>
        </is>
      </c>
      <c r="C48" s="6" t="n">
        <v>122111</v>
      </c>
      <c r="D48" s="6" t="n">
        <v>122111</v>
      </c>
      <c r="E48" s="4" t="inlineStr">
        <is>
          <t xml:space="preserve"> </t>
        </is>
      </c>
    </row>
    <row r="49">
      <c r="A49" s="4" t="inlineStr">
        <is>
          <t>Purchase price payable</t>
        </is>
      </c>
      <c r="B49" s="4" t="inlineStr">
        <is>
          <t xml:space="preserve"> </t>
        </is>
      </c>
      <c r="C49" s="5" t="n">
        <v>277577</v>
      </c>
    </row>
    <row r="50">
      <c r="A50" s="4" t="inlineStr">
        <is>
          <t>Establishment of operating right-of-use assets through operating lease obligations</t>
        </is>
      </c>
      <c r="D50" s="5" t="n">
        <v>730741</v>
      </c>
      <c r="E50" s="5" t="n">
        <v>115091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42" customWidth="1" min="2" max="2"/>
    <col width="13" customWidth="1" min="3" max="3"/>
    <col width="26" customWidth="1" min="4" max="4"/>
    <col width="21" customWidth="1" min="5" max="5"/>
    <col width="26" customWidth="1" min="6" max="6"/>
    <col width="13" customWidth="1" min="7" max="7"/>
    <col width="21" customWidth="1" min="8" max="8"/>
    <col width="26" customWidth="1" min="9" max="9"/>
    <col width="26" customWidth="1" min="10" max="10"/>
    <col width="21" customWidth="1" min="11" max="11"/>
  </cols>
  <sheetData>
    <row r="1">
      <c r="A1" s="1" t="inlineStr">
        <is>
          <t>COMMITMENTS AND CONTINGENCIES (Details Narrative)</t>
        </is>
      </c>
      <c r="B1" s="2" t="inlineStr">
        <is>
          <t>1 Months Ended</t>
        </is>
      </c>
      <c r="D1" s="2" t="inlineStr">
        <is>
          <t>3 Months Ended</t>
        </is>
      </c>
      <c r="F1" s="2" t="inlineStr">
        <is>
          <t>12 Months Ended</t>
        </is>
      </c>
    </row>
    <row r="2">
      <c r="B2" s="2" t="inlineStr">
        <is>
          <t>Jun. 30, 2021USD ($)</t>
        </is>
      </c>
      <c r="D2" s="2" t="inlineStr">
        <is>
          <t>Sep. 30, 2021USD ($)</t>
        </is>
      </c>
      <c r="E2" s="2" t="inlineStr">
        <is>
          <t>Sep. 30, 2020USD ($)</t>
        </is>
      </c>
      <c r="F2" s="2" t="inlineStr">
        <is>
          <t>Jun. 30, 2021USD ($)</t>
        </is>
      </c>
      <c r="H2" s="2" t="inlineStr">
        <is>
          <t>Jun. 30, 2020USD ($)</t>
        </is>
      </c>
      <c r="I2" s="2" t="inlineStr">
        <is>
          <t>Sep. 30, 2021NZD ($)</t>
        </is>
      </c>
      <c r="J2" s="2" t="inlineStr">
        <is>
          <t>Jun. 30, 2021NZD ($)</t>
        </is>
      </c>
      <c r="K2" s="2" t="inlineStr">
        <is>
          <t>Jun. 30, 2020NZD ($)</t>
        </is>
      </c>
    </row>
    <row r="3">
      <c r="A3" s="3" t="inlineStr">
        <is>
          <t>Purchase Commitment, Excluding Long-term Commitment [Line Items]</t>
        </is>
      </c>
    </row>
    <row r="4">
      <c r="A4" s="4" t="inlineStr">
        <is>
          <t>Lease Payment of the Company and Subsidiaries</t>
        </is>
      </c>
      <c r="D4" s="5" t="n">
        <v>202086</v>
      </c>
      <c r="E4" s="5" t="n">
        <v>164504</v>
      </c>
      <c r="F4" s="5" t="n">
        <v>763304</v>
      </c>
      <c r="H4" s="5" t="n">
        <v>407042</v>
      </c>
    </row>
    <row r="5">
      <c r="A5" s="4" t="inlineStr">
        <is>
          <t>Operating Lease, Right-of-Use Asset</t>
        </is>
      </c>
      <c r="B5" s="5" t="n">
        <v>1058199</v>
      </c>
      <c r="C5" s="4" t="inlineStr">
        <is>
          <t>[1]</t>
        </is>
      </c>
      <c r="D5" s="6" t="n">
        <v>893562</v>
      </c>
      <c r="F5" s="6" t="n">
        <v>1058199</v>
      </c>
      <c r="G5" s="4" t="inlineStr">
        <is>
          <t>[1]</t>
        </is>
      </c>
      <c r="H5" s="6" t="n">
        <v>733917</v>
      </c>
    </row>
    <row r="6">
      <c r="A6" s="4" t="inlineStr">
        <is>
          <t>Lessee, Operating Lease, Deferred Rent</t>
        </is>
      </c>
      <c r="B6" s="6" t="n">
        <v>62432</v>
      </c>
      <c r="D6" s="6" t="n">
        <v>60653</v>
      </c>
      <c r="F6" s="6" t="n">
        <v>62432</v>
      </c>
    </row>
    <row r="7">
      <c r="A7" s="4" t="inlineStr">
        <is>
          <t>Operating Lease, Liability</t>
        </is>
      </c>
      <c r="B7" s="5" t="n">
        <v>1120631</v>
      </c>
      <c r="D7" s="5" t="n">
        <v>954215</v>
      </c>
      <c r="F7" s="5" t="n">
        <v>1120631</v>
      </c>
    </row>
    <row r="8">
      <c r="A8" s="4" t="inlineStr">
        <is>
          <t>Operating Lease, Weighted Average Remaining Lease Term</t>
        </is>
      </c>
      <c r="B8" s="4" t="inlineStr">
        <is>
          <t>2 years 10 months 13 days</t>
        </is>
      </c>
      <c r="D8" s="4" t="inlineStr">
        <is>
          <t>2 years 10 months 24 days</t>
        </is>
      </c>
      <c r="F8" s="4" t="inlineStr">
        <is>
          <t>2 years 10 months 13 days</t>
        </is>
      </c>
      <c r="I8" s="4" t="inlineStr">
        <is>
          <t>2 years 10 months 24 days</t>
        </is>
      </c>
      <c r="J8" s="4" t="inlineStr">
        <is>
          <t>2 years 10 months 13 days</t>
        </is>
      </c>
    </row>
    <row r="9">
      <c r="A9" s="4" t="inlineStr">
        <is>
          <t>Operating Lease, Weighted Average Discount Rate, Percent</t>
        </is>
      </c>
      <c r="B9" s="4" t="inlineStr">
        <is>
          <t>5.60%</t>
        </is>
      </c>
      <c r="D9" s="4" t="inlineStr">
        <is>
          <t>5.60%</t>
        </is>
      </c>
      <c r="F9" s="4" t="inlineStr">
        <is>
          <t>5.60%</t>
        </is>
      </c>
      <c r="I9" s="4" t="inlineStr">
        <is>
          <t>5.60%</t>
        </is>
      </c>
      <c r="J9" s="4" t="inlineStr">
        <is>
          <t>5.60%</t>
        </is>
      </c>
    </row>
    <row r="10">
      <c r="A10" s="4" t="inlineStr">
        <is>
          <t>Restricted Cash and Cash Equivalents</t>
        </is>
      </c>
      <c r="B10" s="5" t="n">
        <v>13989</v>
      </c>
      <c r="D10" s="5" t="n">
        <v>13748</v>
      </c>
      <c r="F10" s="5" t="n">
        <v>13989</v>
      </c>
      <c r="H10" s="6" t="n">
        <v>12854</v>
      </c>
      <c r="I10" s="5" t="n">
        <v>20000</v>
      </c>
      <c r="J10" s="5" t="n">
        <v>20000</v>
      </c>
      <c r="K10" s="5" t="n">
        <v>20000</v>
      </c>
    </row>
    <row r="11">
      <c r="A11" s="4" t="inlineStr">
        <is>
          <t>Defined Contribution Plan, Employer Discretionary Contribution Amount</t>
        </is>
      </c>
      <c r="D11" s="6" t="n">
        <v>34000</v>
      </c>
      <c r="E11" s="5" t="n">
        <v>30000</v>
      </c>
      <c r="F11" s="6" t="n">
        <v>159000</v>
      </c>
      <c r="H11" s="6" t="n">
        <v>153000</v>
      </c>
    </row>
    <row r="12">
      <c r="A12" s="4" t="inlineStr">
        <is>
          <t>Expense Waivers</t>
        </is>
      </c>
      <c r="B12" s="6" t="n">
        <v>69684</v>
      </c>
      <c r="C12" s="4" t="inlineStr">
        <is>
          <t>[1]</t>
        </is>
      </c>
      <c r="D12" s="6" t="n">
        <v>108012</v>
      </c>
      <c r="F12" s="6" t="n">
        <v>69684</v>
      </c>
      <c r="G12" s="4" t="inlineStr">
        <is>
          <t>[1]</t>
        </is>
      </c>
      <c r="H12" s="6" t="n">
        <v>421892</v>
      </c>
    </row>
    <row r="13">
      <c r="A13" s="4" t="inlineStr">
        <is>
          <t>U N L [Member]</t>
        </is>
      </c>
    </row>
    <row r="14">
      <c r="A14" s="3" t="inlineStr">
        <is>
          <t>Purchase Commitment, Excluding Long-term Commitment [Line Items]</t>
        </is>
      </c>
    </row>
    <row r="15">
      <c r="A15" s="4" t="inlineStr">
        <is>
          <t>Expense Waivers</t>
        </is>
      </c>
      <c r="B15" s="6" t="n">
        <v>100000</v>
      </c>
      <c r="F15" s="6" t="n">
        <v>100000</v>
      </c>
      <c r="H15" s="5" t="n">
        <v>400000</v>
      </c>
    </row>
    <row r="16">
      <c r="A16" s="4" t="inlineStr">
        <is>
          <t>Primary Service Vendors [Member]</t>
        </is>
      </c>
    </row>
    <row r="17">
      <c r="A17" s="3" t="inlineStr">
        <is>
          <t>Purchase Commitment, Excluding Long-term Commitment [Line Items]</t>
        </is>
      </c>
    </row>
    <row r="18">
      <c r="A18" s="4" t="inlineStr">
        <is>
          <t>Purchase Obligation</t>
        </is>
      </c>
      <c r="B18" s="6" t="n">
        <v>647000</v>
      </c>
      <c r="D18" s="6" t="n">
        <v>647000</v>
      </c>
      <c r="F18" s="6" t="n">
        <v>647000</v>
      </c>
    </row>
    <row r="19">
      <c r="A19" s="4" t="inlineStr">
        <is>
          <t>Purchase Obligation, to be Paid, Year One</t>
        </is>
      </c>
      <c r="B19" s="6" t="n">
        <v>47000</v>
      </c>
      <c r="D19" s="6" t="n">
        <v>47000</v>
      </c>
      <c r="F19" s="6" t="n">
        <v>47000</v>
      </c>
    </row>
    <row r="20">
      <c r="A20" s="4" t="inlineStr">
        <is>
          <t>Purchase Obligation, to be Paid, Year Three</t>
        </is>
      </c>
      <c r="B20" s="6" t="n">
        <v>300000</v>
      </c>
      <c r="D20" s="6" t="n">
        <v>300000</v>
      </c>
      <c r="F20" s="6" t="n">
        <v>300000</v>
      </c>
    </row>
    <row r="21">
      <c r="A21" s="4" t="inlineStr">
        <is>
          <t>Purchase Obligation, to be Paid, Year Two</t>
        </is>
      </c>
      <c r="B21" s="5" t="n">
        <v>300000</v>
      </c>
      <c r="D21" s="5" t="n">
        <v>300000</v>
      </c>
      <c r="F21" s="5" t="n">
        <v>300000</v>
      </c>
    </row>
    <row r="22">
      <c r="A22" s="4" t="inlineStr">
        <is>
          <t>U S C F [Member]</t>
        </is>
      </c>
    </row>
    <row r="23">
      <c r="A23" s="3" t="inlineStr">
        <is>
          <t>Purchase Commitment, Excluding Long-term Commitment [Line Items]</t>
        </is>
      </c>
    </row>
    <row r="24">
      <c r="A24" s="4" t="inlineStr">
        <is>
          <t>Defined Contribution Plan, Minimum Age Requirement for Participation (Year)</t>
        </is>
      </c>
      <c r="D24" s="4" t="inlineStr">
        <is>
          <t>21 years</t>
        </is>
      </c>
      <c r="F24" s="4" t="inlineStr">
        <is>
          <t>21 years</t>
        </is>
      </c>
    </row>
    <row r="25">
      <c r="A25" s="4" t="inlineStr">
        <is>
          <t>Leased Factory And Warehouse Located In Tauranga New Zealand [Member] | Gourmet Foods [Member]</t>
        </is>
      </c>
    </row>
    <row r="26">
      <c r="A26" s="3" t="inlineStr">
        <is>
          <t>Purchase Commitment, Excluding Long-term Commitment [Line Items]</t>
        </is>
      </c>
    </row>
    <row r="27">
      <c r="A27" s="4" t="inlineStr">
        <is>
          <t>Lessor, Operating Lease, Term of Contract</t>
        </is>
      </c>
      <c r="B27" s="4" t="inlineStr">
        <is>
          <t>3 years</t>
        </is>
      </c>
      <c r="D27" s="4" t="inlineStr">
        <is>
          <t>3 years</t>
        </is>
      </c>
      <c r="F27" s="4" t="inlineStr">
        <is>
          <t>3 years</t>
        </is>
      </c>
      <c r="I27" s="4" t="inlineStr">
        <is>
          <t>3 years</t>
        </is>
      </c>
      <c r="J27" s="4" t="inlineStr">
        <is>
          <t>3 years</t>
        </is>
      </c>
    </row>
    <row r="28">
      <c r="A28" s="4" t="inlineStr">
        <is>
          <t>Operating Lease Monthly Rent</t>
        </is>
      </c>
      <c r="D28" s="5" t="n">
        <v>22820</v>
      </c>
      <c r="F28" s="5" t="n">
        <v>232198</v>
      </c>
    </row>
    <row r="29">
      <c r="A29" s="4" t="inlineStr">
        <is>
          <t>Leased Factory And Warehouse Located In Regina Saskatchewan Canada [Member] | Brigadier [Member]</t>
        </is>
      </c>
    </row>
    <row r="30">
      <c r="A30" s="3" t="inlineStr">
        <is>
          <t>Purchase Commitment, Excluding Long-term Commitment [Line Items]</t>
        </is>
      </c>
    </row>
    <row r="31">
      <c r="A31" s="4" t="inlineStr">
        <is>
          <t>Operating Lease Monthly Rent</t>
        </is>
      </c>
      <c r="D31" s="5" t="n">
        <v>2587</v>
      </c>
      <c r="F31" s="5" t="n">
        <v>2659</v>
      </c>
    </row>
    <row r="32">
      <c r="A32" s="4" t="inlineStr">
        <is>
          <t>Office And Warehouse Space In San Clemente C A [Member] | The Original Sprout L L C [Member]</t>
        </is>
      </c>
    </row>
    <row r="33">
      <c r="A33" s="3" t="inlineStr">
        <is>
          <t>Purchase Commitment, Excluding Long-term Commitment [Line Items]</t>
        </is>
      </c>
    </row>
    <row r="34">
      <c r="A34" s="4" t="inlineStr">
        <is>
          <t>Lessor, Operating Lease, Term of Contract</t>
        </is>
      </c>
      <c r="B34" s="4" t="inlineStr">
        <is>
          <t>3 years</t>
        </is>
      </c>
      <c r="D34" s="4" t="inlineStr">
        <is>
          <t>3 years</t>
        </is>
      </c>
      <c r="F34" s="4" t="inlineStr">
        <is>
          <t>3 years</t>
        </is>
      </c>
      <c r="I34" s="4" t="inlineStr">
        <is>
          <t>3 years</t>
        </is>
      </c>
      <c r="J34" s="4" t="inlineStr">
        <is>
          <t>3 years</t>
        </is>
      </c>
    </row>
    <row r="35">
      <c r="A35" s="4" t="inlineStr">
        <is>
          <t>Operating Lease Monthly Rent</t>
        </is>
      </c>
      <c r="B35" s="5" t="n">
        <v>21875</v>
      </c>
    </row>
    <row r="36">
      <c r="A36" s="4" t="inlineStr">
        <is>
          <t>Lease For Office Space In Walnut Creek California [Member] | Wainwright [Member]</t>
        </is>
      </c>
    </row>
    <row r="37">
      <c r="A37" s="3" t="inlineStr">
        <is>
          <t>Purchase Commitment, Excluding Long-term Commitment [Line Items]</t>
        </is>
      </c>
    </row>
    <row r="38">
      <c r="A38" s="4" t="inlineStr">
        <is>
          <t>Operating Lease Monthly Rent</t>
        </is>
      </c>
      <c r="D38" s="5" t="n">
        <v>13063</v>
      </c>
      <c r="F38" s="5" t="n">
        <v>13063</v>
      </c>
    </row>
    <row r="39">
      <c r="A39" s="4" t="inlineStr">
        <is>
          <t>General Security Lease Agreement [Member]</t>
        </is>
      </c>
    </row>
    <row r="40">
      <c r="A40" s="3" t="inlineStr">
        <is>
          <t>Purchase Commitment, Excluding Long-term Commitment [Line Items]</t>
        </is>
      </c>
    </row>
    <row r="41">
      <c r="A41" s="4" t="inlineStr">
        <is>
          <t>Operating Lease Arrangement, Collateral Amount</t>
        </is>
      </c>
      <c r="B41" s="6" t="n">
        <v>76937</v>
      </c>
      <c r="D41" s="6" t="n">
        <v>75612</v>
      </c>
      <c r="F41" s="6" t="n">
        <v>76937</v>
      </c>
      <c r="I41" s="5" t="n">
        <v>110000</v>
      </c>
      <c r="J41" s="5" t="n">
        <v>110000</v>
      </c>
    </row>
    <row r="42">
      <c r="A42" s="4" t="inlineStr">
        <is>
          <t>Lease Of Separate Facilities [Member]</t>
        </is>
      </c>
    </row>
    <row r="43">
      <c r="A43" s="3" t="inlineStr">
        <is>
          <t>Purchase Commitment, Excluding Long-term Commitment [Line Items]</t>
        </is>
      </c>
    </row>
    <row r="44">
      <c r="A44" s="4" t="inlineStr">
        <is>
          <t>Restricted Cash and Cash Equivalents</t>
        </is>
      </c>
      <c r="B44" s="5" t="n">
        <v>13989</v>
      </c>
      <c r="D44" s="5" t="n">
        <v>13748</v>
      </c>
      <c r="F44" s="5" t="n">
        <v>13989</v>
      </c>
      <c r="I44" s="5" t="n">
        <v>20000</v>
      </c>
      <c r="J44" s="5" t="n">
        <v>20000</v>
      </c>
    </row>
    <row r="45"/>
    <row r="46">
      <c r="A46" s="4" t="inlineStr">
        <is>
          <t>[1]</t>
        </is>
      </c>
      <c r="B46" s="4" t="inlineStr">
        <is>
          <t>Derived from audited financial statements</t>
        </is>
      </c>
    </row>
  </sheetData>
  <mergeCells count="8">
    <mergeCell ref="A1:A2"/>
    <mergeCell ref="B1:C1"/>
    <mergeCell ref="D1:E1"/>
    <mergeCell ref="F1:H1"/>
    <mergeCell ref="B2:C2"/>
    <mergeCell ref="F2:G2"/>
    <mergeCell ref="A45:K45"/>
    <mergeCell ref="B46:K4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3" customWidth="1" min="1" max="1"/>
    <col width="42" customWidth="1" min="2" max="2"/>
    <col width="14" customWidth="1" min="3" max="3"/>
    <col width="13" customWidth="1" min="4" max="4"/>
    <col width="14" customWidth="1" min="5" max="5"/>
  </cols>
  <sheetData>
    <row r="1">
      <c r="A1" s="1" t="inlineStr">
        <is>
          <t>SEGMENT REPORTING (Details) - USD ($)</t>
        </is>
      </c>
      <c r="B1" s="2" t="inlineStr">
        <is>
          <t>Sep. 30, 2021</t>
        </is>
      </c>
      <c r="C1" s="2" t="inlineStr">
        <is>
          <t>Jun. 30, 2021</t>
        </is>
      </c>
      <c r="E1" s="2" t="inlineStr">
        <is>
          <t>Jun. 30, 2020</t>
        </is>
      </c>
    </row>
    <row r="2">
      <c r="A2" s="3" t="inlineStr">
        <is>
          <t>Segment Reporting Information [Line Items]</t>
        </is>
      </c>
    </row>
    <row r="3">
      <c r="A3" s="4" t="inlineStr">
        <is>
          <t>Consolidated</t>
        </is>
      </c>
      <c r="B3" s="5" t="n">
        <v>32157359</v>
      </c>
      <c r="C3" s="5" t="n">
        <v>31507680</v>
      </c>
      <c r="D3" s="4" t="inlineStr">
        <is>
          <t>[1]</t>
        </is>
      </c>
      <c r="E3" s="5" t="n">
        <v>24290919</v>
      </c>
    </row>
    <row r="4">
      <c r="A4" s="4" t="inlineStr">
        <is>
          <t>Corporate Segment [Member]</t>
        </is>
      </c>
    </row>
    <row r="5">
      <c r="A5" s="3" t="inlineStr">
        <is>
          <t>Segment Reporting Information [Line Items]</t>
        </is>
      </c>
    </row>
    <row r="6">
      <c r="A6" s="4" t="inlineStr">
        <is>
          <t>Consolidated</t>
        </is>
      </c>
      <c r="B6" s="6" t="n">
        <v>3033606</v>
      </c>
      <c r="C6" s="6" t="n">
        <v>3513008</v>
      </c>
      <c r="E6" s="6" t="n">
        <v>2891284</v>
      </c>
    </row>
    <row r="7">
      <c r="A7" s="4" t="inlineStr">
        <is>
          <t>U S A Investment Fund Management [Member]</t>
        </is>
      </c>
    </row>
    <row r="8">
      <c r="A8" s="3" t="inlineStr">
        <is>
          <t>Segment Reporting Information [Line Items]</t>
        </is>
      </c>
    </row>
    <row r="9">
      <c r="A9" s="4" t="inlineStr">
        <is>
          <t>Consolidated</t>
        </is>
      </c>
      <c r="B9" s="6" t="n">
        <v>18669464</v>
      </c>
      <c r="C9" s="6" t="n">
        <v>17467044</v>
      </c>
      <c r="E9" s="6" t="n">
        <v>12834581</v>
      </c>
    </row>
    <row r="10">
      <c r="A10" s="4" t="inlineStr">
        <is>
          <t>U S A Beauty Products And Other [Member]</t>
        </is>
      </c>
    </row>
    <row r="11">
      <c r="A11" s="3" t="inlineStr">
        <is>
          <t>Segment Reporting Information [Line Items]</t>
        </is>
      </c>
    </row>
    <row r="12">
      <c r="A12" s="4" t="inlineStr">
        <is>
          <t>Consolidated</t>
        </is>
      </c>
      <c r="B12" s="6" t="n">
        <v>4186931</v>
      </c>
      <c r="C12" s="6" t="n">
        <v>4024803</v>
      </c>
      <c r="E12" s="6" t="n">
        <v>3611471</v>
      </c>
    </row>
    <row r="13">
      <c r="A13" s="4" t="inlineStr">
        <is>
          <t>New Zealand Food Industry Segment [Member]</t>
        </is>
      </c>
    </row>
    <row r="14">
      <c r="A14" s="3" t="inlineStr">
        <is>
          <t>Segment Reporting Information [Line Items]</t>
        </is>
      </c>
    </row>
    <row r="15">
      <c r="A15" s="4" t="inlineStr">
        <is>
          <t>Consolidated</t>
        </is>
      </c>
      <c r="B15" s="6" t="n">
        <v>3628352</v>
      </c>
      <c r="C15" s="6" t="n">
        <v>3831539</v>
      </c>
      <c r="E15" s="6" t="n">
        <v>2606256</v>
      </c>
    </row>
    <row r="16">
      <c r="A16" s="4" t="inlineStr">
        <is>
          <t>Canada Security Alarm [Member]</t>
        </is>
      </c>
    </row>
    <row r="17">
      <c r="A17" s="3" t="inlineStr">
        <is>
          <t>Segment Reporting Information [Line Items]</t>
        </is>
      </c>
    </row>
    <row r="18">
      <c r="A18" s="4" t="inlineStr">
        <is>
          <t>Consolidated</t>
        </is>
      </c>
      <c r="B18" s="5" t="n">
        <v>2639006</v>
      </c>
      <c r="C18" s="5" t="n">
        <v>2671286</v>
      </c>
      <c r="E18" s="5" t="n">
        <v>2347327</v>
      </c>
    </row>
    <row r="19"/>
    <row r="20">
      <c r="A20" s="4" t="inlineStr">
        <is>
          <t>[1]</t>
        </is>
      </c>
      <c r="B20" s="4" t="inlineStr">
        <is>
          <t>Derived from audited financial statements</t>
        </is>
      </c>
    </row>
  </sheetData>
  <mergeCells count="3">
    <mergeCell ref="C1:D1"/>
    <mergeCell ref="A19:E19"/>
    <mergeCell ref="B20:E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SEGMENT REPORTING (Details 2)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Segment Reporting Information [Line Items]</t>
        </is>
      </c>
    </row>
    <row r="4">
      <c r="A4" s="4" t="inlineStr">
        <is>
          <t>Consolidated</t>
        </is>
      </c>
      <c r="B4" s="5" t="n">
        <v>9730747</v>
      </c>
      <c r="C4" s="5" t="n">
        <v>10745057</v>
      </c>
      <c r="D4" s="5" t="n">
        <v>39904448</v>
      </c>
      <c r="E4" s="5" t="n">
        <v>26748988</v>
      </c>
    </row>
    <row r="5">
      <c r="A5" s="4" t="inlineStr">
        <is>
          <t>U S A Investment Fund Management [Member]</t>
        </is>
      </c>
    </row>
    <row r="6">
      <c r="A6" s="3" t="inlineStr">
        <is>
          <t>Segment Reporting Information [Line Items]</t>
        </is>
      </c>
    </row>
    <row r="7">
      <c r="A7" s="4" t="inlineStr">
        <is>
          <t>Consolidated</t>
        </is>
      </c>
      <c r="B7" s="6" t="n">
        <v>5657027</v>
      </c>
      <c r="C7" s="6" t="n">
        <v>7036301</v>
      </c>
      <c r="D7" s="6" t="n">
        <v>25169182</v>
      </c>
      <c r="E7" s="6" t="n">
        <v>15459061</v>
      </c>
    </row>
    <row r="8">
      <c r="A8" s="4" t="inlineStr">
        <is>
          <t>U S A Beauty Products And Other [Member]</t>
        </is>
      </c>
    </row>
    <row r="9">
      <c r="A9" s="3" t="inlineStr">
        <is>
          <t>Segment Reporting Information [Line Items]</t>
        </is>
      </c>
    </row>
    <row r="10">
      <c r="A10" s="4" t="inlineStr">
        <is>
          <t>Consolidated</t>
        </is>
      </c>
      <c r="B10" s="6" t="n">
        <v>1021071</v>
      </c>
      <c r="C10" s="6" t="n">
        <v>972744</v>
      </c>
      <c r="D10" s="6" t="n">
        <v>3756512</v>
      </c>
      <c r="E10" s="6" t="n">
        <v>3883953</v>
      </c>
    </row>
    <row r="11">
      <c r="A11" s="4" t="inlineStr">
        <is>
          <t>New Zealand Food Industry Segment [Member]</t>
        </is>
      </c>
    </row>
    <row r="12">
      <c r="A12" s="3" t="inlineStr">
        <is>
          <t>Segment Reporting Information [Line Items]</t>
        </is>
      </c>
    </row>
    <row r="13">
      <c r="A13" s="4" t="inlineStr">
        <is>
          <t>Consolidated</t>
        </is>
      </c>
      <c r="B13" s="6" t="n">
        <v>2361793</v>
      </c>
      <c r="C13" s="6" t="n">
        <v>2057369</v>
      </c>
      <c r="D13" s="6" t="n">
        <v>8263267</v>
      </c>
      <c r="E13" s="6" t="n">
        <v>4745821</v>
      </c>
    </row>
    <row r="14">
      <c r="A14" s="4" t="inlineStr">
        <is>
          <t>Canada Security Alarm [Member]</t>
        </is>
      </c>
    </row>
    <row r="15">
      <c r="A15" s="3" t="inlineStr">
        <is>
          <t>Segment Reporting Information [Line Items]</t>
        </is>
      </c>
    </row>
    <row r="16">
      <c r="A16" s="4" t="inlineStr">
        <is>
          <t>Consolidated</t>
        </is>
      </c>
      <c r="B16" s="5" t="n">
        <v>690856</v>
      </c>
      <c r="C16" s="5" t="n">
        <v>678643</v>
      </c>
      <c r="D16" s="5" t="n">
        <v>2715487</v>
      </c>
      <c r="E16" s="5" t="n">
        <v>266015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SEGMENT REPORTING (Details 3)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Segment Reporting Information [Line Items]</t>
        </is>
      </c>
    </row>
    <row r="4">
      <c r="A4" s="4" t="inlineStr">
        <is>
          <t>Consolidated</t>
        </is>
      </c>
      <c r="B4" s="5" t="n">
        <v>-1880993</v>
      </c>
      <c r="C4" s="5" t="n">
        <v>2219434</v>
      </c>
      <c r="D4" s="5" t="n">
        <v>5849443</v>
      </c>
      <c r="E4" s="5" t="n">
        <v>1773401</v>
      </c>
    </row>
    <row r="5">
      <c r="A5" s="4" t="inlineStr">
        <is>
          <t>U S A Investment Fund Management [Member]</t>
        </is>
      </c>
    </row>
    <row r="6">
      <c r="A6" s="3" t="inlineStr">
        <is>
          <t>Segment Reporting Information [Line Items]</t>
        </is>
      </c>
    </row>
    <row r="7">
      <c r="A7" s="4" t="inlineStr">
        <is>
          <t>Consolidated</t>
        </is>
      </c>
      <c r="B7" s="6" t="n">
        <v>-367906</v>
      </c>
      <c r="C7" s="6" t="n">
        <v>3228995</v>
      </c>
      <c r="D7" s="6" t="n">
        <v>9983156</v>
      </c>
      <c r="E7" s="6" t="n">
        <v>2850451</v>
      </c>
    </row>
    <row r="8">
      <c r="A8" s="4" t="inlineStr">
        <is>
          <t>U S A Beauty Products And Other [Member]</t>
        </is>
      </c>
    </row>
    <row r="9">
      <c r="A9" s="3" t="inlineStr">
        <is>
          <t>Segment Reporting Information [Line Items]</t>
        </is>
      </c>
    </row>
    <row r="10">
      <c r="A10" s="4" t="inlineStr">
        <is>
          <t>Consolidated</t>
        </is>
      </c>
      <c r="B10" s="6" t="n">
        <v>4522</v>
      </c>
      <c r="C10" s="6" t="n">
        <v>65272</v>
      </c>
      <c r="D10" s="6" t="n">
        <v>-191857</v>
      </c>
      <c r="E10" s="6" t="n">
        <v>215620</v>
      </c>
    </row>
    <row r="11">
      <c r="A11" s="4" t="inlineStr">
        <is>
          <t>New Zealand Food Industry Segment [Member]</t>
        </is>
      </c>
    </row>
    <row r="12">
      <c r="A12" s="3" t="inlineStr">
        <is>
          <t>Segment Reporting Information [Line Items]</t>
        </is>
      </c>
    </row>
    <row r="13">
      <c r="A13" s="4" t="inlineStr">
        <is>
          <t>Consolidated</t>
        </is>
      </c>
      <c r="B13" s="6" t="n">
        <v>153204</v>
      </c>
      <c r="C13" s="6" t="n">
        <v>92298</v>
      </c>
      <c r="D13" s="6" t="n">
        <v>469028</v>
      </c>
      <c r="E13" s="6" t="n">
        <v>326448</v>
      </c>
    </row>
    <row r="14">
      <c r="A14" s="4" t="inlineStr">
        <is>
          <t>Canada Security Alarm [Member]</t>
        </is>
      </c>
    </row>
    <row r="15">
      <c r="A15" s="3" t="inlineStr">
        <is>
          <t>Segment Reporting Information [Line Items]</t>
        </is>
      </c>
    </row>
    <row r="16">
      <c r="A16" s="4" t="inlineStr">
        <is>
          <t>Consolidated</t>
        </is>
      </c>
      <c r="B16" s="6" t="n">
        <v>78406</v>
      </c>
      <c r="C16" s="6" t="n">
        <v>167084</v>
      </c>
      <c r="D16" s="6" t="n">
        <v>284151</v>
      </c>
      <c r="E16" s="6" t="n">
        <v>294295</v>
      </c>
    </row>
    <row r="17">
      <c r="A17" s="4" t="inlineStr">
        <is>
          <t>Corporate Segment [Member]</t>
        </is>
      </c>
    </row>
    <row r="18">
      <c r="A18" s="3" t="inlineStr">
        <is>
          <t>Segment Reporting Information [Line Items]</t>
        </is>
      </c>
    </row>
    <row r="19">
      <c r="A19" s="4" t="inlineStr">
        <is>
          <t>Consolidated</t>
        </is>
      </c>
      <c r="B19" s="5" t="n">
        <v>-1749219</v>
      </c>
      <c r="C19" s="5" t="n">
        <v>-1334215</v>
      </c>
      <c r="D19" s="5" t="n">
        <v>-4695035</v>
      </c>
      <c r="E19" s="5" t="n">
        <v>-191341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8" customWidth="1" min="1" max="1"/>
    <col width="41"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EGMENT REPORTING (Details 4) - USD ($)</t>
        </is>
      </c>
      <c r="B1" s="2" t="inlineStr">
        <is>
          <t>3 Months Ended</t>
        </is>
      </c>
      <c r="F1" s="2" t="inlineStr">
        <is>
          <t>12 Months Ended</t>
        </is>
      </c>
    </row>
    <row r="2">
      <c r="B2" s="2" t="inlineStr">
        <is>
          <t>Sep. 30, 2021</t>
        </is>
      </c>
      <c r="D2" s="2" t="inlineStr">
        <is>
          <t>Sep. 30, 2020</t>
        </is>
      </c>
      <c r="F2" s="2" t="inlineStr">
        <is>
          <t>Jun. 30, 2021</t>
        </is>
      </c>
      <c r="H2" s="2" t="inlineStr">
        <is>
          <t>Jun. 30, 2020</t>
        </is>
      </c>
    </row>
    <row r="3">
      <c r="A3" s="3" t="inlineStr">
        <is>
          <t>Segment Reporting Information [Line Items]</t>
        </is>
      </c>
    </row>
    <row r="4">
      <c r="A4" s="4" t="inlineStr">
        <is>
          <t>Consolidated</t>
        </is>
      </c>
      <c r="B4" s="5" t="n">
        <v>3560</v>
      </c>
      <c r="D4" s="5" t="n">
        <v>407338</v>
      </c>
      <c r="F4" s="5" t="n">
        <v>479402</v>
      </c>
      <c r="H4" s="5" t="n">
        <v>559274</v>
      </c>
    </row>
    <row r="5">
      <c r="A5" s="4" t="inlineStr">
        <is>
          <t>Printstock Products Ltd [Member] | Gourmet Foods [Member]</t>
        </is>
      </c>
    </row>
    <row r="6">
      <c r="A6" s="3" t="inlineStr">
        <is>
          <t>Segment Reporting Information [Line Items]</t>
        </is>
      </c>
    </row>
    <row r="7">
      <c r="A7" s="4" t="inlineStr">
        <is>
          <t>Consolidated</t>
        </is>
      </c>
      <c r="B7" s="6" t="n">
        <v>401681</v>
      </c>
      <c r="F7" s="6" t="n">
        <v>401681</v>
      </c>
    </row>
    <row r="8">
      <c r="A8" s="4" t="inlineStr">
        <is>
          <t>U S A Investment Fund Management [Member]</t>
        </is>
      </c>
    </row>
    <row r="9">
      <c r="A9" s="3" t="inlineStr">
        <is>
          <t>Segment Reporting Information [Line Items]</t>
        </is>
      </c>
    </row>
    <row r="10">
      <c r="A10" s="4" t="inlineStr">
        <is>
          <t>Consolidated</t>
        </is>
      </c>
      <c r="B10" s="4" t="inlineStr">
        <is>
          <t xml:space="preserve"> </t>
        </is>
      </c>
      <c r="D10" s="4" t="inlineStr">
        <is>
          <t xml:space="preserve"> </t>
        </is>
      </c>
      <c r="F10" s="4" t="inlineStr">
        <is>
          <t xml:space="preserve"> </t>
        </is>
      </c>
      <c r="H10" s="4" t="inlineStr">
        <is>
          <t xml:space="preserve"> </t>
        </is>
      </c>
    </row>
    <row r="11">
      <c r="A11" s="4" t="inlineStr">
        <is>
          <t>U S A Beauty Products And Other [Member]</t>
        </is>
      </c>
    </row>
    <row r="12">
      <c r="A12" s="3" t="inlineStr">
        <is>
          <t>Segment Reporting Information [Line Items]</t>
        </is>
      </c>
    </row>
    <row r="13">
      <c r="A13" s="4" t="inlineStr">
        <is>
          <t>Consolidated</t>
        </is>
      </c>
      <c r="B13" s="6" t="n">
        <v>520</v>
      </c>
      <c r="D13" s="6" t="n">
        <v>827</v>
      </c>
      <c r="F13" s="6" t="n">
        <v>41974</v>
      </c>
      <c r="H13" s="6" t="n">
        <v>6242</v>
      </c>
    </row>
    <row r="14">
      <c r="A14" s="4" t="inlineStr">
        <is>
          <t>New Zealand Food Industry Segment [Member]</t>
        </is>
      </c>
    </row>
    <row r="15">
      <c r="A15" s="3" t="inlineStr">
        <is>
          <t>Segment Reporting Information [Line Items]</t>
        </is>
      </c>
    </row>
    <row r="16">
      <c r="A16" s="4" t="inlineStr">
        <is>
          <t>Consolidated</t>
        </is>
      </c>
      <c r="B16" s="6" t="n">
        <v>3040</v>
      </c>
      <c r="C16" s="4" t="inlineStr">
        <is>
          <t>[1]</t>
        </is>
      </c>
      <c r="D16" s="6" t="n">
        <v>413162</v>
      </c>
      <c r="E16" s="4" t="inlineStr">
        <is>
          <t>[1]</t>
        </is>
      </c>
      <c r="F16" s="6" t="n">
        <v>436775</v>
      </c>
      <c r="G16" s="4" t="inlineStr">
        <is>
          <t>[2]</t>
        </is>
      </c>
      <c r="H16" s="6" t="n">
        <v>133975</v>
      </c>
      <c r="I16" s="4" t="inlineStr">
        <is>
          <t>[2]</t>
        </is>
      </c>
    </row>
    <row r="17">
      <c r="A17" s="4" t="inlineStr">
        <is>
          <t>Canada Security Alarm [Member]</t>
        </is>
      </c>
    </row>
    <row r="18">
      <c r="A18" s="3" t="inlineStr">
        <is>
          <t>Segment Reporting Information [Line Items]</t>
        </is>
      </c>
    </row>
    <row r="19">
      <c r="A19" s="4" t="inlineStr">
        <is>
          <t>Consolidated</t>
        </is>
      </c>
      <c r="D19" s="6" t="n">
        <v>-7304</v>
      </c>
      <c r="F19" s="4" t="inlineStr">
        <is>
          <t xml:space="preserve"> </t>
        </is>
      </c>
      <c r="H19" s="6" t="n">
        <v>416271</v>
      </c>
    </row>
    <row r="20">
      <c r="A20" s="4" t="inlineStr">
        <is>
          <t>Corporate Segment [Member]</t>
        </is>
      </c>
    </row>
    <row r="21">
      <c r="A21" s="3" t="inlineStr">
        <is>
          <t>Segment Reporting Information [Line Items]</t>
        </is>
      </c>
    </row>
    <row r="22">
      <c r="A22" s="4" t="inlineStr">
        <is>
          <t>Consolidated</t>
        </is>
      </c>
      <c r="B22" s="4" t="inlineStr">
        <is>
          <t xml:space="preserve"> </t>
        </is>
      </c>
      <c r="D22" s="5" t="n">
        <v>653</v>
      </c>
      <c r="F22" s="5" t="n">
        <v>653</v>
      </c>
      <c r="H22" s="5" t="n">
        <v>2786</v>
      </c>
    </row>
    <row r="23"/>
    <row r="24">
      <c r="A24" s="4" t="inlineStr">
        <is>
          <t>[1]</t>
        </is>
      </c>
      <c r="B24" s="4" t="inlineStr">
        <is>
          <t>Includes $ 401,681 Business Combinations</t>
        </is>
      </c>
    </row>
    <row r="25">
      <c r="A25" s="4" t="inlineStr">
        <is>
          <t>[2]</t>
        </is>
      </c>
      <c r="B25" s="4" t="inlineStr">
        <is>
          <t>Includes $ 401,681 Business Combinations</t>
        </is>
      </c>
    </row>
  </sheetData>
  <mergeCells count="10">
    <mergeCell ref="A1:A2"/>
    <mergeCell ref="B1:E1"/>
    <mergeCell ref="F1:I1"/>
    <mergeCell ref="B2:C2"/>
    <mergeCell ref="D2:E2"/>
    <mergeCell ref="F2:G2"/>
    <mergeCell ref="H2:I2"/>
    <mergeCell ref="A23:I23"/>
    <mergeCell ref="B24:I24"/>
    <mergeCell ref="B25:I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42" customWidth="1" min="2" max="2"/>
    <col width="14" customWidth="1" min="3" max="3"/>
    <col width="13" customWidth="1" min="4" max="4"/>
    <col width="14" customWidth="1" min="5" max="5"/>
  </cols>
  <sheetData>
    <row r="1">
      <c r="A1" s="1" t="inlineStr">
        <is>
          <t>SEGMENT REPORTING (Details 5) - USD ($)</t>
        </is>
      </c>
      <c r="B1" s="2" t="inlineStr">
        <is>
          <t>Sep. 30, 2021</t>
        </is>
      </c>
      <c r="C1" s="2" t="inlineStr">
        <is>
          <t>Jun. 30, 2021</t>
        </is>
      </c>
      <c r="E1" s="2" t="inlineStr">
        <is>
          <t>Jun. 30, 2020</t>
        </is>
      </c>
    </row>
    <row r="2">
      <c r="A2" s="3" t="inlineStr">
        <is>
          <t>Segment Reporting Information [Line Items]</t>
        </is>
      </c>
    </row>
    <row r="3">
      <c r="A3" s="4" t="inlineStr">
        <is>
          <t>Total all locations</t>
        </is>
      </c>
      <c r="B3" s="5" t="n">
        <v>3335172</v>
      </c>
      <c r="C3" s="5" t="n">
        <v>3420886</v>
      </c>
      <c r="E3" s="5" t="n">
        <v>2684985</v>
      </c>
    </row>
    <row r="4">
      <c r="A4" s="4" t="inlineStr">
        <is>
          <t>Less accumulated depreciation</t>
        </is>
      </c>
      <c r="B4" s="6" t="n">
        <v>-1863570</v>
      </c>
      <c r="C4" s="6" t="n">
        <v>-1847441</v>
      </c>
      <c r="E4" s="6" t="n">
        <v>-1487793</v>
      </c>
    </row>
    <row r="5">
      <c r="A5" s="4" t="inlineStr">
        <is>
          <t>Net property, plant and equipment</t>
        </is>
      </c>
      <c r="B5" s="6" t="n">
        <v>1471602</v>
      </c>
      <c r="C5" s="6" t="n">
        <v>1573445</v>
      </c>
      <c r="D5" s="4" t="inlineStr">
        <is>
          <t>[1]</t>
        </is>
      </c>
      <c r="E5" s="6" t="n">
        <v>1197192</v>
      </c>
    </row>
    <row r="6">
      <c r="A6" s="4" t="inlineStr">
        <is>
          <t>U S A Investment Fund Management [Member]</t>
        </is>
      </c>
    </row>
    <row r="7">
      <c r="A7" s="3" t="inlineStr">
        <is>
          <t>Segment Reporting Information [Line Items]</t>
        </is>
      </c>
    </row>
    <row r="8">
      <c r="A8" s="4" t="inlineStr">
        <is>
          <t>Total all locations</t>
        </is>
      </c>
      <c r="B8" s="4" t="inlineStr">
        <is>
          <t xml:space="preserve"> </t>
        </is>
      </c>
      <c r="C8" s="4" t="inlineStr">
        <is>
          <t xml:space="preserve"> </t>
        </is>
      </c>
      <c r="E8" s="4" t="inlineStr">
        <is>
          <t xml:space="preserve"> </t>
        </is>
      </c>
    </row>
    <row r="9">
      <c r="A9" s="4" t="inlineStr">
        <is>
          <t>U S A Beauty Products And Other [Member]</t>
        </is>
      </c>
    </row>
    <row r="10">
      <c r="A10" s="3" t="inlineStr">
        <is>
          <t>Segment Reporting Information [Line Items]</t>
        </is>
      </c>
    </row>
    <row r="11">
      <c r="A11" s="4" t="inlineStr">
        <is>
          <t>Total all locations</t>
        </is>
      </c>
      <c r="B11" s="6" t="n">
        <v>59481</v>
      </c>
      <c r="C11" s="6" t="n">
        <v>58961</v>
      </c>
      <c r="E11" s="6" t="n">
        <v>16987</v>
      </c>
    </row>
    <row r="12">
      <c r="A12" s="4" t="inlineStr">
        <is>
          <t>New Zealand Food Industry Segment [Member]</t>
        </is>
      </c>
    </row>
    <row r="13">
      <c r="A13" s="3" t="inlineStr">
        <is>
          <t>Segment Reporting Information [Line Items]</t>
        </is>
      </c>
    </row>
    <row r="14">
      <c r="A14" s="4" t="inlineStr">
        <is>
          <t>Total all locations</t>
        </is>
      </c>
      <c r="B14" s="6" t="n">
        <v>2286231</v>
      </c>
      <c r="C14" s="6" t="n">
        <v>2345569</v>
      </c>
      <c r="E14" s="6" t="n">
        <v>1721195</v>
      </c>
    </row>
    <row r="15">
      <c r="A15" s="4" t="inlineStr">
        <is>
          <t>Canada Security Alarm [Member]</t>
        </is>
      </c>
    </row>
    <row r="16">
      <c r="A16" s="3" t="inlineStr">
        <is>
          <t>Segment Reporting Information [Line Items]</t>
        </is>
      </c>
    </row>
    <row r="17">
      <c r="A17" s="4" t="inlineStr">
        <is>
          <t>Total all locations</t>
        </is>
      </c>
      <c r="B17" s="6" t="n">
        <v>971716</v>
      </c>
      <c r="C17" s="6" t="n">
        <v>998612</v>
      </c>
      <c r="E17" s="6" t="n">
        <v>929712</v>
      </c>
    </row>
    <row r="18">
      <c r="A18" s="4" t="inlineStr">
        <is>
          <t>Corporate Segment [Member]</t>
        </is>
      </c>
    </row>
    <row r="19">
      <c r="A19" s="3" t="inlineStr">
        <is>
          <t>Segment Reporting Information [Line Items]</t>
        </is>
      </c>
    </row>
    <row r="20">
      <c r="A20" s="4" t="inlineStr">
        <is>
          <t>Total all locations</t>
        </is>
      </c>
      <c r="B20" s="5" t="n">
        <v>17744</v>
      </c>
      <c r="C20" s="5" t="n">
        <v>17744</v>
      </c>
      <c r="E20" s="5" t="n">
        <v>17091</v>
      </c>
    </row>
    <row r="21"/>
    <row r="22">
      <c r="A22" s="4" t="inlineStr">
        <is>
          <t>[1]</t>
        </is>
      </c>
      <c r="B22" s="4" t="inlineStr">
        <is>
          <t>Derived from audited financial statements</t>
        </is>
      </c>
    </row>
  </sheetData>
  <mergeCells count="3">
    <mergeCell ref="C1:D1"/>
    <mergeCell ref="A21:E21"/>
    <mergeCell ref="B22:E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Details) - USD ($)</t>
        </is>
      </c>
      <c r="B1" s="2" t="inlineStr">
        <is>
          <t>Sep. 30, 2021</t>
        </is>
      </c>
      <c r="C1" s="2" t="inlineStr">
        <is>
          <t>Jun. 30, 2021</t>
        </is>
      </c>
      <c r="D1" s="2" t="inlineStr">
        <is>
          <t>Jun. 30, 2020</t>
        </is>
      </c>
    </row>
    <row r="2">
      <c r="A2" s="3" t="inlineStr">
        <is>
          <t>Deferred Costs, Capitalized, Prepaid, and Other Assets Disclosure [Abstract]</t>
        </is>
      </c>
    </row>
    <row r="3">
      <c r="A3" s="4" t="inlineStr">
        <is>
          <t>Prepaid expenses</t>
        </is>
      </c>
      <c r="B3" s="5" t="n">
        <v>292777</v>
      </c>
      <c r="C3" s="5" t="n">
        <v>373381</v>
      </c>
      <c r="D3" s="5" t="n">
        <v>394473</v>
      </c>
    </row>
    <row r="4">
      <c r="A4" s="4" t="inlineStr">
        <is>
          <t>Other current assets</t>
        </is>
      </c>
      <c r="B4" s="5" t="n">
        <v>25441</v>
      </c>
      <c r="C4" s="6" t="n">
        <v>26143</v>
      </c>
      <c r="D4" s="6" t="n">
        <v>209471</v>
      </c>
    </row>
    <row r="5">
      <c r="A5" s="4" t="inlineStr">
        <is>
          <t>Total</t>
        </is>
      </c>
      <c r="C5" s="5" t="n">
        <v>399524</v>
      </c>
      <c r="D5" s="5" t="n">
        <v>6039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BUSINESS COMBINATION (Details 2)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Business Acquisition [Line Items]</t>
        </is>
      </c>
    </row>
    <row r="4">
      <c r="A4" s="4" t="inlineStr">
        <is>
          <t>Basic and diluted earnings per share</t>
        </is>
      </c>
      <c r="B4" s="8" t="n">
        <v>-0.05</v>
      </c>
      <c r="C4" s="8" t="n">
        <v>0.06</v>
      </c>
      <c r="D4" s="8" t="n">
        <v>0.15</v>
      </c>
      <c r="E4" s="8" t="n">
        <v>0.05</v>
      </c>
    </row>
    <row r="5">
      <c r="A5" s="4" t="inlineStr">
        <is>
          <t>Printstock Products Ltd [Member] | Gourmet Foods [Member]</t>
        </is>
      </c>
    </row>
    <row r="6">
      <c r="A6" s="3" t="inlineStr">
        <is>
          <t>Business Acquisition [Line Items]</t>
        </is>
      </c>
    </row>
    <row r="7">
      <c r="A7" s="4" t="inlineStr">
        <is>
          <t>Net revenues</t>
        </is>
      </c>
      <c r="E7" s="5" t="n">
        <v>26748988</v>
      </c>
    </row>
    <row r="8">
      <c r="A8" s="4" t="inlineStr">
        <is>
          <t>Net income</t>
        </is>
      </c>
      <c r="E8" s="5" t="n">
        <v>1773401</v>
      </c>
    </row>
    <row r="9">
      <c r="A9" s="4" t="inlineStr">
        <is>
          <t>Basic and diluted earnings per share</t>
        </is>
      </c>
      <c r="E9" s="8" t="n">
        <v>0.05</v>
      </c>
    </row>
    <row r="10">
      <c r="A10" s="4" t="inlineStr">
        <is>
          <t>Printstock Products Ltd [Member] | Gourmet Foods [Member] | Pro Forma [Member]</t>
        </is>
      </c>
    </row>
    <row r="11">
      <c r="A11" s="3" t="inlineStr">
        <is>
          <t>Business Acquisition [Line Items]</t>
        </is>
      </c>
    </row>
    <row r="12">
      <c r="A12" s="4" t="inlineStr">
        <is>
          <t>Net revenues</t>
        </is>
      </c>
      <c r="E12" s="5" t="n">
        <v>29429415</v>
      </c>
    </row>
    <row r="13">
      <c r="A13" s="4" t="inlineStr">
        <is>
          <t>Net income</t>
        </is>
      </c>
      <c r="E13" s="5" t="n">
        <v>1983542</v>
      </c>
    </row>
    <row r="14">
      <c r="A14" s="4" t="inlineStr">
        <is>
          <t>Basic and diluted earnings per share</t>
        </is>
      </c>
      <c r="E14" s="8" t="n">
        <v>0.0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Income Tax Disclosure [Abstract]</t>
        </is>
      </c>
    </row>
    <row r="4">
      <c r="A4" s="4" t="inlineStr">
        <is>
          <t>U.S.</t>
        </is>
      </c>
      <c r="B4" s="5" t="n">
        <v>6983223</v>
      </c>
      <c r="C4" s="5" t="n">
        <v>1981773</v>
      </c>
    </row>
    <row r="5">
      <c r="A5" s="4" t="inlineStr">
        <is>
          <t>Foreign</t>
        </is>
      </c>
      <c r="B5" s="6" t="n">
        <v>651678</v>
      </c>
      <c r="C5" s="6" t="n">
        <v>354590</v>
      </c>
    </row>
    <row r="6">
      <c r="A6" s="4" t="inlineStr">
        <is>
          <t>Income before income taxes</t>
        </is>
      </c>
      <c r="B6" s="5" t="n">
        <v>7634901</v>
      </c>
      <c r="C6" s="5" t="n">
        <v>233636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 width="14" customWidth="1" min="5" max="5"/>
  </cols>
  <sheetData>
    <row r="1">
      <c r="A1" s="1" t="inlineStr">
        <is>
          <t>INCOME TAXES (Details 2)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Income Tax Disclosure [Abstract]</t>
        </is>
      </c>
    </row>
    <row r="4">
      <c r="A4" s="4" t="inlineStr">
        <is>
          <t>U.S. operations</t>
        </is>
      </c>
      <c r="D4" s="5" t="n">
        <v>1488351</v>
      </c>
      <c r="E4" s="5" t="n">
        <v>425639</v>
      </c>
    </row>
    <row r="5">
      <c r="A5" s="4" t="inlineStr">
        <is>
          <t>Foreign operations</t>
        </is>
      </c>
      <c r="D5" s="6" t="n">
        <v>297107</v>
      </c>
      <c r="E5" s="6" t="n">
        <v>137323</v>
      </c>
    </row>
    <row r="6">
      <c r="A6" s="4" t="inlineStr">
        <is>
          <t>Total</t>
        </is>
      </c>
      <c r="B6" s="5" t="n">
        <v>238824</v>
      </c>
      <c r="C6" s="5" t="n">
        <v>766325</v>
      </c>
      <c r="D6" s="6" t="n">
        <v>1785458</v>
      </c>
      <c r="E6" s="6" t="n">
        <v>562962</v>
      </c>
    </row>
    <row r="7">
      <c r="A7" s="3" t="inlineStr">
        <is>
          <t>Current:</t>
        </is>
      </c>
    </row>
    <row r="8">
      <c r="A8" s="4" t="inlineStr">
        <is>
          <t>Federal</t>
        </is>
      </c>
      <c r="D8" s="6" t="n">
        <v>1426303</v>
      </c>
      <c r="E8" s="6" t="n">
        <v>274229</v>
      </c>
    </row>
    <row r="9">
      <c r="A9" s="4" t="inlineStr">
        <is>
          <t>States</t>
        </is>
      </c>
      <c r="D9" s="6" t="n">
        <v>122052</v>
      </c>
      <c r="E9" s="6" t="n">
        <v>64861</v>
      </c>
    </row>
    <row r="10">
      <c r="A10" s="4" t="inlineStr">
        <is>
          <t>Foreign</t>
        </is>
      </c>
      <c r="D10" s="6" t="n">
        <v>256195</v>
      </c>
      <c r="E10" s="6" t="n">
        <v>179709</v>
      </c>
    </row>
    <row r="11">
      <c r="A11" s="4" t="inlineStr">
        <is>
          <t>Total current</t>
        </is>
      </c>
      <c r="D11" s="6" t="n">
        <v>1804550</v>
      </c>
      <c r="E11" s="6" t="n">
        <v>518799</v>
      </c>
    </row>
    <row r="12">
      <c r="A12" s="3" t="inlineStr">
        <is>
          <t>Deferred:</t>
        </is>
      </c>
    </row>
    <row r="13">
      <c r="A13" s="4" t="inlineStr">
        <is>
          <t>Federal</t>
        </is>
      </c>
      <c r="D13" s="6" t="n">
        <v>-56397</v>
      </c>
      <c r="E13" s="6" t="n">
        <v>94273</v>
      </c>
    </row>
    <row r="14">
      <c r="A14" s="4" t="inlineStr">
        <is>
          <t>States</t>
        </is>
      </c>
      <c r="D14" s="6" t="n">
        <v>-3607</v>
      </c>
      <c r="E14" s="6" t="n">
        <v>-7723</v>
      </c>
    </row>
    <row r="15">
      <c r="A15" s="4" t="inlineStr">
        <is>
          <t>Foreign</t>
        </is>
      </c>
      <c r="D15" s="6" t="n">
        <v>40912</v>
      </c>
      <c r="E15" s="6" t="n">
        <v>-42387</v>
      </c>
    </row>
    <row r="16">
      <c r="A16" s="4" t="inlineStr">
        <is>
          <t>Total deferred</t>
        </is>
      </c>
      <c r="D16" s="5" t="n">
        <v>-19092</v>
      </c>
      <c r="E16" s="5" t="n">
        <v>441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Sep. 30, 2021</t>
        </is>
      </c>
      <c r="C2" s="2" t="inlineStr">
        <is>
          <t>Jun. 30, 2021</t>
        </is>
      </c>
    </row>
    <row r="3">
      <c r="A3" s="3" t="inlineStr">
        <is>
          <t>Accounting Policies [Abstract]</t>
        </is>
      </c>
    </row>
    <row r="4">
      <c r="A4" s="4" t="inlineStr">
        <is>
          <t>ORGANIZATION AND DESCRIPTION OF BUSINESS</t>
        </is>
      </c>
      <c r="B4" s="4" t="inlineStr">
        <is>
          <t>NOTE 1. ORGANIZATION
AND DESCRIPTION OF BUSINESS Concierge Technologies,
Inc., (the “Company” or “Concierge”), a Nevada corporation, operates through its wholly owned subsidiaries who
are engaged in varied business activities. The operations of the Company’s wholly owned subsidiaries are more particularly described
herein but are summarized as follows:
· Wainwright Holdings, Inc.
(“Wainwright”), a U.S. based company, is the sole member of two investment services limited liability company subsidiaries,
United States Commodity Funds LLC (“USCF”), and USCF Advisers LLC (“USCF Advisers”), each of which manages,
operates or is an investment advisor to exchange traded funds organized as limited partnerships or investment trusts that issue shares which
trade on the NYSE Arca stock exchange.
· Gourmet Foods, Ltd., a
New Zealand based company, manufactures and distributes New Zealand meat pies on a commercial scale and its wholly owned New
Zealand subsidiary company, Printstock Products Limited (“Printstock”), prints specialty wrappers for the food industry
in New Zealand and Australia (collectively “Gourmet Foods”).
· Brigadier Security Systems
(2000) Ltd. (“Brigadier”), a Canadian based company, sells and installs commercial and residential alarm monitoring systems
under the names Brigadier Security Systems and Elite Security in the province of Saskatchewan.
· Kahnalytics, Inc. dba/Original
Sprout (“Original Sprout”), a U.S. based company, is engaged in the wholesale distribution of hair and skin care products
under the brand name Original Sprout on a global scale.
· Marygold &amp; Co., a
newly formed U.S. based company, together with its wholly owned limited liability company, Marygold &amp; Co. Advisory Services,
LLC, (collectively “Marygold”) was established by Concierge to explore opportunities in the financial technology
(“Fintech”) space, is still in the development stage as of September 30, 2021, and is estimated to launch commercial
services in the current fiscal year. Through September 30, 2021, expenditures have been limited to developing the business model
and the associated application development.
· Marygold &amp; Co. (UK)
Limited, a newly formed U.K. limited company (“Marygold UK”), was established to act as a holding company for acquisitions
to be made in the U.K. As of September 30, 2021, there have been no acquisitions completed and no operations. The expenses of Marygold
UK have been included with those of Concierge. Concierge manages
its operating businesses on a decentralized basis. There are no centralized or integrated operational functions such as marketing, sales,
legal or other professional services and there is little involvement by Concierge’s management in the day-to-day business affairs
of its operating subsidiary businesses apart from oversight. Concierge’s corporate management is responsible for capital allocation
decisions, investment activities and selection and retention of the Chief Executive to head each of the operating subsidiaries. Concierge’s
corporate management is also responsible for corporate governance practices, monitoring regulatory affairs, including those of its operating
businesses and involvement in governance-related issues of its subsidiaries as needed. Across Concierge and its subsidiaries the Company
employs 114 people. As
more fully detailed in the Company’s Definitive Information Statement on Schedule 14C, filed with the U.S. Securities and Exchange
Commission on September 13, 2021, on August 24, 2021, the Board of Directors of the Company approved, by unanimous written consent in
lieu of a meeting, to effect a name change of the Company to “The Marygold Companies, Inc.” As of November 12, 2021,
no action has been taken with respect to the name change and no definitive date has been set.</t>
        </is>
      </c>
      <c r="C4" s="4" t="inlineStr">
        <is>
          <t>ORGANIZATION
AND DESCRIPTION OF BUSINESS Concierge Technologies,
Inc., (the “Company” or “Concierge”), a Nevada corporation, operates through its wholly-owned subsidiaries
who are engaged in varied business activities. The operations of the Company’s wholly-owned subsidiaries are more particularly
described herein but are summarized as follows:
● Wainwright
Holdings, Inc. (“Wainwright”), a U.S. based company, is the sole member of two investment services limited liability
company subsidiaries, United States Commodity Funds LLC (“USCF”), and USCF Advisers LLC (“USCF Advisers”),
each of which manages, operates or is an investment advisor to exchange traded funds organized as limited partnerships or
investment trusts that issue shares which trade on the NYSE Arca stock exchange.
● Gourmet
Foods, Ltd., a New Zealand based company, manufactures and distributes New Zealand meat pies on a commercial scale and its
wholly-owned New Zealand subsidiary company, Printstock Products Limited (“Printstock”), prints specialty wrappers
for the food industry in New Zealand and Australia (collectively “Gourmet Foods”).
● Brigadier
Security Systems (2000) Ltd. (“Brigadier”), a Canadian based company, sells and installs commercial and residential
alarm monitoring systems under the names Brigadier Security Systems and Elite Security in the province of Saskatchewan.
● Kahnalytics,
Inc. dba/Original Sprout (“Original Sprout”), a U.S. based company, is engaged in the wholesale distribution of
hair and skin care products under the brand name Original Sprout on a global scale.
● Marygold
&amp; Co., a newly formed U.S. based company, together with its wholly-owned limited liability company, Marygold &amp; Co.
Advisory Services, LLC, ( collectively “Marygold”) was established by Concierge to explore opportunities
in the financial technology (“Fintech”) space, is still in the development stage as of June 30, 2021, and is
estimated to launch commercial services in the coming fiscal year. Through June 30, 2021, expenditures have been limited
to developing the business model and the associated application development. Concierge manages
its operating businesses on a decentralized basis. There are no centralized or integrated operational functions such as marketing,
sales, legal or other professional services and there is little involvement by Concierge’s management in the day-to-day
business affairs of its operating subsidiary businesses apart from oversight. Concierge’s corporate management is responsible
for capital allocation decisions, investment activities and selection and retention of the Chief Executive to head each of the
operating subsidiaries. Concierge’s corporate management is also responsible for corporate governance practices, monitoring regulatory
affairs, including those of its operating businesses and involvement in governance-related issues of its subsidiaries as need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3) - USD ($)</t>
        </is>
      </c>
      <c r="B1" s="2" t="inlineStr">
        <is>
          <t>Jun. 30, 2021</t>
        </is>
      </c>
      <c r="C1" s="2" t="inlineStr">
        <is>
          <t>Jun. 30, 2020</t>
        </is>
      </c>
    </row>
    <row r="2">
      <c r="A2" s="3" t="inlineStr">
        <is>
          <t>Deferred tax assets:</t>
        </is>
      </c>
    </row>
    <row r="3">
      <c r="A3" s="4" t="inlineStr">
        <is>
          <t>Property and equipment and intangible assets - U.S.</t>
        </is>
      </c>
      <c r="B3" s="5" t="n">
        <v>469403</v>
      </c>
      <c r="C3" s="5" t="n">
        <v>529694</v>
      </c>
    </row>
    <row r="4">
      <c r="A4" s="4" t="inlineStr">
        <is>
          <t>Net operating loss</t>
        </is>
      </c>
      <c r="B4" s="6" t="n">
        <v>14220</v>
      </c>
      <c r="C4" s="4" t="inlineStr">
        <is>
          <t xml:space="preserve"> </t>
        </is>
      </c>
    </row>
    <row r="5">
      <c r="A5" s="4" t="inlineStr">
        <is>
          <t>Accruals, reserves and other - U.S.</t>
        </is>
      </c>
      <c r="B5" s="6" t="n">
        <v>336823</v>
      </c>
      <c r="C5" s="6" t="n">
        <v>229568</v>
      </c>
    </row>
    <row r="6">
      <c r="A6" s="4" t="inlineStr">
        <is>
          <t>Leasing assets</t>
        </is>
      </c>
      <c r="B6" s="6" t="n">
        <v>245819</v>
      </c>
      <c r="C6" s="6" t="n">
        <v>125480</v>
      </c>
    </row>
    <row r="7">
      <c r="A7" s="4" t="inlineStr">
        <is>
          <t>Leasing liabilities</t>
        </is>
      </c>
      <c r="B7" s="6" t="n">
        <v>-238789</v>
      </c>
      <c r="C7" s="6" t="n">
        <v>-117270</v>
      </c>
    </row>
    <row r="8">
      <c r="A8" s="4" t="inlineStr">
        <is>
          <t>Gross deferred tax assets</t>
        </is>
      </c>
      <c r="B8" s="6" t="n">
        <v>827476</v>
      </c>
      <c r="C8" s="6" t="n">
        <v>767472</v>
      </c>
    </row>
    <row r="9">
      <c r="A9" s="4" t="inlineStr">
        <is>
          <t>Less valuation allowance</t>
        </is>
      </c>
      <c r="B9" s="4" t="inlineStr">
        <is>
          <t xml:space="preserve"> </t>
        </is>
      </c>
      <c r="C9" s="4" t="inlineStr">
        <is>
          <t xml:space="preserve"> </t>
        </is>
      </c>
    </row>
    <row r="10">
      <c r="A10" s="4" t="inlineStr">
        <is>
          <t>Total deferred tax assets</t>
        </is>
      </c>
      <c r="B10" s="6" t="n">
        <v>827476</v>
      </c>
      <c r="C10" s="6" t="n">
        <v>767472</v>
      </c>
    </row>
    <row r="11">
      <c r="A11" s="3" t="inlineStr">
        <is>
          <t>Deferred tax liabilities:</t>
        </is>
      </c>
    </row>
    <row r="12">
      <c r="A12" s="4" t="inlineStr">
        <is>
          <t>Intangible assets - foreign</t>
        </is>
      </c>
      <c r="B12" s="6" t="n">
        <v>-150878</v>
      </c>
      <c r="C12" s="6" t="n">
        <v>-144653</v>
      </c>
    </row>
    <row r="13">
      <c r="A13" s="4" t="inlineStr">
        <is>
          <t>Accruals, reserves and other - foreign</t>
        </is>
      </c>
      <c r="B13" s="6" t="n">
        <v>-18551</v>
      </c>
      <c r="C13" s="6" t="n">
        <v>16136</v>
      </c>
    </row>
    <row r="14">
      <c r="A14" s="4" t="inlineStr">
        <is>
          <t>Total deferred tax liabilities</t>
        </is>
      </c>
      <c r="B14" s="6" t="n">
        <v>-169429</v>
      </c>
      <c r="C14" s="6" t="n">
        <v>-128517</v>
      </c>
    </row>
    <row r="15">
      <c r="A15" s="4" t="inlineStr">
        <is>
          <t>Total net deferred tax assets</t>
        </is>
      </c>
      <c r="B15" s="5" t="n">
        <v>658047</v>
      </c>
      <c r="C15" s="5" t="n">
        <v>6389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COME TAXES (Details 4)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Income Tax Disclosure [Abstract]</t>
        </is>
      </c>
    </row>
    <row r="4">
      <c r="A4" s="4" t="inlineStr">
        <is>
          <t>Federal tax expense (benefit) at statutory rate</t>
        </is>
      </c>
      <c r="D4" s="5" t="n">
        <v>1603764</v>
      </c>
      <c r="E4" s="5" t="n">
        <v>490638</v>
      </c>
    </row>
    <row r="5">
      <c r="A5" s="4" t="inlineStr">
        <is>
          <t>State income taxes</t>
        </is>
      </c>
      <c r="D5" s="6" t="n">
        <v>92813</v>
      </c>
      <c r="E5" s="6" t="n">
        <v>43517</v>
      </c>
    </row>
    <row r="6">
      <c r="A6" s="4" t="inlineStr">
        <is>
          <t>Permanent differences</t>
        </is>
      </c>
      <c r="D6" s="6" t="n">
        <v>17737</v>
      </c>
      <c r="E6" s="6" t="n">
        <v>26724</v>
      </c>
    </row>
    <row r="7">
      <c r="A7" s="4" t="inlineStr">
        <is>
          <t>Foreign tax credit</t>
        </is>
      </c>
      <c r="D7" s="6" t="n">
        <v>-88648</v>
      </c>
      <c r="E7" s="6" t="n">
        <v>-58203</v>
      </c>
    </row>
    <row r="8">
      <c r="A8" s="4" t="inlineStr">
        <is>
          <t>Change in valuation allowance</t>
        </is>
      </c>
      <c r="D8" s="4" t="inlineStr">
        <is>
          <t xml:space="preserve"> </t>
        </is>
      </c>
      <c r="E8" s="6" t="n">
        <v>-2573</v>
      </c>
    </row>
    <row r="9">
      <c r="A9" s="4" t="inlineStr">
        <is>
          <t>Foreign rate differential</t>
        </is>
      </c>
      <c r="D9" s="6" t="n">
        <v>159792</v>
      </c>
      <c r="E9" s="6" t="n">
        <v>62859</v>
      </c>
    </row>
    <row r="10">
      <c r="A10" s="4" t="inlineStr">
        <is>
          <t>Total</t>
        </is>
      </c>
      <c r="B10" s="5" t="n">
        <v>238824</v>
      </c>
      <c r="C10" s="5" t="n">
        <v>766325</v>
      </c>
      <c r="D10" s="5" t="n">
        <v>1785458</v>
      </c>
      <c r="E10" s="5" t="n">
        <v>562962</v>
      </c>
    </row>
    <row r="11">
      <c r="A11" s="4" t="inlineStr">
        <is>
          <t>Federal tax expense (benefit) at statutory rate</t>
        </is>
      </c>
      <c r="D11" s="4" t="inlineStr">
        <is>
          <t>2100.00%</t>
        </is>
      </c>
      <c r="E11" s="4" t="inlineStr">
        <is>
          <t>2100.00%</t>
        </is>
      </c>
    </row>
    <row r="12">
      <c r="A12" s="4" t="inlineStr">
        <is>
          <t>State income taxes</t>
        </is>
      </c>
      <c r="D12" s="4" t="inlineStr">
        <is>
          <t>122.00%</t>
        </is>
      </c>
      <c r="E12" s="4" t="inlineStr">
        <is>
          <t>186.00%</t>
        </is>
      </c>
    </row>
    <row r="13">
      <c r="A13" s="4" t="inlineStr">
        <is>
          <t>Permanent differences</t>
        </is>
      </c>
      <c r="D13" s="4" t="inlineStr">
        <is>
          <t>23.00%</t>
        </is>
      </c>
      <c r="E13" s="4" t="inlineStr">
        <is>
          <t>115.00%</t>
        </is>
      </c>
    </row>
    <row r="14">
      <c r="A14" s="4" t="inlineStr">
        <is>
          <t>Foreign rate differential</t>
        </is>
      </c>
      <c r="D14" s="4" t="inlineStr">
        <is>
          <t>209.00%</t>
        </is>
      </c>
      <c r="E14" s="4" t="inlineStr">
        <is>
          <t>269.00%</t>
        </is>
      </c>
    </row>
    <row r="15">
      <c r="A15" s="4" t="inlineStr">
        <is>
          <t>Foreign tax credit</t>
        </is>
      </c>
      <c r="D15" s="4" t="inlineStr">
        <is>
          <t>116.00%</t>
        </is>
      </c>
      <c r="E15" s="4" t="inlineStr">
        <is>
          <t>249.00%</t>
        </is>
      </c>
    </row>
    <row r="16">
      <c r="A16" s="4" t="inlineStr">
        <is>
          <t>Change in valuation allowance</t>
        </is>
      </c>
      <c r="D16" s="4" t="inlineStr">
        <is>
          <t>0.00%</t>
        </is>
      </c>
      <c r="E16" s="4" t="inlineStr">
        <is>
          <t>(11.00%)</t>
        </is>
      </c>
    </row>
    <row r="17">
      <c r="A17" s="4" t="inlineStr">
        <is>
          <t>Total tax expense</t>
        </is>
      </c>
      <c r="D17" s="4" t="inlineStr">
        <is>
          <t>2338.00%</t>
        </is>
      </c>
      <c r="E17" s="4" t="inlineStr">
        <is>
          <t>2410.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INCOME TAXES (Details 5)</t>
        </is>
      </c>
      <c r="B1" s="2" t="inlineStr">
        <is>
          <t>12 Months Ended</t>
        </is>
      </c>
    </row>
    <row r="2">
      <c r="B2" s="2" t="inlineStr">
        <is>
          <t>Jun. 30, 2021USD ($)</t>
        </is>
      </c>
    </row>
    <row r="3">
      <c r="A3" s="3" t="inlineStr">
        <is>
          <t>Income Tax Disclosure [Abstract]</t>
        </is>
      </c>
    </row>
    <row r="4">
      <c r="A4" s="4" t="inlineStr">
        <is>
          <t>Balance at June 30, 2020</t>
        </is>
      </c>
      <c r="B4" s="5" t="n">
        <v>289738</v>
      </c>
    </row>
    <row r="5">
      <c r="A5" s="4" t="inlineStr">
        <is>
          <t>Additions based on tax positions taken during a prior period</t>
        </is>
      </c>
      <c r="B5" s="6" t="n">
        <v>12597</v>
      </c>
    </row>
    <row r="6">
      <c r="A6" s="4" t="inlineStr">
        <is>
          <t>Reductions based on tax positions taken during a prior period</t>
        </is>
      </c>
      <c r="B6" s="4" t="inlineStr">
        <is>
          <t xml:space="preserve"> </t>
        </is>
      </c>
    </row>
    <row r="7">
      <c r="A7" s="4" t="inlineStr">
        <is>
          <t>Additions based on tax positions taken during the current period</t>
        </is>
      </c>
      <c r="B7" s="4" t="inlineStr">
        <is>
          <t xml:space="preserve"> </t>
        </is>
      </c>
    </row>
    <row r="8">
      <c r="A8" s="4" t="inlineStr">
        <is>
          <t>Reductions based on tax positions taken during the current period</t>
        </is>
      </c>
      <c r="B8" s="4" t="inlineStr">
        <is>
          <t xml:space="preserve"> </t>
        </is>
      </c>
    </row>
    <row r="9">
      <c r="A9" s="4" t="inlineStr">
        <is>
          <t>Reductions related to settlement of tax matters</t>
        </is>
      </c>
      <c r="B9" s="4" t="inlineStr">
        <is>
          <t xml:space="preserve"> </t>
        </is>
      </c>
    </row>
    <row r="10">
      <c r="A10" s="4" t="inlineStr">
        <is>
          <t>Reductions related to a lapse of applicable statute of limitations</t>
        </is>
      </c>
      <c r="B10" s="4" t="inlineStr">
        <is>
          <t xml:space="preserve"> </t>
        </is>
      </c>
    </row>
    <row r="11">
      <c r="A11" s="4" t="inlineStr">
        <is>
          <t>Balance at June 30, 2021</t>
        </is>
      </c>
      <c r="B11" s="5" t="n">
        <v>30233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EGMENT REPORTING (Details Narrative)</t>
        </is>
      </c>
      <c r="B1" s="2" t="inlineStr">
        <is>
          <t>12 Months Ended</t>
        </is>
      </c>
    </row>
    <row r="2">
      <c r="B2" s="2" t="inlineStr">
        <is>
          <t>Jun. 30, 2021Number</t>
        </is>
      </c>
    </row>
    <row r="3">
      <c r="A3" s="3" t="inlineStr">
        <is>
          <t>Segment Reporting [Abstract]</t>
        </is>
      </c>
    </row>
    <row r="4">
      <c r="A4" s="4" t="inlineStr">
        <is>
          <t>Number of Reportable Segments</t>
        </is>
      </c>
      <c r="B4" s="6" t="n">
        <v>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SUBSEQUENT EVENTS (Details Narrative)</t>
        </is>
      </c>
      <c r="B1" s="2" t="inlineStr">
        <is>
          <t>Aug. 25, 2021</t>
        </is>
      </c>
      <c r="C1" s="2" t="inlineStr">
        <is>
          <t>Aug. 13, 2021USD ($)</t>
        </is>
      </c>
      <c r="D1" s="2" t="inlineStr">
        <is>
          <t>Aug. 13, 2021GBP (£)</t>
        </is>
      </c>
      <c r="E1" s="2" t="inlineStr">
        <is>
          <t>Aug. 02, 2021USD ($)</t>
        </is>
      </c>
      <c r="F1" s="2" t="inlineStr">
        <is>
          <t>Aug. 02, 2021GBP (£)</t>
        </is>
      </c>
    </row>
    <row r="2">
      <c r="A2" s="4" t="inlineStr">
        <is>
          <t>Marygold Co Uk Limited [Member] | Tiger Financial And Asset Management Limited [Member]</t>
        </is>
      </c>
    </row>
    <row r="3">
      <c r="A3" s="3" t="inlineStr">
        <is>
          <t>Subsequent Event [Line Items]</t>
        </is>
      </c>
    </row>
    <row r="4">
      <c r="A4" s="4" t="inlineStr">
        <is>
          <t>Business Combination, Consideration Transferred</t>
        </is>
      </c>
      <c r="C4" s="5" t="n">
        <v>2100000</v>
      </c>
      <c r="D4" s="10" t="n">
        <v>1500000</v>
      </c>
    </row>
    <row r="5">
      <c r="A5" s="4" t="inlineStr">
        <is>
          <t>Subsequent Event [Member]</t>
        </is>
      </c>
    </row>
    <row r="6">
      <c r="A6" s="3" t="inlineStr">
        <is>
          <t>Subsequent Event [Line Items]</t>
        </is>
      </c>
    </row>
    <row r="7">
      <c r="A7" s="4" t="inlineStr">
        <is>
          <t>Amendments to Article Of Incorporation Written Consent Percentage Of Majority Stockholders</t>
        </is>
      </c>
      <c r="B7" s="4" t="inlineStr">
        <is>
          <t>59.33%</t>
        </is>
      </c>
    </row>
    <row r="8">
      <c r="A8" s="4" t="inlineStr">
        <is>
          <t>Subsequent Event [Member] | Reverse Stock Split [Member] | Minimum [Member]</t>
        </is>
      </c>
    </row>
    <row r="9">
      <c r="A9" s="3" t="inlineStr">
        <is>
          <t>Subsequent Event [Line Items]</t>
        </is>
      </c>
    </row>
    <row r="10">
      <c r="A10" s="4" t="inlineStr">
        <is>
          <t>Stockholders' Equity Note, Stock Split, Conversion Ratio</t>
        </is>
      </c>
      <c r="B10" s="11" t="n">
        <v>1.5</v>
      </c>
    </row>
    <row r="11">
      <c r="A11" s="4" t="inlineStr">
        <is>
          <t>Subsequent Event [Member] | Reverse Stock Split [Member] | Maximum [Member]</t>
        </is>
      </c>
    </row>
    <row r="12">
      <c r="A12" s="3" t="inlineStr">
        <is>
          <t>Subsequent Event [Line Items]</t>
        </is>
      </c>
    </row>
    <row r="13">
      <c r="A13" s="4" t="inlineStr">
        <is>
          <t>Stockholders' Equity Note, Stock Split, Conversion Ratio</t>
        </is>
      </c>
      <c r="B13" s="9" t="n">
        <v>2.75</v>
      </c>
    </row>
    <row r="14">
      <c r="A14" s="4" t="inlineStr">
        <is>
          <t>Subsequent Event [Member] | Marygold Co Uk Limited [Member]</t>
        </is>
      </c>
    </row>
    <row r="15">
      <c r="A15" s="3" t="inlineStr">
        <is>
          <t>Subsequent Event [Line Items]</t>
        </is>
      </c>
    </row>
    <row r="16">
      <c r="A16" s="4" t="inlineStr">
        <is>
          <t>Cash</t>
        </is>
      </c>
      <c r="E16" s="5" t="n">
        <v>70000</v>
      </c>
      <c r="F16" s="10" t="n">
        <v>50000</v>
      </c>
    </row>
    <row r="17">
      <c r="A17" s="4" t="inlineStr">
        <is>
          <t>Subsequent Event [Member] | Marygold Co Uk Limited [Member] | Tiger Financial And Asset Management Limited [Member]</t>
        </is>
      </c>
    </row>
    <row r="18">
      <c r="A18" s="3" t="inlineStr">
        <is>
          <t>Subsequent Event [Line Items]</t>
        </is>
      </c>
    </row>
    <row r="19">
      <c r="A19" s="4" t="inlineStr">
        <is>
          <t>Business Combination, Consideration Transferred</t>
        </is>
      </c>
      <c r="C19" s="5" t="n">
        <v>2100000</v>
      </c>
      <c r="D19" s="10" t="n">
        <v>1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Sep. 30, 2021</t>
        </is>
      </c>
      <c r="C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and Accounting
Principles The Company has
prepared the accompanying unaudited financial statements on a consolidated basis. In the opinion of management, the accompanying
consolidated balance sheets,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Q should be read
in conjunction with information included in the Company’s Annual Report on Form 10-K for year ended June 30, 2021 and filed
with the U.S. Securities and Exchange Commission on September 22, 2021. Principles of Consolidation The accompanying
unaudited consolidated financial statements, which are referred to herein as the “Financial Statements” include the
accounts of Concierge and its wholly owned subsidiaries, Wainwright, Gourmet Foods, Brigadier, Original Sprout, Marygold and Marygold
UK. All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months or less on the date of purchase. The Company maintains
its cash and cash equivalents in financial institutions in the United States, Canada, and New Zealand. Accounts in the United States
are insured by the Federal Deposit Insurance Corporation up to $250,000 per depositor, and accounts in Canada are insured by the Canada
Deposit Insurance Corporation up to CD$100,000 per depositor. Accounts in New Zealand are uninsured. The Company has, at times, held
deposits in excess of insured amounts, but the Company does not expect any losses in such accounts. Accounts Receivable,
net and Accounts Receivable - Related Parties Accounts receivable,
net consist of receivables related to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an account should be deemed uncollectible. Reserves, if any, are recorded
on a specific identification basis. Account balances are charged off against the allowance after all means of collection have been exhausted
and the potential for recovery is considered remote. As of September 30, 2021 and June 30, 2021, the Company had $ 453 15,499 Accounts receivable
- related parties consist of fund asset management fees receivable from the Wainwright business. Management fees receivable generally
consist of one month of management fees which are collected in the month after they are earned. As of September 30, 2021 and June 30,
2021, there is no allowance for doubtful accounts as all amounts are deemed collectible. Major Customers and Suppliers Concentration of Credit Risk Concierge, as a
holding company, operates through its wholly owned subsidiaries and has no concentration of risk either from customers or suppliers as
a stand-alone entity. Marygold and Marygold UK, as newly formed development stage entities, had no revenues and no significant transactions
for the three months ended September 30, 2021. Any transactions that did occur were included with those of Concierge. For our subsidiary,
Wainwright, the concentration of risk and the relative reliance on major customers are found within the various funds it manages and
the associated three-month revenues as of September 30, 2021 compared with those at September 30, 2020 along with the accounts receivable
– related parties as of September 30, 2021 and June 30, 2021 as depicted below. Schedule of Concentration of
Risk
For the Three Months Ended For the Three Months Ended
September 30, 2021 September 30, 2020
Revenue Revenue
Fund
USO $ 3,142,607 56 % $ 4,893,532 69 %
BNO 519,919 9 % 758,726 11 %
UNG 427,786 8 % 551,554 8 %
USCI 475,584 8 % 250,264 4 %
All Others 1,091,131 19 % 582,225 8 %
Total $ 5,657,027 100 % $ 7,036,301 100 %
As of September 30, 2021 As of June 30, 2021
Accounts Receivable Accounts Receivable
Fund
USO $ 967,323 55 % $ 1,156,691 57 %
BNO 155,325 9 % 196,713 10 %
UNG 146,829 8 % 130,543 6 %
USCI 152,976 9 % 141,346 7 %
All Others 339,377 19 % 412,761 20 %
Total $ 1,761,830 100 % $ 2,038,054 100 % Concierge, through
Gourmet Foods and following the acquisition of Printstock Products Limited on July 1, 2020, has two major customer groups comprising
gross revenues: 1) baking, and 2) printing. For the purpose of segment reporting (Note 15) both revenue streams are considered part
of the same “food industry” segment as they are evaluated as one segment by the Company’s Chief Operating Decision
Maker. Baking: 25% 20% 40% 19% 10% 25% 27% In the gasoline convenience store market customer
group, Gourmet Foods supplies two major channels. The largest is a marketing consortium of gasoline dealers operating under the same
brand who, for the three month periods ended September 30, 2021 and September 30, 2020 accounted for approximately 47%
48% 12%
23%
The third major customer group is independent
retailers and cafes, which collectively accounted for the balance of baking sales revenue, however no single customer in this group was
a significant contributor of baking sales revenues for the three month periods ended September 30, 2021 or September 30, 2020, nor a
significant contributor to baking accounts receivable as of September 30, 2021 and June 30, 2021. Printing: 40%
and 36%
of the printing sector revenues for the three months ended September 30, 2021 and September
30, 2020, respectively. This same customer accounted for 44%
and 40%
of the printing sector accounts receivable as of September 30, 2021 and June 30, 2021, respectively. Consolidated:
32% 18% 15% 28% 14% 12% 16% 28% 7% 26% Gourmet Foods, including
Printstock, is not dependent upon any one major supplier as many alternative sources are available in the local marketplace should the
need arise. However, the unavailability of, or increase in price in, any of the ingredients on which Gourmet Foods relies to produce
its products could harm its operating results for such period.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50%
and 49%
of the total Brigadier revenues for the three month periods ended September 30, 2021 and
September 30, 2020, respectively. The same customer accounted for approximately 27%
of Brigadier’s accounts receivable as of September 30, 2021 as compared
to 31%
as of June 30, 2021. Another customer accounted for 13% of total Brigadier revenues
for the three months ended September 30, 2020 but was insignificant for the three month period ended September 30, 2021.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reliant on any one supplier. Concierge, through
Original Sprout, has thousands of customers and, from time to time, certain customers become significant during specific reporting periods,
but may not be significant during other periods. Original Sprout had one significant customer for the three month period ended September
30, 2021 accounting for 10% 9% 25% 17% 8% 0% 30% 15% 11% 17% Concierge,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at times, be difficult to source in timely fashion
or at the expected price point. To safeguard against this possibility Original Sprout endeavors to maintain at least a 90-day supply
of all products in stock. Estimating and maintaining a reserve stock account is not a guarantee that a shortage of ingredient supplies
will not affect production such that Original Sprout will not exhaust its reserves or be unable to fulfill customer orders. 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in, first-out method, while inventory in the U.S is maintained using the average
cost method. Inventories include product cost, inbound freight and warehousing costs where applicable. Management compares the cost of
inventories with the net realizable value and an allowance is made for writing down the inventories to their net realizable value,
if lower. An assessment is made at the end of each fiscal quarter to determine what slow-moving inventory items, if any, should
be deemed obsolete and written down to their estimated net realizable value. For the three months ended September 30, 2021 and September
30, 2020, the expense for slow-moving or obsolete inventory was $ 0 0 Property and Equipment Property and equipment
are stated at cost, net of accumulated depreciation. Expenditures for maintenance and repairs are charged to operating expense as incurred;
additions an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to the Consolidated Financial Statements). Schedule
of Useful Life of Assets
Category Estimated Useful
Building 39
Plant and equipment: 5 10
Furniture and office equipment 3 5
Vehicles 3 5 Intangible Assets Intangible assets
consist of brand names, domain names, recipes, non-compete agreements and customer lists along with the internally developed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 There was no impairment recorded for the three month period ended September 30, 2021 or the
year ended June 30, 2021. Goodwill Goodwill represents
the excess of the aggregate purchase price over the fair value of the net assets acquired in a business combination transaction. Goodwill
is tested for impairment on an annual basis during the fourth quarter of the Company’s fiscal year, or more frequently if events
or changes in circumstances indicate that the carrying amount of goodwill may be impaired. The Company first performs a qualitative test
to determine if goodwill is impaired at a reporting unit. In performing this test, the Company evaluates macroeconomic factors, industry
and market considerations, cost factors such as the increase in the cost of materials or labor or other costs, overall financial performance,
changes in key personnel or customers or strategy, and other entity-specific events or trends that could indicate impairment, among other
items. If the results of this test indicate that it is more likely than not that the fair value of the reporting is below its carrying
value, a quantitative test is then performed to determine the amount of the impairment. When impaired, the carrying value of goodwill
is written down to fair value. There was no impairment recorded for the three month period ended September 30, 2021 or the fiscal year
ended June 30, 2021.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mpairment recorded for the three month period ended September 30, 2021 or the fiscal year ended June 30, 2021. 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 Fair Value Measurements and Disclosures (“ASC
820”). ASC 820 defines fair value, establishes a framework for measuring fair value in generally accepted accounting principles,
and expands disclosures about fair value measurement. ASC 820 establishes a fair value hierarchy that distinguishes between: (1) market
participant assumptions developed based on market data obtained from sources independent of the Company (observable inputs) and (2) The
Company’s own assumptions about market participant assumptions developed based on the best information available under the circumstances
(unobservable inputs). The three levels defined by the ASC 820 hierarchy are as follows: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2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3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sale of gourmet meat pies and printing of food wrappers in New Zealand,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earned each month.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costs of contracts which require capitalization. The Company generates
revenue, in part, through contractual monthly recurring fees received for providing ongoing customer support services to monitoring company
clientele. The five-step process governing contract revenue reporting includes:
1. Identifying
the contract(s) with customers
2. Identifying
the performance obligations in the contract
3. Determining
the transaction price
4. Allocating the
transaction price to the performance obligations in the contract
5. Recognizing revenue
when or as the performance obligation is satisfied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densed Consolidated Statements of (Loss) Income, which for the three months ended September 30, 2021, were approximately
$ 188,762 27% 180,999 27% 2% 2% Because the Company
has no contract with the end user, and the monthly payments for customer support services are made to the Company by the monitoring company
who has a contract with the end user, and end user customers are subject to cancellation through no control of the Company, no deferred
revenues or contingent liability reserves have been established with respect to these contracts. The services are deemed delivered as
the obligation is acknowledged on a monthly basis.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Income. Advertising Costs The Company expenses
the cost of advertising as incurred. Marketing and advertising costs for the three months ended September 30, 2021 and September 30,
2020 were $ 0.7 million 0.8 million Other Comprehensive Income (Loss)
Foreign Currency Translation We record foreign
currency translation adjustments and transaction gains and losses in accordance with ASC 830-30, Foreign Currency Translation Segment Reporting The Company defines
operating segments as components for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se segments (Refer to Note 16 of the Condensed Consolidated Financial Statement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For the three months ended September 30, 2021 and September 30,
2020 a determination was made that no adjustments were necessary. Recent Accounting Pronouncements In June 2016, the
Financial Accounting Standards Board (“FASB”) issued Accounting Standards Board Update (“ASU”) 2016-13, Financial
Instruments – Credit Losses (Topic 326): Measurement of Credit Losses on Financial Instruments In August 2020,
the FASB issued ASU No. 2020-06, Debt – Debt with Conversion and Other Options (Subtopic 470-20) and Derivatives and Hedging
– Contracts in Entity’s Own Equity (Subtopic 815-40)</t>
        </is>
      </c>
      <c r="C4" s="4" t="inlineStr">
        <is>
          <t xml:space="preserve">NOTE
2. SUMMARY
OF SIGNIFICANT ACCOUNTING POLICIES Basis of
Presentation and Accounting Principles The Company
has prepared the accompanying financial statements on a consolidated basis. In the opinion of management, the accompanying consolidated
balance sheets and related statements of income, comprehensive income, stockholders’ equity, and cash flows include all adjustments,
consisting only of normal recurring items, necessary for their fair presentation, prepared on an accrual basis, in conformity
with accounting principles generally accepted in the United States of America (“U.S. GAAP”). Principles
of Consolidation The accompanying
consolidated financial statements, which are referred herein as the “Financial Statements”, include the accounts of
Concierge and its wholly-owned subsidiaries, Wainwright, Gourmet Foods, Brigadier, Original Sprout and Marygold are presented
on a consolidated basis. All inter-company
transactions and account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months or less on the date of purchase.
The Company maintains its cash and cash equivalents in financial institutions in the United States, Canada, and New Zealand. Accounts
in the United States are insured by the Federal Deposit Insurance Corporation up to $250,000 per depositor, and accounts in Canada
are insured by the Canada Deposit Insurance Corporation up to CD$100,000 per depositor. Accounts in New Zealand are uninsured.
The Company has, at times, held deposits in excess of insured amounts, but the Company does not expect any losses in such accounts. 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an account should be deemed uncollectible. Reserves, if any,
are recorded on a specific identification basis. Account balances are charged off against the allowance after all means of collection
have been exhausted and the potential for recovery is considered remote. As of June 30, 2021 and June 30, 2020, the Company had
$ 15,499 9,786 Accounts receivable
- related parties, consist of fund asset management fees receivable from the Wainwright business. Management fees receivable generally
consist of one month of management fees which are collected in the month after they are earned. As of June 30, 2021 and June 30,
2020, there is no allowance for doubtful accounts as all amounts are deemed collectible. Major
Customers and Suppliers – Concentration of Credit Risk Concierge, as
a holding company, operates through its wholly-owned subsidiaries and has no concentration of risk either from customers or suppliers
as a stand-alone entity. Marygold, as a newly formed development stage entity, had no revenues and no significant transactions
for the years ended June 30, 2021 and 2020. Any transactions that did occur were combined with those of Concierge. For our subsidiary,
Wainwright, the concentration of risk and the relative reliance on major customers are found within the various funds it manages
and the associated 12 month revenues and accounts receivable – related parties as of June 30, 2021 and June 30, 2020 as
depicted below. Schedule of Concentration of
Risk
Year ended June 30, 2021 Year ended June 30, 2020
Revenue Revenue
Fund
USO $ 16,361,870 65 % $ 9,283,250 60 %
BNO 2,665,589 11 % 1,070,225 7 %
UNG 2,054,047 8 % 2,244,479 15 %
USCI 1,176,094 5 % 1,645,952 11 %
All Others 2,911,582 11 % 1,215,155 7 %
Total $ 25,169,182 100 % $ 15,459,061 100 %
June 30, 2021 June 30, 2020
Accounts Receivable Accounts Receivable
Fund
USO $ 1,156,691 57 % $ 1,818,719 70 %
BNO 196,713 10 % 265,143 10 %
USCI 141,346 7 % 82,790 3 %
UNG 130,543 6 % 193,218 7 %
All Others 412,761 20 % 251,047 10 %
Total $ 2,038,054 100 % $ 2,610,917 100 %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9% 49% 31% 40% 12% 39%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reliant on any one supplier. Concierge, through
Gourmet Foods and following the acquisition of Printstock Products Limited on July 1, 2020, has two major customer groups
comprising gross revenues: 1) baking, and 2) printing. For the purpose of segment reporting (Note 15) both revenue streams
are considered part of the same “food industry” segment. Baking: 18% 20% 19% 15% 27% In the gasoline convenience store
market customer group, Gourmet Foods supplies two major channels. The largest is a marketing consortium of gasoline dealers operating
under the same brand who, for the years ended June 30, 2021 and 2020 accounted for approximately 49% 45% 23% 15% The third major customer group is independent
retailers and cafes, which collectively accounted for the balance of baking gross sales revenue, however no single customer in
this group was a significant contributor of sales revenues or accounts receivable as of and for the years ended June 30, 2021
and 2020. Printing: 33% 40% Consolidated: 32% 12% 12% 26% Gourmet Foods,
including Printstock, is not dependent upon any one major supplier as many alternative sources are available in the local market
place should the need arise. However, the unavailability of, or increase in price in, any of the ingredients on which Gourmet
Foods relies to produce its products could harm its operating results for such period. Concierge, through
Original Sprout, has thousands of customers and, from time to time, certain of them become significant during specific reporting
periods, but may not be significant during other periods. Due to the increase in online sales channels, Original Sprout had 1
significant customer for the year ended June 30, 2021 accounting for 12% 15% 3% 39% 10% 0% Concierge,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at times, be difficult to source in timely fashion or at the expected price point. To safeguard against this possibility Original
Sprout endeavors to maintain at least a 90-day supply of all products in stock. Estimating and maintaining a reserve stock account
is not a guarantee that a shortage of ingredient supplies will not affect production such that Original Sprout will not exhaust
its reserves or be unable to fulfill customer orders. 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in, first-out method, while inventory in the U.S. is maintained
using the average cost method. Inventories include product cost, inbound freight and warehousing costs where applicable. Management
compares the cost of inventories with the net realizable value and an allowance is made for writing down the inventories
to their net realizable value, if lower. An assessment is made at the end of each fiscal quarter to determine what slow-moving
inventory items, if any, should be deemed obsolete and written down to their estimated net realizable value. For the years
ended June 30, 2021 and June 30, 2020, impairment to inventory value was recorded at $ 65,021 10,317 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to the Consolidated Financial Statements). Schedule
of Useful Life of Assets
Category Estimated Useful
Building 39
Plant and equipment 5 10
Furniture and office equipment: 3 5
Vehicles 3 5 Intangible
Assets Intangible assets
consist of brand names, domain names, recipes, non-compete agreements and customer lists along with the internally developed software
in process for the business applications of Marygold to be launched during the coming fiscal year. Intangible assets with finite
lives are amortized over the estimated useful life and are evaluated for impairment at least on an annual basis and whenever events
or changes in circumstances indicate that the carrying value may not be recoverable. When it is determined that an indefinite
intangible asset is impaired, the Company recognizes an impairment loss based on the excess of the carrying amount over the
fair value of the assets. There was no impairment recorded for the years ended June 30, 2021 and 2020. Goodwill Goodwill represents
the excess of the aggregate purchase price over the fair value of the net assets acquired in a business combination transaction.
Goodwill is tested for impairment on an annual basis during the fourth quarter of the Company’s fiscal year, or more frequently
if events or changes in circumstances indicate that the carrying amount of goodwill may be impaired. The Company first performs
a qualitative test to determine if goodwill is impaired at a reporting unit. In performing this test, the Company evaluates macroeconomic
factors, industry and market considerations, cost factors such as the increase in the cost of materials or labor or other
costs, overall financial performance, changes in key personnel or customers or strategy, and other entity-specific events or trends
that could indicate impairment, among other items. If the results of this test indicate that it is more likely than not that the
fair value of the reporting is below its carrying value, a quantitative test is then performed to determine the amount of the
impairment. When impaired, the carrying value of goodwill is written down to fair value. There was no impairment recorded for
the years ended June 30, 2021 and 2020.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mpairment recorded for the years ended June 30, 2021 and 2020. 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 Fair Value Measurements and
Disclosures (“ASC 820”). ASC 820 defines fair value, establishes a framework for measuring fair value in U.S. GAAP,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the Company (observable inputs) and (2) The Company’s own assumptions about market
participant assumptions developed based on the best information available under the circumstances (unobservable inputs). The three
levels defined by the ASC 820 hierarchy are as follows: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2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3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in the United States, sales of gourmet meat pies and printing of food wrappers
in New Zealand and Australia, sales of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 revenue recognition criteria described below are met at the time
the product is shipped, the subscription period commences, or the management services are provid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costs of contracts which require capitalization. The Company generates revenue, in
part, through contractual monthly recurring fees received for providing ongoing customer support services to monitoring company
clientele. The five-step process governing contract revenue reporting includes:
1. Identifying the contract(s)
with customers
2. Identifying the performance
obligations in the contract
3. Determining the transaction
price
4. Allocating the transaction
price to the performance obligations in the contract
5. Recognizing revenue
when or as the performance obligation is satisfied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solidated Statements of Income, which for the years
ended June 30, 2021 and 2020, were approximately $ 723,456 734,922 27% 27% 2% 3% Because the
Company has no contract with the end user, and the monthly payments for customer support services are made to the Company by the
monitoring company who has a contract with the end user, and end user customers are subject to cancellation through no control
of the Company; therefore, no deferred revenues or contingent liability reserves have been established with respect to these contracts.
The services are deemed delivered as the obligation is acknowledged on a monthly basis.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income. Advertising
Costs The Company
expenses the cost of advertising as incurred. Marketing and advertising costs for the years ended June 30, 2021 and 2020
were approximately $ 3.0 million 2.6 million Other Comprehensive Income (Loss)
Foreign Currency Translation We record foreign
currency translation adjustments and transaction gains and losses in accordance with ASC 830, Foreign Currency Matters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 of the Consolidated Financial Statement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For the years ended June 30, 2021 and 2020 a determination was made that no adjustments were necessary. Recent Accounting
Pronouncements In June 2016,
the Financial Accounting Standards Board (“FASB”) issued Accounting Standards Board Update (“ASU”) 2016-13,
Financial Instruments – Credit Losses (Topic 326): Measurement of Credit Losses on Financial Instruments In August 2020,
the FASB issued ASU No. 2020-06, Debt Debt with Conversion and Other Options (Subtopic 470-20) and Derivatives
and Hedging Contracts in Entity 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2:04:14Z</dcterms:created>
  <dcterms:modified xmlns:dcterms="http://purl.org/dc/terms/" xmlns:xsi="http://www.w3.org/2001/XMLSchema-instance" xsi:type="dcterms:W3CDTF">2021-12-07T22:04:14Z</dcterms:modified>
</cp:coreProperties>
</file>